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Principal Accounting Policies" sheetId="9" state="visible" r:id="rId9"/>
    <sheet xmlns:r="http://schemas.openxmlformats.org/officeDocument/2006/relationships" name="Certain Risks and Concentration" sheetId="10" state="visible" r:id="rId10"/>
    <sheet xmlns:r="http://schemas.openxmlformats.org/officeDocument/2006/relationships" name="Accounts Receivable, Net" sheetId="11" state="visible" r:id="rId11"/>
    <sheet xmlns:r="http://schemas.openxmlformats.org/officeDocument/2006/relationships" name="Prepayments and Other Current A"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Available-for-sale Investments" sheetId="15" state="visible" r:id="rId15"/>
    <sheet xmlns:r="http://schemas.openxmlformats.org/officeDocument/2006/relationships" name="Equity Investments" sheetId="16" state="visible" r:id="rId16"/>
    <sheet xmlns:r="http://schemas.openxmlformats.org/officeDocument/2006/relationships" name="Convertible Loans Due from a Re" sheetId="17" state="visible" r:id="rId17"/>
    <sheet xmlns:r="http://schemas.openxmlformats.org/officeDocument/2006/relationships" name="Other Non-Current Assets" sheetId="18" state="visible" r:id="rId18"/>
    <sheet xmlns:r="http://schemas.openxmlformats.org/officeDocument/2006/relationships" name="Accrued Expenses and Other Curr" sheetId="19" state="visible" r:id="rId19"/>
    <sheet xmlns:r="http://schemas.openxmlformats.org/officeDocument/2006/relationships" name="Short-term Bank Loans" sheetId="20" state="visible" r:id="rId20"/>
    <sheet xmlns:r="http://schemas.openxmlformats.org/officeDocument/2006/relationships" name="Cost of Revenues" sheetId="21" state="visible" r:id="rId21"/>
    <sheet xmlns:r="http://schemas.openxmlformats.org/officeDocument/2006/relationships" name="Income Taxes" sheetId="22" state="visible" r:id="rId22"/>
    <sheet xmlns:r="http://schemas.openxmlformats.org/officeDocument/2006/relationships" name="Ordinary Shares" sheetId="23" state="visible" r:id="rId23"/>
    <sheet xmlns:r="http://schemas.openxmlformats.org/officeDocument/2006/relationships" name="Share-based Compensation" sheetId="24" state="visible" r:id="rId24"/>
    <sheet xmlns:r="http://schemas.openxmlformats.org/officeDocument/2006/relationships" name="Segments" sheetId="25" state="visible" r:id="rId25"/>
    <sheet xmlns:r="http://schemas.openxmlformats.org/officeDocument/2006/relationships" name="Fair Value Measurements" sheetId="26" state="visible" r:id="rId26"/>
    <sheet xmlns:r="http://schemas.openxmlformats.org/officeDocument/2006/relationships" name="Net Income per Share" sheetId="27" state="visible" r:id="rId27"/>
    <sheet xmlns:r="http://schemas.openxmlformats.org/officeDocument/2006/relationships" name="Treasury Stock" sheetId="28" state="visible" r:id="rId28"/>
    <sheet xmlns:r="http://schemas.openxmlformats.org/officeDocument/2006/relationships" name="Commitments and Contingencies" sheetId="29" state="visible" r:id="rId29"/>
    <sheet xmlns:r="http://schemas.openxmlformats.org/officeDocument/2006/relationships" name="Related Party Transactions" sheetId="30" state="visible" r:id="rId30"/>
    <sheet xmlns:r="http://schemas.openxmlformats.org/officeDocument/2006/relationships" name="Restricted Net Assets" sheetId="31" state="visible" r:id="rId31"/>
    <sheet xmlns:r="http://schemas.openxmlformats.org/officeDocument/2006/relationships" name="Subsequent Events" sheetId="32" state="visible" r:id="rId32"/>
    <sheet xmlns:r="http://schemas.openxmlformats.org/officeDocument/2006/relationships" name="Additional Information - Conden" sheetId="33" state="visible" r:id="rId33"/>
    <sheet xmlns:r="http://schemas.openxmlformats.org/officeDocument/2006/relationships" name="Principal Accounting Policies (" sheetId="34" state="visible" r:id="rId34"/>
    <sheet xmlns:r="http://schemas.openxmlformats.org/officeDocument/2006/relationships" name="Organization and Principal Ac35" sheetId="35" state="visible" r:id="rId35"/>
    <sheet xmlns:r="http://schemas.openxmlformats.org/officeDocument/2006/relationships" name="Principal Accounting Policies36" sheetId="36" state="visible" r:id="rId36"/>
    <sheet xmlns:r="http://schemas.openxmlformats.org/officeDocument/2006/relationships" name="Accounts Receivable, Net (Table" sheetId="37" state="visible" r:id="rId37"/>
    <sheet xmlns:r="http://schemas.openxmlformats.org/officeDocument/2006/relationships" name="Prepayments and Other Current38" sheetId="38" state="visible" r:id="rId38"/>
    <sheet xmlns:r="http://schemas.openxmlformats.org/officeDocument/2006/relationships" name="Property and Equipment, Net (Ta" sheetId="39" state="visible" r:id="rId39"/>
    <sheet xmlns:r="http://schemas.openxmlformats.org/officeDocument/2006/relationships" name="Intangible Assets, Net (Tables)" sheetId="40" state="visible" r:id="rId40"/>
    <sheet xmlns:r="http://schemas.openxmlformats.org/officeDocument/2006/relationships" name="Equity Investments (Tables)" sheetId="41" state="visible" r:id="rId41"/>
    <sheet xmlns:r="http://schemas.openxmlformats.org/officeDocument/2006/relationships" name="Other Non-Current Assets (Table" sheetId="42" state="visible" r:id="rId42"/>
    <sheet xmlns:r="http://schemas.openxmlformats.org/officeDocument/2006/relationships" name="Accrued Expenses and Other Cu43" sheetId="43" state="visible" r:id="rId43"/>
    <sheet xmlns:r="http://schemas.openxmlformats.org/officeDocument/2006/relationships" name="Cost of Revenues (Tables)" sheetId="44" state="visible" r:id="rId44"/>
    <sheet xmlns:r="http://schemas.openxmlformats.org/officeDocument/2006/relationships" name="Income Taxes (Tables)" sheetId="45" state="visible" r:id="rId45"/>
    <sheet xmlns:r="http://schemas.openxmlformats.org/officeDocument/2006/relationships" name="Share-based Compensation (Table" sheetId="46" state="visible" r:id="rId46"/>
    <sheet xmlns:r="http://schemas.openxmlformats.org/officeDocument/2006/relationships" name="Segments (Tables)" sheetId="47" state="visible" r:id="rId47"/>
    <sheet xmlns:r="http://schemas.openxmlformats.org/officeDocument/2006/relationships" name="Fair Value Measurements (Tables" sheetId="48" state="visible" r:id="rId48"/>
    <sheet xmlns:r="http://schemas.openxmlformats.org/officeDocument/2006/relationships" name="Net Income per Share (Tables)" sheetId="49" state="visible" r:id="rId49"/>
    <sheet xmlns:r="http://schemas.openxmlformats.org/officeDocument/2006/relationships" name="Commitments and Contingencies (" sheetId="50" state="visible" r:id="rId50"/>
    <sheet xmlns:r="http://schemas.openxmlformats.org/officeDocument/2006/relationships" name="Related Party Transactions (Tab" sheetId="51" state="visible" r:id="rId51"/>
    <sheet xmlns:r="http://schemas.openxmlformats.org/officeDocument/2006/relationships" name="Additional Information - Cond52" sheetId="52" state="visible" r:id="rId52"/>
    <sheet xmlns:r="http://schemas.openxmlformats.org/officeDocument/2006/relationships" name="Organization and Principal Ac53" sheetId="53" state="visible" r:id="rId53"/>
    <sheet xmlns:r="http://schemas.openxmlformats.org/officeDocument/2006/relationships" name="Organization and Principal Ac54" sheetId="54" state="visible" r:id="rId54"/>
    <sheet xmlns:r="http://schemas.openxmlformats.org/officeDocument/2006/relationships" name="Organization and Principal Ac55" sheetId="55" state="visible" r:id="rId55"/>
    <sheet xmlns:r="http://schemas.openxmlformats.org/officeDocument/2006/relationships" name="Principal Accounting Policies56" sheetId="56" state="visible" r:id="rId56"/>
    <sheet xmlns:r="http://schemas.openxmlformats.org/officeDocument/2006/relationships" name="Principal Accounting Policies57" sheetId="57" state="visible" r:id="rId57"/>
    <sheet xmlns:r="http://schemas.openxmlformats.org/officeDocument/2006/relationships" name="Principal Accounting Policies58" sheetId="58" state="visible" r:id="rId58"/>
    <sheet xmlns:r="http://schemas.openxmlformats.org/officeDocument/2006/relationships" name="Principal Accounting Policies59" sheetId="59" state="visible" r:id="rId59"/>
    <sheet xmlns:r="http://schemas.openxmlformats.org/officeDocument/2006/relationships" name="Principal Accounting Policies60" sheetId="60" state="visible" r:id="rId60"/>
    <sheet xmlns:r="http://schemas.openxmlformats.org/officeDocument/2006/relationships" name="Principal Accounting Policies61" sheetId="61" state="visible" r:id="rId61"/>
    <sheet xmlns:r="http://schemas.openxmlformats.org/officeDocument/2006/relationships" name="Principal Accounting Policies62" sheetId="62" state="visible" r:id="rId62"/>
    <sheet xmlns:r="http://schemas.openxmlformats.org/officeDocument/2006/relationships" name="Certain Risks and Concentrati63" sheetId="63" state="visible" r:id="rId63"/>
    <sheet xmlns:r="http://schemas.openxmlformats.org/officeDocument/2006/relationships" name="Certain Risks and Concentrati64" sheetId="64" state="visible" r:id="rId64"/>
    <sheet xmlns:r="http://schemas.openxmlformats.org/officeDocument/2006/relationships" name="Accounts Receivable, Net (Detai" sheetId="65" state="visible" r:id="rId65"/>
    <sheet xmlns:r="http://schemas.openxmlformats.org/officeDocument/2006/relationships" name="Accounts Receivable, Net (Allow" sheetId="66" state="visible" r:id="rId66"/>
    <sheet xmlns:r="http://schemas.openxmlformats.org/officeDocument/2006/relationships" name="Prepayments and Other Current67" sheetId="67" state="visible" r:id="rId67"/>
    <sheet xmlns:r="http://schemas.openxmlformats.org/officeDocument/2006/relationships" name="Property and Equipment, Net (De" sheetId="68" state="visible" r:id="rId68"/>
    <sheet xmlns:r="http://schemas.openxmlformats.org/officeDocument/2006/relationships" name="Intangible Assets, Net (Summary" sheetId="69" state="visible" r:id="rId69"/>
    <sheet xmlns:r="http://schemas.openxmlformats.org/officeDocument/2006/relationships" name="Intangible Assets, Net (Narrati" sheetId="70" state="visible" r:id="rId70"/>
    <sheet xmlns:r="http://schemas.openxmlformats.org/officeDocument/2006/relationships" name="Available-for-sale Investments " sheetId="71" state="visible" r:id="rId71"/>
    <sheet xmlns:r="http://schemas.openxmlformats.org/officeDocument/2006/relationships" name="Equity Investments (Equity meth" sheetId="72" state="visible" r:id="rId72"/>
    <sheet xmlns:r="http://schemas.openxmlformats.org/officeDocument/2006/relationships" name="Equity Investments (Condensed f" sheetId="73" state="visible" r:id="rId73"/>
    <sheet xmlns:r="http://schemas.openxmlformats.org/officeDocument/2006/relationships" name="Equity Investments (Cost method" sheetId="74" state="visible" r:id="rId74"/>
    <sheet xmlns:r="http://schemas.openxmlformats.org/officeDocument/2006/relationships" name="Convertible Loans Due from a 75" sheetId="75" state="visible" r:id="rId75"/>
    <sheet xmlns:r="http://schemas.openxmlformats.org/officeDocument/2006/relationships" name="Other Non-Current Assets (Detai" sheetId="76" state="visible" r:id="rId76"/>
    <sheet xmlns:r="http://schemas.openxmlformats.org/officeDocument/2006/relationships" name="Accrued Expenses and Other Cu77" sheetId="77" state="visible" r:id="rId77"/>
    <sheet xmlns:r="http://schemas.openxmlformats.org/officeDocument/2006/relationships" name="Short-term Bank Loans (Details)" sheetId="78" state="visible" r:id="rId78"/>
    <sheet xmlns:r="http://schemas.openxmlformats.org/officeDocument/2006/relationships" name="Cost of Revenues (Details)" sheetId="79" state="visible" r:id="rId79"/>
    <sheet xmlns:r="http://schemas.openxmlformats.org/officeDocument/2006/relationships" name="Income Taxes (Summary of provis" sheetId="80" state="visible" r:id="rId80"/>
    <sheet xmlns:r="http://schemas.openxmlformats.org/officeDocument/2006/relationships" name="Income Taxes (Components of inc" sheetId="81" state="visible" r:id="rId81"/>
    <sheet xmlns:r="http://schemas.openxmlformats.org/officeDocument/2006/relationships" name="Income Taxes (Narrative) (Detai" sheetId="82" state="visible" r:id="rId82"/>
    <sheet xmlns:r="http://schemas.openxmlformats.org/officeDocument/2006/relationships" name="Income Taxes (Reconciliation of" sheetId="83" state="visible" r:id="rId83"/>
    <sheet xmlns:r="http://schemas.openxmlformats.org/officeDocument/2006/relationships" name="Income Taxes (Combined effects " sheetId="84" state="visible" r:id="rId84"/>
    <sheet xmlns:r="http://schemas.openxmlformats.org/officeDocument/2006/relationships" name="Income Taxes (Tax effects of te" sheetId="85" state="visible" r:id="rId85"/>
    <sheet xmlns:r="http://schemas.openxmlformats.org/officeDocument/2006/relationships" name="Income Taxes (Movement of valua" sheetId="86" state="visible" r:id="rId86"/>
    <sheet xmlns:r="http://schemas.openxmlformats.org/officeDocument/2006/relationships" name="Income Taxes (Reconciliation 87" sheetId="87" state="visible" r:id="rId87"/>
    <sheet xmlns:r="http://schemas.openxmlformats.org/officeDocument/2006/relationships" name="Ordinary Shares (Details)" sheetId="88" state="visible" r:id="rId88"/>
    <sheet xmlns:r="http://schemas.openxmlformats.org/officeDocument/2006/relationships" name="Share-based Compensation (Alloc" sheetId="89" state="visible" r:id="rId89"/>
    <sheet xmlns:r="http://schemas.openxmlformats.org/officeDocument/2006/relationships" name="Share-based Compensation (Effec" sheetId="90" state="visible" r:id="rId90"/>
    <sheet xmlns:r="http://schemas.openxmlformats.org/officeDocument/2006/relationships" name="Share-based Compensation (Share" sheetId="91" state="visible" r:id="rId91"/>
    <sheet xmlns:r="http://schemas.openxmlformats.org/officeDocument/2006/relationships" name="Share-based Compensation (Sha92" sheetId="92" state="visible" r:id="rId92"/>
    <sheet xmlns:r="http://schemas.openxmlformats.org/officeDocument/2006/relationships" name="Share-based Compensation (Sha93" sheetId="93" state="visible" r:id="rId93"/>
    <sheet xmlns:r="http://schemas.openxmlformats.org/officeDocument/2006/relationships" name="Share-based Compensation (Sha94" sheetId="94" state="visible" r:id="rId94"/>
    <sheet xmlns:r="http://schemas.openxmlformats.org/officeDocument/2006/relationships" name="Share-based Compensation (Restr" sheetId="95" state="visible" r:id="rId95"/>
    <sheet xmlns:r="http://schemas.openxmlformats.org/officeDocument/2006/relationships" name="Share-based Compensation (Res96" sheetId="96" state="visible" r:id="rId96"/>
    <sheet xmlns:r="http://schemas.openxmlformats.org/officeDocument/2006/relationships" name="Segments (Details)" sheetId="97" state="visible" r:id="rId97"/>
    <sheet xmlns:r="http://schemas.openxmlformats.org/officeDocument/2006/relationships" name="Fair Value Measurements (Financ" sheetId="98" state="visible" r:id="rId98"/>
    <sheet xmlns:r="http://schemas.openxmlformats.org/officeDocument/2006/relationships" name="Fair Value Measurements (Reconc" sheetId="99" state="visible" r:id="rId99"/>
    <sheet xmlns:r="http://schemas.openxmlformats.org/officeDocument/2006/relationships" name="Fair Value Measurements (Key in" sheetId="100" state="visible" r:id="rId100"/>
    <sheet xmlns:r="http://schemas.openxmlformats.org/officeDocument/2006/relationships" name="Fair Value Measurements (Other " sheetId="101" state="visible" r:id="rId101"/>
    <sheet xmlns:r="http://schemas.openxmlformats.org/officeDocument/2006/relationships" name="Net Income per Share (Details)" sheetId="102" state="visible" r:id="rId102"/>
    <sheet xmlns:r="http://schemas.openxmlformats.org/officeDocument/2006/relationships" name="Net Income per Share (Narrative" sheetId="103" state="visible" r:id="rId103"/>
    <sheet xmlns:r="http://schemas.openxmlformats.org/officeDocument/2006/relationships" name="Treasury Stock (Details)" sheetId="104" state="visible" r:id="rId104"/>
    <sheet xmlns:r="http://schemas.openxmlformats.org/officeDocument/2006/relationships" name="Commitments and Contingencie105" sheetId="105" state="visible" r:id="rId105"/>
    <sheet xmlns:r="http://schemas.openxmlformats.org/officeDocument/2006/relationships" name="Commitments and Contingencie106" sheetId="106" state="visible" r:id="rId106"/>
    <sheet xmlns:r="http://schemas.openxmlformats.org/officeDocument/2006/relationships" name="Related Party Transactions (Det" sheetId="107" state="visible" r:id="rId107"/>
    <sheet xmlns:r="http://schemas.openxmlformats.org/officeDocument/2006/relationships" name="Related Party Transactions (Tra" sheetId="108" state="visible" r:id="rId108"/>
    <sheet xmlns:r="http://schemas.openxmlformats.org/officeDocument/2006/relationships" name="Related Party Transactions (109" sheetId="109" state="visible" r:id="rId109"/>
    <sheet xmlns:r="http://schemas.openxmlformats.org/officeDocument/2006/relationships" name="Related Party Transactions (Amo" sheetId="110" state="visible" r:id="rId110"/>
    <sheet xmlns:r="http://schemas.openxmlformats.org/officeDocument/2006/relationships" name="Related Party Transactions (Uns" sheetId="111" state="visible" r:id="rId111"/>
    <sheet xmlns:r="http://schemas.openxmlformats.org/officeDocument/2006/relationships" name="Restricted Net Assets (Narrativ" sheetId="112" state="visible" r:id="rId112"/>
    <sheet xmlns:r="http://schemas.openxmlformats.org/officeDocument/2006/relationships" name="Subsequent Events (Narrative) (" sheetId="113" state="visible" r:id="rId113"/>
    <sheet xmlns:r="http://schemas.openxmlformats.org/officeDocument/2006/relationships" name="Additional Information - Con114" sheetId="114" state="visible" r:id="rId114"/>
    <sheet xmlns:r="http://schemas.openxmlformats.org/officeDocument/2006/relationships" name="Additional Information - Con115" sheetId="115" state="visible" r:id="rId115"/>
    <sheet xmlns:r="http://schemas.openxmlformats.org/officeDocument/2006/relationships" name="Additional Information - Con116" sheetId="116" state="visible" r:id="rId116"/>
    <sheet xmlns:r="http://schemas.openxmlformats.org/officeDocument/2006/relationships" name="Additional Information - Con117" sheetId="117" state="visible" r:id="rId117"/>
  </sheets>
  <definedNames/>
  <calcPr calcId="124519" fullCalcOnLoad="1"/>
</workbook>
</file>

<file path=xl/sharedStrings.xml><?xml version="1.0" encoding="utf-8"?>
<sst xmlns="http://schemas.openxmlformats.org/spreadsheetml/2006/main" uniqueCount="1160">
  <si>
    <t>Document and Entity Information</t>
  </si>
  <si>
    <t>12 Months Ended</t>
  </si>
  <si>
    <t>Dec. 31, 2016shares</t>
  </si>
  <si>
    <t>Document Information [Line Items]</t>
  </si>
  <si>
    <t>Document Type</t>
  </si>
  <si>
    <t>20-F</t>
  </si>
  <si>
    <t>Amendment Flag</t>
  </si>
  <si>
    <t>false</t>
  </si>
  <si>
    <t>Document Period End Date</t>
  </si>
  <si>
    <t>Dec. 31,
		2016</t>
  </si>
  <si>
    <t>Document Fiscal Year Focus</t>
  </si>
  <si>
    <t>Document Fiscal Period Focus</t>
  </si>
  <si>
    <t>FY</t>
  </si>
  <si>
    <t>Entity Registrant Name</t>
  </si>
  <si>
    <t>Phoenix New Media Ltd</t>
  </si>
  <si>
    <t>Entity Central Index Key</t>
  </si>
  <si>
    <t>Current Fiscal Year End Date</t>
  </si>
  <si>
    <t>--12-31</t>
  </si>
  <si>
    <t>Entity Filer Category</t>
  </si>
  <si>
    <t>Accelerated Filer</t>
  </si>
  <si>
    <t>Entity Current Reporting Status</t>
  </si>
  <si>
    <t>Yes</t>
  </si>
  <si>
    <t>Entity Well-known Seasoned Issuer</t>
  </si>
  <si>
    <t>No</t>
  </si>
  <si>
    <t>Trading Symbol</t>
  </si>
  <si>
    <t>FENG</t>
  </si>
  <si>
    <t>Class A ordinary shares [Member]</t>
  </si>
  <si>
    <t>Entity Common Stock, Shares Outstanding</t>
  </si>
  <si>
    <t>Class B ordinary shares [Member]</t>
  </si>
  <si>
    <t>Consolidated Balance Sheets ¥ in Thousands, $ in Thousands</t>
  </si>
  <si>
    <t>Dec. 31, 2016CNY (¥)</t>
  </si>
  <si>
    <t>Dec. 31, 2016USD ($)</t>
  </si>
  <si>
    <t>Dec. 31, 2015CNY (¥)</t>
  </si>
  <si>
    <t>Current assets:</t>
  </si>
  <si>
    <t>Cash and cash equivalents</t>
  </si>
  <si>
    <t>Term deposits and short term investments</t>
  </si>
  <si>
    <t>Restricted cash</t>
  </si>
  <si>
    <t>Accounts receivable, net</t>
  </si>
  <si>
    <t>Amounts due from related parties</t>
  </si>
  <si>
    <t>Prepayments and other current assets</t>
  </si>
  <si>
    <t>Convertible loans due from a related party (Note 10)</t>
  </si>
  <si>
    <t>Deferred tax assets</t>
  </si>
  <si>
    <t>Total current assets</t>
  </si>
  <si>
    <t>Non-current assets:</t>
  </si>
  <si>
    <t>Property and equipment, net</t>
  </si>
  <si>
    <t>Intangible assets, net</t>
  </si>
  <si>
    <t>Available-for-sale investments</t>
  </si>
  <si>
    <t>Equity investments, net</t>
  </si>
  <si>
    <t>Other non-current assets</t>
  </si>
  <si>
    <t>Total non-current assets</t>
  </si>
  <si>
    <t>Total assets</t>
  </si>
  <si>
    <t>Current liabilities (including amounts of the consolidated VIEs, excluding intercompany amounts, without recourse to the Company of RMB502,696 and RMB437,969 (US$63,080) as of December 31, 2015 and 2016, respectively. Note 1):</t>
  </si>
  <si>
    <t>Short-term bank loans</t>
  </si>
  <si>
    <t>Accounts payable</t>
  </si>
  <si>
    <t>Amounts due to related parties</t>
  </si>
  <si>
    <t>Advances from customers</t>
  </si>
  <si>
    <t>Taxes payable</t>
  </si>
  <si>
    <t>Salary and welfare payable</t>
  </si>
  <si>
    <t>Accrued expenses and other current liabilities</t>
  </si>
  <si>
    <t>Total current liabilities</t>
  </si>
  <si>
    <t>Non-current liabilities (including amounts of the consolidated VIEs, excluding intercompany amounts, without recourse to the Company of RMB19,680 and RMB20,979 (US$3,022) as of December 31, 2015 and 2016, respectively. Note 1):</t>
  </si>
  <si>
    <t>Deferred tax liabilities</t>
  </si>
  <si>
    <t>Long-term liabilities</t>
  </si>
  <si>
    <t>Total non-current liabilities</t>
  </si>
  <si>
    <t>Total liabilities</t>
  </si>
  <si>
    <t>Commitments and contingencies (Note 22)</t>
  </si>
  <si>
    <t xml:space="preserve"> </t>
  </si>
  <si>
    <t>Shareholders' equity:</t>
  </si>
  <si>
    <t>Additional paid-in capital</t>
  </si>
  <si>
    <t>Statutory reserves</t>
  </si>
  <si>
    <t>Retained earnings</t>
  </si>
  <si>
    <t>Accumulated other comprehensive income</t>
  </si>
  <si>
    <t>Total Phoenix New Media Limited shareholders' equity</t>
  </si>
  <si>
    <t>Noncontrolling interests</t>
  </si>
  <si>
    <t>Total shareholders' equity</t>
  </si>
  <si>
    <t>Total liabilities and shareholders' equity</t>
  </si>
  <si>
    <t>Class A ordinary shares (US$0.01 par value, 680,000,000 shares authorized; 253,250,854 and 254,909,790 shares issued and outstanding as of December 31, 2015 and 2016, respectively) [Member]</t>
  </si>
  <si>
    <t>Ordinary shares</t>
  </si>
  <si>
    <t>Class B ordinary shares (US$0.01 par value, 320,000,000 shares authorized; 317,325,360 and 317,325,360 shares issued and outstanding as of December 31, 2015 and 2016, respectively) [Member]</t>
  </si>
  <si>
    <t>Consolidated Balance Sheets (Parenthetical) ¥ in Thousands, $ in Thousands</t>
  </si>
  <si>
    <t>Dec. 31, 2016CNY (¥)shares</t>
  </si>
  <si>
    <t>Dec. 31, 2016USD ($)$ / sharesshares</t>
  </si>
  <si>
    <t>Dec. 31, 2015CNY (¥)shares</t>
  </si>
  <si>
    <t>Current liabilities of consolidated VIEs, excluding intercompany amounts, without recourse to the Company</t>
  </si>
  <si>
    <t>Non-current liabilities of consolidated VIEs, excluding intercompany amounts, without recourse to the Company</t>
  </si>
  <si>
    <t>Ordinary shares, par value | $ / shares</t>
  </si>
  <si>
    <t>Ordinary shares, shares authorized</t>
  </si>
  <si>
    <t>Ordinary shares, shares issued and outstanding</t>
  </si>
  <si>
    <t>Consolidated Statements of Comprehensive Income ¥ in Thousands, $ in Thousands</t>
  </si>
  <si>
    <t>Dec. 31, 2016CNY (¥)¥ / sharesshares</t>
  </si>
  <si>
    <t>Dec. 31, 2015CNY (¥)¥ / sharesshares</t>
  </si>
  <si>
    <t>Dec. 31, 2014CNY (¥)¥ / sharesshares</t>
  </si>
  <si>
    <t>Revenues:</t>
  </si>
  <si>
    <t>Net advertising revenues</t>
  </si>
  <si>
    <t>[1]</t>
  </si>
  <si>
    <t>Paid services revenues</t>
  </si>
  <si>
    <t>Total revenues</t>
  </si>
  <si>
    <t>Cost of revenues</t>
  </si>
  <si>
    <t>Gross profit</t>
  </si>
  <si>
    <t>Operating expenses:</t>
  </si>
  <si>
    <t>Sales and marketing expenses</t>
  </si>
  <si>
    <t>General and administrative expenses</t>
  </si>
  <si>
    <t>Technology and product development expenses</t>
  </si>
  <si>
    <t>Total operating expenses</t>
  </si>
  <si>
    <t>Income from operations</t>
  </si>
  <si>
    <t>Other income:</t>
  </si>
  <si>
    <t>Interest income</t>
  </si>
  <si>
    <t>Interest expense</t>
  </si>
  <si>
    <t>Foreign currency exchange (loss)/gain</t>
  </si>
  <si>
    <t>Gain on disposal of subsidiaries and acquisition of equity investments</t>
  </si>
  <si>
    <t>Loss from equity investments, including impairments</t>
  </si>
  <si>
    <t>Gain on disposal of an equity investment and acquisition of available-for-sale investments</t>
  </si>
  <si>
    <t>Others, net</t>
  </si>
  <si>
    <t>Income before tax</t>
  </si>
  <si>
    <t>Income tax expense</t>
  </si>
  <si>
    <t>Net income</t>
  </si>
  <si>
    <t>Net loss attributable to noncontrolling interests</t>
  </si>
  <si>
    <t>Net income attributable to Phoenix New Media Limited</t>
  </si>
  <si>
    <t>Other comprehensive income (net of nil tax for all years ): fair value remeasurement for available-for-sale investments</t>
  </si>
  <si>
    <t>Other comprehensive income (net of nil tax for all years): foreign currency translation adjustment</t>
  </si>
  <si>
    <t>Comprehensive income</t>
  </si>
  <si>
    <t>Comprehensive loss attributable to noncontrolling interests</t>
  </si>
  <si>
    <t>Comprehensive income attributable to Phoenix New Media Limited</t>
  </si>
  <si>
    <t>Class A and Class B ordinary share [Member]</t>
  </si>
  <si>
    <t>Net income per share:</t>
  </si>
  <si>
    <t>Basic | (per share)</t>
  </si>
  <si>
    <t>Diluted | (per share)</t>
  </si>
  <si>
    <t>Weighted average number of ordinary shares used in computing net income per share:</t>
  </si>
  <si>
    <t>Basic</t>
  </si>
  <si>
    <t>Diluted</t>
  </si>
  <si>
    <t>ADS (1 ADS represents 8 Class A ordinary shares) [Member]</t>
  </si>
  <si>
    <t>Transactions with related parties included in revenues, cost of revenues and operating expenses are as follows (Note 23): Net advertising revenues 55,565 71,048 98,413 14,174 Paid services revenues 291,610 276,712 122,844 17,693 Cost of revenues (45,917) (49,363) (29,057) (4,185) Sales and marketing expenses (1,246) (1,788) (1,277) (184) General and administrative expenses (354) (1,812) (260) (37)</t>
  </si>
  <si>
    <t>Consolidated Statements of Comprehensive Income (Parenthetical) ¥ in Thousands, $ in Thousands</t>
  </si>
  <si>
    <t>Dec. 31, 2016USD ($)shares</t>
  </si>
  <si>
    <t>Dec. 31, 2014CNY (¥)shares</t>
  </si>
  <si>
    <t>Other comprehensive income, fair value remeasurement for available-for-sale investments, tax</t>
  </si>
  <si>
    <t>Other comprehensive income, foreign currency translation adjustment, tax</t>
  </si>
  <si>
    <t>Transactions with related parties included in revenues, cost of revenues and operating expenses are as follows (Note 23):</t>
  </si>
  <si>
    <t>Number of ordinary shares that each ADS represents</t>
  </si>
  <si>
    <t>Consolidated Statements of Shareholders' Equity ¥ in Thousands, $ in Thousands</t>
  </si>
  <si>
    <t>Ordinary Shares [Member]Class A ordinary shares [Member]CNY (¥)shares</t>
  </si>
  <si>
    <t>Ordinary Shares [Member]Class A ordinary shares [Member]USD ($)shares</t>
  </si>
  <si>
    <t>Ordinary Shares [Member]Class B ordinary shares [Member]CNY (¥)shares</t>
  </si>
  <si>
    <t>Ordinary Shares [Member]Class B ordinary shares [Member]USD ($)shares</t>
  </si>
  <si>
    <t>Treasury stock [Member]CNY (¥)shares</t>
  </si>
  <si>
    <t>Additional paid-in capital [Member]CNY (¥)</t>
  </si>
  <si>
    <t>Additional paid-in capital [Member]USD ($)</t>
  </si>
  <si>
    <t>Statutory reserves [Member]CNY (¥)</t>
  </si>
  <si>
    <t>Statutory reserves [Member]USD ($)</t>
  </si>
  <si>
    <t>(Accumulated deficit)/Retained earnings [Member]CNY (¥)</t>
  </si>
  <si>
    <t>(Accumulated deficit)/Retained earnings [Member]USD ($)</t>
  </si>
  <si>
    <t>Accumulated other comprehensive (loss)/income [Member]CNY (¥)</t>
  </si>
  <si>
    <t>Accumulated other comprehensive (loss)/income [Member]USD ($)</t>
  </si>
  <si>
    <t>Noncontrolling interests [Member]CNY (¥)</t>
  </si>
  <si>
    <t>Noncontrolling interests [Member]USD ($)</t>
  </si>
  <si>
    <t>CNY (¥)</t>
  </si>
  <si>
    <t>USD ($)</t>
  </si>
  <si>
    <t>Balance at Dec. 31, 2013</t>
  </si>
  <si>
    <t>Balance, number of shares at Dec. 31, 2013 | shares</t>
  </si>
  <si>
    <t>Share-based compensation</t>
  </si>
  <si>
    <t>Issuance of ordinary shares upon settlement of share-based awards</t>
  </si>
  <si>
    <t>Issuance of ordinary shares upon settlement of share-based awards, number of shares | shares</t>
  </si>
  <si>
    <t>Repurchase of ordinary shares</t>
  </si>
  <si>
    <t>Repurchase of ordinary shares, number of shares | shares</t>
  </si>
  <si>
    <t>Cancellation of repurchased ordinary shares</t>
  </si>
  <si>
    <t>Cancellation of repurchased ordinary shares, number of shares | shares</t>
  </si>
  <si>
    <t>Cancellation of restricted shares</t>
  </si>
  <si>
    <t>Cancellation of restricted shares, number of shares | shares</t>
  </si>
  <si>
    <t>Appropriation to statutory reserves</t>
  </si>
  <si>
    <t>Fair value changes of available-for-sale investments</t>
  </si>
  <si>
    <t>Foreign currency translation adjustment</t>
  </si>
  <si>
    <t>Issuance of ordinary shares for investment</t>
  </si>
  <si>
    <t>Issuance of ordinary shares for investment, number of shares | shares</t>
  </si>
  <si>
    <t>Disposal of certain investment in a subsidiary</t>
  </si>
  <si>
    <t>Balance at Dec. 31, 2014</t>
  </si>
  <si>
    <t>Balance, number of shares at Dec. 31, 2014 | shares</t>
  </si>
  <si>
    <t>Capital contribution received from noncontrolling shareholders</t>
  </si>
  <si>
    <t>Balance at Dec. 31, 2015</t>
  </si>
  <si>
    <t>Balance, number of shares at Dec. 31, 2015 | shares</t>
  </si>
  <si>
    <t>Balance at Dec. 31, 2016</t>
  </si>
  <si>
    <t>Balance, number of shares at Dec. 31, 2016 | shares</t>
  </si>
  <si>
    <t>Consolidated Statements of Cash Flows ¥ in Thousands, $ in Thousands</t>
  </si>
  <si>
    <t>Dec. 31, 2014CNY (¥)</t>
  </si>
  <si>
    <t>Cash flows from operating activities:</t>
  </si>
  <si>
    <t>Adjustments to reconcile net income to net cash provided by operating activities:</t>
  </si>
  <si>
    <t>Provision for allowance for doubtful accounts, including related party balances</t>
  </si>
  <si>
    <t>Depreciation and amortization expense</t>
  </si>
  <si>
    <t>Impairment of intangible assets</t>
  </si>
  <si>
    <t>Deferred income tax</t>
  </si>
  <si>
    <t>Loss on disposal of property and equipment</t>
  </si>
  <si>
    <t>Foreign currency exchange loss/(gain)</t>
  </si>
  <si>
    <t>Changes in operating assets and liabilities:</t>
  </si>
  <si>
    <t>Accounts receivable</t>
  </si>
  <si>
    <t>Net cash provided by operating activities</t>
  </si>
  <si>
    <t>Cash flows from investing activities:</t>
  </si>
  <si>
    <t>Purchase of property and equipment and intangible assets</t>
  </si>
  <si>
    <t>Placement of term deposits and short term investments</t>
  </si>
  <si>
    <t>Maturity of term deposits and short term investments</t>
  </si>
  <si>
    <t>Investments in available-for-sale investments</t>
  </si>
  <si>
    <t>Investments in equity investments</t>
  </si>
  <si>
    <t>Disposal of subsidiaries, net of cash received</t>
  </si>
  <si>
    <t>Loans provided to a related party</t>
  </si>
  <si>
    <t>Issuance of convertible loans to a related party</t>
  </si>
  <si>
    <t>Change in restricted cash</t>
  </si>
  <si>
    <t>Net cash provided by/(used in) investing activities</t>
  </si>
  <si>
    <t>Cash flows from financing activities:</t>
  </si>
  <si>
    <t>Proceeds from exercise of stock options</t>
  </si>
  <si>
    <t>Proceeds from short-term bank loans</t>
  </si>
  <si>
    <t>Net cash (used in)/provided by financing activities</t>
  </si>
  <si>
    <t>Effect of exchange rate changes on cash and cash equivalents</t>
  </si>
  <si>
    <t>Net increase/(decrease) in cash and cash equivalents</t>
  </si>
  <si>
    <t>Cash and cash equivalents at the beginning of the year</t>
  </si>
  <si>
    <t>Cash and cash equivalents at the end of the year</t>
  </si>
  <si>
    <t>Supplemental disclosure of cash flow information:</t>
  </si>
  <si>
    <t>Cash paid during the period for income taxes</t>
  </si>
  <si>
    <t>Supplemental disclosure of non-cash investing activities:</t>
  </si>
  <si>
    <t>Investments in available-for-sale investments by conversion of convertible loans issued to a related party</t>
  </si>
  <si>
    <t>Organization and Principal Activities</t>
  </si>
  <si>
    <t>Dec. 31, 2016</t>
  </si>
  <si>
    <t>Organization and Principal Activities [Abstract]</t>
  </si>
  <si>
    <t xml:space="preserve">1. Organization and Principal Activities Phoenix New Media Limited (PNM, or the Company) was incorporated in the Cayman Islands on November 22, 2007 by Phoenix Satellite Television (B.V.I.) Holding Limited (the Parent), a subsidiary of Phoenix Satellite Television Holdings Ltd. (the Phoenix TV). Phoenix TV, its subsidiaries and variable interest entities (VIEs) are collectively referred to as the Phoenix TV Group. As of December 31, 201 The details of the subsidiaries, VIEs and the subsidiaries of the VIEs as of December 31, 201
Percentage
of Direct or
Indirect
Place of
Date of
Economic
Principal
Name
Incorporation
Incorporation
Ownership
Activity
Direct subsidiaries:
Phoenix Satellite Television Information Limited
British Virgin Islands (BVI)
September 1, 1999
100
%
Investment holding
Phoenix New Media (Hong Kong) Company Limited
Hong Kong
February 24, 2011
100
%
Advertising
Phoenix New Media (Hong Kong) Information Technology Company Limited
Hong Kong
April 22, 2014
100
%
Investment holding
I Game Limited
Cayman Island
May 20, 2014
100
%
Investment holding
Convergence Investment Co. Ltd.
Cayman Island
July 17, 2015
100
%
Investment holding
Indirect subsidiaries:
Fenghuang On-line (Beijing) Information Technology Co., Ltd. (Fenghuang On-line)
PRC
December 20, 2005
100
%
Technical consulting
Beijing Fenghuang Yutian Software Technology Co., Ltd. (Fenghuang Yutian)
PRC
June 15, 2012
100
%
Software development
Fenghuang Feiyang (Beijing) New Media Information Technology Co., Ltd. (Fenghuang Feiyang)
PRC
October 25, 2013
100
%
Advertising
I Game (Hong Kong) Company Limited
Hong Kong
June 10, 2014
100
%
Game
Beijing Fenghuang Borui Software Technology Co., Ltd. (Fenghuang Borui)
PRC
October 13, 2014
100
%
Software development
Qieyiyou (Beijing) Information Technology Co., Ltd. (Qieyiyou)
PRC
November 28, 2014
100
%
Game
VIEs:
Beijing Tianying Jiuzhou Network Technology Co., Ltd. (Tianying Jiuzhou)
PRC
April 18, 2000
100
%
Advertising and paid services
Yifeng Lianhe (Beijing) Technology Co., Ltd. (Yifeng Lianhe)
PRC
June 16, 2006
100
%
Mobile value-added services
Beijing Chenhuan Technology Co., Ltd. (Chenhuan)
PRC
June 10, 2014
100
%
Game
Shanghai Meowpaw Information Technology Co., Ltd. (Meowpaw)
PRC
January 14, 2015
75
%
Game
Subsidiaries of VIEs:
Beijing Tianying Chuangzhi Advertising Co., Ltd. (Tianying Chuangzhi)
PRC
February 8, 2010
100
%
Advertising
Beijing Fenghuang Interactive Entertainment Network Technology Co., Ltd. (Fenghuang Interactive Entertainment )
PRC
June 1, 2012
100
%
Paid services
Tianjin Fenghuang Mingdao Culture Communication Co., Ltd. (Fenghuang Mingdao)
PRC
May 24, 2013
100
%
Advertising
Beijing Youjiuzhou Technology Co., Ltd. (Youjiuzhou)
PRC
June 10, 2014
100
%
Game
Beijing Huanyou Tianxia Technology Co., Ltd. (Huanyou Tianxia)
PRC
June 16, 2014
100
%
Game
Chengdu Huanyou Tianxia Network Technology Co., Ltd. (Chengdu Huanyou)
PRC
January 20, 2015
100
%
Game
Shanghai Yixi Network Technology Co., Ltd. ( Yixi)
PRC
March 26, 2015
100
%
Software development
Beijing Fenghuang Convergence Investment Co., Ltd. (Fenghuang Convergence)
PRC
September 18, 2015
100
%
Investment holding
Beijing Fenghuang Yunfu Information Technology Co., Ltd. (Fenghuang Yunfu )
PRC
April 12, 2016
100
%
Software development
Beijing Kanpanbao Technology Co., Ltd. (Kanpanbao )
PRC
April 15, 2016
70
%
Software development
Shanghai Fengyu Shixun Technology Co., Ltd (Fengyu Shixun)
PRC
December 21, 2016
100
%
Mobile value-added services
In order to comply with Chinese laws and regulations that prohibit or restrict foreign ownership of companies that operate Internet content, advertising and game businesses, a series of agreements (the Contractual Agreements) were entered into among Fenghuang On-line, Tianying Jiuzhou, Yifeng Lianhe and their legal shareholders in 2009, and among Qieyiyou, Chenhuan,and their legal shareholders in 201 Voting Right Entrustment Agreements Pursuant to the voting right entrustment agreements among the VIEs, their legal shareholders and Fenghuang On-line or Qieyiyou, each legal shareholder of the VIEs agreed to grant a person designated by Fenghuang On-line or Qieyiyou the right to exercise their rights as shareholders, including all voting rights, as well as rights to attend and propose the convening of shareholder meetings. Unless otherwise required by law, the voting right entrustment agreements will remain in effect indefinitely unless both parties agree to terminate the agreement in writing, or unless the Fenghuang On-line or Qieyiyou decide in their discretion to terminate the relevant agreements. Exclusive Equity Option Agreements Under the exclusive equity option agreement Loan Agreements Pursuant to the loan agreements among Equity Pledge Agreements Under the equity pledge agreement among the VIEs, their legal shareholders and
Exclusive Technical Licensing and Service Agreements Under the exclusive technical licensing and service agreements between The Group has evaluated the relationship among the Company, In January 2015, in order to leverage the Groups brand, content platform and large user base to expand into more entertainment related businesses, the Group established a new subsidiary Meowpaw with share capital of RMB1.0 million (US$0.2 million). Meowpaw is Variable Interest Entities T
The following tables set forth the summarized assets, liabilities, results of operations and cash flows of the consolidated VIEs
As of December 31,
2015
2016
2016
RMB
RMB
US$
Current assets
1,075,360
965,552
139,068
Non-current assets
79,211
72,379
10,425
Total assets
1,154,571
1,037,931
149,493
Short-term bank loans

2,000
288
Accounts payable
282,509
216,978
31,251
Amounts due to related parties
2,694
1,447
208
Amounts due to inter-company entities
406,538
386,969
55,735
Advances from customers
13,745
18,420
2,653
Taxes payable
56,034
51,850
7,468
Salary and welfare payable
85,019
60,010
8,643
Accrued expenses and other current liabilities
62,695
87,264
12,569
Current liabilities
909,234
824,938
118,815
Non-current liabilities
19,680
20,979
3,022
Total liabilities
928,914
845,917
121,837
For the Years Ended December 31,
2014
2015
2016
2016
RMB
RMB
RMB
US$
Revenues
1,632,827
1,504,370
1,140,954
164,332
Net income/(loss)
53,141
22,329
(30,641
)
(4,413
)
For the Years Ended December 31,
2014
2015
2016
2016
RMB
RMB
RMB
US$
Net cash (used in)/provided by operating activities
(110,741
)
(91,907
)
34,079
4,908
Net cash provided by/(used in) investing activities
403,635
(197,307
)
(124,610
)
(17,948
)
Net cash provided by financing activities
10,000
250
2,000
288
As of December 31, 201
It is possible that the Groups operation of certain of its operations and businesses through VIEs could be found by PRC authorities to be in violation of PRC law and regulations prohibiting or restricting foreign ownership of companies that engage in such operations and businesses. While the Groups management considers the possibility of such a finding by PRC regulatory authorities under current law and regulations to be remote, on January 19, 2015, the Ministry of Commerce of the PRC, or (the MOFCOM) released on its Website for public comment a proposed PRC law (the Draft FIE Law) that appears to include VIEs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Groups VIE arrangements, and as a result the Groups VIEs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does not make clear how control would be determined for such purpose, and is silent as to what type of enforcement action might be taken against existing VIEs that operate in restricted industries and are not controlled by entities organized under PRC law or individuals who are PRC citizens. If a finding were made by PRC authorities, under existing law and regulations or under the Draft FIE Law if it becomes effective, that the Groups operation of certain of its operations and businesses through VIEs, regulatory authorities with jurisdiction over the licensing and operation of such operations and businesses would have broad discretion in dealing with such a violation, including levying fines, confiscating the Groups income, revoking the business or operating licenses of the affected businesses, requiring the Group to restructure its ownership structure or operations, or requiring the Group to discontinue all or any portion of its operations. Any of these actions could cause significant disruption to the Groups business operations, and have a severe adverse impact on the Groups cash flows, financial position and operating performance. </t>
  </si>
  <si>
    <t>Principal Accounting Policies</t>
  </si>
  <si>
    <t>Principal Accounting Policies [Abstract]</t>
  </si>
  <si>
    <t xml:space="preserve">2. Principal Accounting Policies (a) Basis of presentation, principles of consolidation, recognition of noncontrolling interests and cost allocations The consolidated financial statements include the financial statements of the Company, its subsidiaries, its VIEs and the subsidiaries of Consolidation The Group and Phoenix TV Group have engaged in various mutual cooperation activities in content, branding Apart from the above cooperation agreement, Phoenix TV Group also paid certain expenses on behalf of the Group, such as data line usage and other general and administrative expenses, which the Group needed to settle with Phoenix TV Group based on the actual amount, and were recorded in the consolidated statements of comprehensive income. (b) Use of estimates The preparation of the Groups consolidated financial statements in conformity with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se estimates and assumptions include, but are not limited to, the accounting for advertising and paid services revenues, the determination of estimated selling prices of multiple elements revenues contract, accounting for income taxes and uncertain tax positions, allowance for doubtful accounts, share-based compensation, consolidation, foreign currency (c) Foreign currency translation The Group uses Renminbi (RMB) as its reporting currency. The Companys operations in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currency exchange gain or loss resulting from the settlement of such transactions and from remeasurement at period-end is recognized in foreign currency exchange gain (d) Convenience translation Translations of amounts from RMB into US$ for the convenience of the reader were calculated at the noon buying rate of US$1.00 = RMB (e)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Observable inputs that reflect quoted prices (unadjusted) for identical assets or liabilities in active markets Level 2 Include other inputs that are directly or indirectly observable in the marketplace Level 3Unobservable inputs which are supported by little or no market activity U.S. GAAP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All financial assets and liabilities are recognized or disclosed at fair value in the consolidated financial statements on a recurring basis. The Groups financial instruments include cash equivalents, term deposits, short term investments, restricted cash, accounts receivable, amounts due from related parties, prepayments and other current assets, (f) Cash and cash equivalents Cash and cash equivalents represent cash on hand, demand deposits, time deposits and highly liquid investments placed with banks or other financial institutions, which are unrestricted to withdrawal or use, and which have original maturities of three months or less. (g) Term deposits, short term investments Term deposits represent t Short term investments represent interest-bearing deposit (h) Restricted cash Restricted cash represents deposits placed as guarantee of banking facility which are restricted to withdrawal or usage. (i) Accounts receivable, net The carrying value of accounts receivable is reduced by an allowance that reflects the Groups best estimate of the amounts that will not be collected. Many factors are considered in estimating the general allowance, including but not limited to reviewing accounts receivable balances, historical bad debt rates, aging analysis, customer credit worthiness and industry trend analysis. The Group also makes the specific allowance if there is evidence showing that the receivable is unlikely to be collected. Accounts receivable balances are written off against the allowance when they are determined to be uncollectible. Refer to Note 4 for details. (j) Convertible loans due Convertible loans due from a related party represent short-term loans advanced to a related party of which the Group may at its option convert all or a portion into preferred shares. The Group has determined that the convertible loans are not within the scope ASC 320 Investment  debt and equity securities Receivables ( k Property and equipment are stated at cost less accumulated depreciation and impairment. Property and equipment are depreciated over the following estimated useful lives on a straight-line basis:
Estimated Useful Lives
Computers
3 years
Equipment, furniture and motor vehicles
5 years
Leasehold improvements
Lesser of lease terms or the estimated useful lives of the assets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 ( l Intangible assets mainly consist of computer software purchased from unrelated third parties, operating rights for licensed games and an Internet domain name. Intangible assets are stated at cost less impairment and accumulated amortization, which is computed using the straight-line method over the estimated useful lives of the assets. The estimated useful lives are 5 years for computer software, 10 years for Internet domain names, and the estimated life cycle for licensed games. ( m s In accordance with ASC topic 320 Investments-Debt and Equity Securities ( n Investments in entities in which the Group can exercise significant influence but does not own a majority equity interest or control are accounted for using the equity method of accounting in accordance with ASC topic 323 Investments-Equity Method and Joint Ventures Investments in entities in which the Group does not have significant influence and which does not have readily determinable fair value are accounted for using the cost method of accounting in accordance with ASC subtopic 325-20 Investments-Other-Cost Method Investments ( o Long-lived assets such as property and equipment and intangible assets are reviewed for impairment whenever events or changes in the circumstances indicate that the carrying value of an asset may not be recoverable. When these events occur, the Group assesses the recoverability of the long-lived assets by comparing the carrying amount to the estimated future undiscounted cash flows associated from the use of the asset and its eventual disposition, and recognize an impairment of long-lived assets when the carrying value of such assets exceeds the estimated future undiscounted cash flows such assets is expected to generate. If the Group identifies an impairment, the Group reduces the carrying amount of the assets group to its estimated fair value based on a discounted cash flow approach or, when available and appropriate, to comparable market values. ( p Revenue is recognized when persuasive evidence of an arrangement exists, the price is fixed or determinable, service is performed and the collectability of the related fee is reasonably assured. In October 2009, the Financial Accounting Standards Board (the FASB) issued Accounting Standards Update (ASU) 2009-13, Multiple Deliverable Revenue Arrangements (i) Net advertising revenues Advertising revenues are derived principally from advertising arrangements where the advertisers pay to place their advertisements on the Groups ifeng.com, mobile Internet website i.ifeng.com and The majority of the Groups advertising revenue arrangements involve multiple element deliverables, including placements of different advertisement formats on the Groups website over different periods of time. The Group breaks down the multiple element arrangements into single units of accounting when possible, and allocates total consideration to each single unit of accounting using the relative selling price method. For most deliverables in its multiple element arrangements, the Group use Currently the advertising business has three main types of pricing models, consisting of the Fixed Price model, the Cost Per Impression (CPM) model, and the Cost Per Click (CPC) model. Fixed Price model Under the Fixed Price model, advertisements on the Groups website are generally charged on the basis of duration, and advertising contractual arrangements are entered to establish the fixed price and the advertising services to be provided. Where collectability is reasonably assured, advertising revenues from advertising contractual arrangements are recognized ratably over the contract period of display. CPM model Under the CPM model, the unit price for each qualifying display is fixed, but there is no overall fixed price for the advertising services stated in the contract with the advertiser. A qualifying display is defined as the appearance of an advertisement, where the advertisement meets criteria specified in the contract. Revenue is recognized based on the fees charged to the advertisers, which are based on the unit prices and the number of qualifying displays. CPC model Under the CPC model, there is no overall fixed price for advertising services stated in the contract with the advertiser. The Group charges advertisers on a per-click basis when the users click on the advertisements. The unit price for each click is auction-based. The revenue is recognized based on qualified clicks and unit price. Agency service fees to third-party advertising agencies The Group provides cash incentives in the form of agency service fees to certain third-party advertising agencies based on sales performance, and accounts for such incentives as a reduction of revenue in accordance with ASC 605-50-25, Customer Payments and Incentives: Recognition. Barter transactions The Group enters into barter transactions involving advertising services and follows ASC 605-20, Revenue Recognition: Services. (ii) Paid services revenues The Group offers a wide variety of paid services primarily through mobile channel and operations with the telecom operators. Prior to 2016, the Groups paid service revenues mainly comprised As such, effective in 2016, paid services revenues D Digital Entertainment revenues mainly comprised revenues generated from MVAS and digital reading. MVAS MVAS The Group contracts with China Mobile Communication Corporation and its subsidiaries (CMCC), and to a lesser degree, with other mobile operators, for billing, collection and transmission services related to the MVAS offered to its users. The determination of whether to record these revenues using the gross or net method is based on an assessment of various factors; the primary factors are whether the Group is acting as the principal in offering services to the customer or as an agent in the transaction, and the specific requirement of each contract. CMCC is a related party of the Group Most revenues from mobile Due to the time lag between when the services are rendered and when the operator The Group also contracts with CMCC to provide news content and other services to CMCC. Digital reading Digital reading revenues are derived from providing Games and others Games and others include web-based games, mobile games, content sales, and other online and mobile paid services through the Groups own platforms. Revenues from these services are recognized over the periods in which the services are performed, provided that no significant obligations remain, collection of the receivables is reasonably assured and the amounts can be accurately estimated. For web-based game services, all of the web-based games provided on the Groups platform are developed by third-party game developers and can be accessed and played by game players without downloading separate software. The Group primarily views the game developers to be its customers and considers its responsibility under its agreements with the game developers to be promotion of the game developers games. The Group collects payments from game players in connection with the sale of in-game virtual currencies and remits certain agreed-upon percentages of the proceeds to the game developers. Revenue from the sale of in-game virtual currency is recorded net of remittances to game developers and deferred until the estimated consumption date of the virtual items, which is within a short period of time, typically a few days, after purchase of the in-game virtual currency. Mobile games are licensed from third-party developers The Group also provides video programming through its online subscription and pay-per-view services to the customers. Revenues from these services The Group generates revenues from video content sales agreements for television programming mainly produced by Phoenix TV Group and content purchased from third parties. The video content sales agreements the Group enters into involve the transfer of non-exclusive broadcasting rights to other third-party websites or other Internet and mobile media companies for a definitive license period. In accordance with ASC 926-605, Entertainment-Films, Revenue Recognition ( q The Groups cost of revenues consists primarily of (i) revenue sharing fees, including service fees retained by mobile telecommunications operators which are recognized as cost of revenues for revenues recorded on gross basis and revenue sharing fees paid to the Groups channel and content partners, (ii) content and operational costs, including personnel-related cost associated with content production and certain advertisement sales support personnel, content procurement costs to third-party professional media companies and to Phoenix TV On November 16, 2011, Ministry of Finance and the State Administration of Taxation announced the Business Tax to Value Added Tax Transformation Pilot Program, or the VAT Pilot Program. Productive service industries, such as the transportation industry and certain modern services industries, were the first in the pilot regions to implement the VAT Pilot Program. The implementation of the VAT Pilot Program began on January 1, 2012 in Shanghai and on September 1, 2012 in Beijing, and was then expanded to seven other provinces and municipalities by the end of 2012. Commencing on August 1, 2013, the implementation of VAT Pilot Program has expanded to all regions in the PRC. As a result of the VAT Pilot Program, the advertising revenues and other modern services revenues, such as games and others services revenues earned by the Groups entities and technical service fees paid by VIEs to The Group is also subject to a cultural development fee on the provision of advertising services in ( r Sales and marketing expenses comprise primarily of: (i) personnel-related expenses including sales commissions related to the sales and marketing personnel; (ii) advertising and promotion expenses ( s Technology and product development expenses mainly consist of: (i) personnel-related expenses associated with the development of, enhancement to, and maintenance of the Groups websites; (ii) expenses associated with new technology and product development and enhancement; and (iii) rental expense and depreciation of servers. The Group expenses technology and product development expenses as incurred for all the years presented. ( t Leases where substantially all the rewards and risks of ownership of assets remain with the lessor are accounted for as operating leases. Payments made under operating leases are charged to the consolidated statements of comprehensive income on a straight-line basis over the lease term. The Group normalizes rental expense on operating leases that involve rent concessions. ( u The Company has incentive plans for the granting of share-based awards, including share options, restricted shares and restricted share units. The Company measures the cost of employee services received in exchange for share-based compensation at the grant date fair value of the award. The Company recognizes the share-based compensation as costs or expenses in the consolidated statements of comprehensive income, net of estimated forfeitures, on a graded-vesting basis over the vesting term of the awards. Cancellation of an award accompanied by the grant of a replacement award is accounted for as a modification of the terms of the cancelled award (modification awards). The compensation costs associated with the modification awards are recognized if either the original vesting condition or the new vesting condition has been achieved. Such compensation costs cannot be less than the grant-date fair value of the original award. The incremental compensation cost is measured as the excess of the fair value of the replacement award over the fair value of the cancelled award at the cancellation date. Therefore, in relation to the modification awards, the Company recognizes share-based compensation over the vesting periods of the new awards, which comprises (i) the amortization of the incremental portion of share-based compensation over the remaining vesting term and (ii) any unrecognized compensation cost of original award, using either the original term or the new term, whichever is higher for each reporting period. The Company adopts the Black-Scholes option pricing model to determine the fair value of share options, and determines the fair value of restricted share and restricted share units based on the fair value of the underlying ordinary shares at the grant date considering the dilutive effect of restricted share and restricted share units. Forfeiture rates are estimated at the time of grant and revised, if necessary, in subsequent periods if actual forfeitures differ from initial estimates. The Group uses historical data to estimate pre-vesting option and restricted share units forfeitures and record share-based compensation only for those awards that are expected to vest. Refer to Note 1 ( v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provided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s of comprehensive income in the period of change. A valuation allowance is provided to reduce the amount of deferred tax assets if it is considered more likely than not that some portion of, or all of the deferred tax assets will not be realized. Uncertain tax positions The Group adopted the provisions of ASC 740-10, Income Taxes: Overall ( w Full-time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accrue for these benefits based on certain percentages of the employees salaries, up to a maximum amount specified by the local government. The Group is required to make contributions to the plans out of the amounts accrued. The PRC government is responsible for the medical benefits and the pension liability to be paid to these employees and the Groups obligations are limited to the amounts contributed. Employee social security ( x Others, net mainly represent government subsidies ( y In accordance with the laws applicable to Chinas Foreign Investment Enterprises, those of the Companys China-based subsidiaries that are considered under PRC law to be a wholly foreign-owned enterprise are required to make appropriations from their after-tax profit (as determined under the Accounting Standards for Business Enterprises as promulgated by the Ministry of Finance of the Peoples Republic of China (PRC GAAP)) to non-distributable reserve funds including (i) general reserve fund, (ii) enterprise expansion fund and (iii) staff bonus and welfare fund. The appropriation to the general reserve fund must be at least 10% of the after-tax profits calculated in accordance with PRC GAAP. Appropriation is not required if the general reserve fund has reached 50% of the registered capital of the respective company. Appropriations to the other two reserve funds are at the respective companies discretion. In accordance with the China Company Laws, those of the Companys China-based subsidiaries that are considered under PRC law to be domestically funded enterprises, as well as the Companys VIEs are required to make appropriations from their after-tax profit (as determined under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at the discretion of the respective company. General reserve fund and statutory surplus fund are restricted for set off against losses, expansion of production and operation or increase in the registered capital of the respective company. The Group has made appropriations of RMB ( z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 aa Dividends are recognized when declared. No dividends were declared for the years ended December 31, 201 ( ab The Group computes net income per Class A and Class B ordinary share in accordance with ASC 260-10, Earnings Per Share: Overall The liquidation and dividend rights of the holders of the Companys Class A and Class B ordinary shares are identical, except with respect to voting. As the liquidation and dividend rights are identical, the net incomes are allocated on a proportionate basis. Basic net income per share is computed by dividing net income attributable to ordinary shareholders by the weighted average number of ordinary shares and contingently issuable shares outstanding during the period except that it does not include unvested restricted shares and repurchased ordinary shares subject to cancellation. Diluted net income per share is calculated by dividing net income attributable to ordinary shareholders, as adjusted for the effect of dilutive potential ordinary shares, if any, by the weighted average number of ordinary shares outstanding and dilutive potential ordinary shares during the period. Potential ordinary shares are excluded in the denominator of the diluted net income per share calculation if their effects would be anti-dilutive. (a c The Company accounted for those shares repurchased as treasury stock at cost in accordance with ASC 505-30, Treasury Stock (a d Comprehensive income is defined as the change in equity of the Group during a period arising from transactions and other events and circumstances excluding transactions resulting from investments by shareholders and distributions to shareholders. Comprehensive income is reported in the consolidated statements of comprehensive income. Accumulated other comprehensive loss (a e Our Groups segments are business units that offer different services and are reviewed separately by the chief operating decision maker (the CODM) in deciding how to allocate resources and in assessing performance. The Groups CODM has been identified as the Chief Executive Officer. As The (a f Revenue from Contracts with Customers . Revenue from Contracts with Customers (Topic 606). Revenue Recognition Balance Sheet Classification of Deferred Taxes. Income Taxes (Topic 740): Balance Sheet Classification of Deferred Taxes Recognition and Measurement of Financial Assets and Financial Liabilities. Recognition and Measurement of Financial Assets and Financial Liabilities Leases. , Leases Compensation  Stock Compensation. Compensation  Stock Compensation: Improvements to Employee Share-Based Payment Accounting Financial Instruments-Credit Losses. Financial Instruments-Credit Losses (Topic 326) Statement of Cash Flows  Classification of Certain Cash Receipts and Cash Payments . Statement of Cash Flows  Classification of Certain Cash Receipts and Cash Payments, Statement of Cash Flows (Topic 230): Restricted Cash. Statement of Cash Flows (Topic 230): Restricted Cash Business Combinations (Topic 805): Clarifying the Definition of a Business. Business Combinations (Topic 805): Clarifying the Definition of a Business, Other IncomeGains and Losses from the Derecognition of Nonfinancial Assets. Other IncomeGains and Losses from the Derecognition of Nonfinancial Assets. </t>
  </si>
  <si>
    <t>Certain Risks and Concentration</t>
  </si>
  <si>
    <t>Certain Risks and Concentration [Abstract]</t>
  </si>
  <si>
    <t xml:space="preserve">3. Certain Risks and Concentration (a) Major customers A significant portion of The
(b) Credit risk The Groups credit risk arises from cash and cash equivalents, term deposits, short term investments The Group expects that there is no significant credit risk associated with cash and cash equivalents, term deposits, short term investments and restricted cash As of The Group has no significant concentrations of credit risk with respect to its customers (c) Currency convertibility risk The Groups operating transactions and its assets and liabilities are mainly denominated in RMB. RMB is not freely convertible into foreign currencies. The value of the RMB is subject to changes by the central government policies and to international economic and political developments. In the PRC, certain foreign exchange transactions are required by law to be transacted only by authorized financial institutions at exchange rates set by PBOC. Remittances in currencies other than RMB by the Group in (d) PRC regulations The Group is exposed to certain macro-economic and regulatory risks and uncertainties in the Chinese market. These uncertainties affect the ability of the Group to provide online advertising, mobile and Internet related services through Contractual Arrangements in the PRC since these industries remains highly regulated. The Chinese government may issue from time to time new laws or new interpretations on existing laws to regulate these industries. Regulatory risk also encompasses the interpretation by the tax authorities of current tax laws, the status of properties leased for the Groups operations and the Groups legal structure and scope of operations in the PRC, which could be subject to further restrictions resulting in limitations on the Groups ability to conduct business in the PRC. The PRC government may also require the Group to restructure its operations entirely if it finds that its Contractual Arrangements do not comply with applicable laws and regulations. It is unclear how a restructuring could impact the Groups business and operating results, as the PRC government has not yet found any such Contractual Arrangements to be in noncompliance. However, any such restructuring may cause significant disruption to the Groups business operations. (e) Investments risk The Group has made and may undertake in the future investments in subsidiaries, affiliates and other business alliance partners in various Internet-related businesses. It is uncertain whether </t>
  </si>
  <si>
    <t>Accounts Receivable, Net</t>
  </si>
  <si>
    <t>Accounts Receivable, Net [Abstract]</t>
  </si>
  <si>
    <t>4. Accounts Receivable, Net The following table sets out the balance of accounts receivable as of December 31, 2015 and 2016 (in thousands):
As of December 31,
2015
2016
2016
RMB
RMB
US$
Accounts receivable, gross
565,197
496,381
71,494
Allowance for doubtful accounts
(58,846
)
(91,348
)
(13,157
)
Accounts receivable, net
506,351
405,033
58,337
The following table presents the movement of the allowance for doubtful accounts (in thousands):
2014
2015
2016
2016
RMB
RMB
RMB
US$
Balance as of January 1,
20,584
23,767
58,846
8,476
Additional provision charged to bad debt expenses
9,229
46,990
47,762
6,879
Write-off of bad debt provision
(1,526
)
(11,911
)
(15,260
)
(2,198
)
Attributable to disposal of a subsidiary
(4,520
)



Balance as of December 31,
23,767
58,846
91,348
13,157</t>
  </si>
  <si>
    <t>Prepayments and Other Current Assets</t>
  </si>
  <si>
    <t>Prepayments and Other Current Assets [Abstract]</t>
  </si>
  <si>
    <t xml:space="preserve">5. Prepayments and Other Current Assets The following is a summary of prepayments and other current assets
As of December 31,
2015
2016
2016
RMB
RMB
US$
Prepaid rental and deposits
3,666
5,176
745
Prepayments to suppliers and other business related expenses
47,465
51,767
7,456
Receivables related to exercise of employee options
5,002
5,126
738
Others
2,441
2,000
289
Total
58,574
64,069
9,228
Prepayments to suppliers and other business related expenses mainly consist of business related staff advances, and the Groups prepaid content licenses fee to third-party content suppliers for the rights to access and present on the Groups website the content produced by these suppliers during a certain period. These content licenses generally have a licens </t>
  </si>
  <si>
    <t>Property and Equipment, Net</t>
  </si>
  <si>
    <t>Property and Equipment, Net [Abstract]</t>
  </si>
  <si>
    <t>6. Property and Equipment, Net The following is a summary of property and equipment, net
As of December 31,
2015
2016
2016
RMB
RMB
US$
Computers, equipment and furniture
157,604
170,796
24,600
Motor vehicles
6,319
5,637
812
Leasehold improvements
37,167
40,758
5,870
Total
201,090
217,191
31,282
Less: accumulated depreciation
(120,553
)
(145,104
)
(20,899
)
Net book value
80,537
72,087
10,383
Depreciation expenses for the years ended December 31, 2014, 2015 and 2016 were RMB31.6 million, RMB38.1 million and RMB</t>
  </si>
  <si>
    <t>Intangible Assets, Net</t>
  </si>
  <si>
    <t>Intangible Assets, Net [Abstract]</t>
  </si>
  <si>
    <t xml:space="preserve">7. Intangible Assets, Net The following table summarizes the Groups intangible assets, net
As of December 31,
2015
2016
2016
RMB
RMB
US$
Software
20,923
22,786
3,282
Operating rights for licensed games
10,976
10,976
1,581
Domain name
54
54
8
Total
31,953
33,816
4,871
Less: accumulated amortization
(15,727
)
(20,432
)
(2,943
)
impairment
(3,822
)
(3,909
)
(563
)
Net book value
12,404
9,475
1,365
Amortization expenses for the years ended December 31, 2014, 2015 and 2016 were RMB4.7 million, RMB7.4 million and RMB I </t>
  </si>
  <si>
    <t>Available-for-sale Investments</t>
  </si>
  <si>
    <t>Available-for-sale Investments [Abstract]</t>
  </si>
  <si>
    <t xml:space="preserve">8. Available-for-sale Investment s In In April 2015, the Company acquire In August 2016, Particle completed Series D financing activity with an associate company of Guangdong OPPO Mobile Telecommunications Ltd. ( In December 2016, the Company acquired Series D1 convertible redeemable preferred shares of Particle through converting convertible loans due from Particle (see Note 10) with an aggregate amount of US$20.7 million (RMB143.8 million). As of December 31, 2016, the Company held Series B, Series C and Series D1
The Company has determined that its investments in Series B, Series C and Series D1 convertible redeemable preferred shares of Particle are not considered in-substance common stock and are therefore not within the scope of ASC 323 Equity Method and Joint Ventures T </t>
  </si>
  <si>
    <t>Equity Investments</t>
  </si>
  <si>
    <t>Equity Investments [Abstract]</t>
  </si>
  <si>
    <t>9. Equity Investments (a) Equity method investments In March 2014, IDG-Accel China Growth Fund III L.P. and IDG-Accel China III Investors L.P. (collectively referred to as IDG-Accel Funds) acquired US$3.0 million convertible preferred shares of Phoenix FM Limited (FM), previously a subsidiary of the Company, to accelerate development of the ifeng application business. Despite holding 100% of FMs ordinary shares, the Company accounted for its investment in FM as an equity investment since the Company did not control FM due to substantive participating rights that have been provided to the IDG-Accel Funds. On the date the Company lost control of FM in In April 2014, the Group established a wholly owned subsidiary, Shenzhenshi Fenghuang Jingcai Network Technology Co., Ltd Since March 2015, Fenghuang Jingcai had suspended all of its online lottery ticket distribution businesses, in response to the Notice related to Self-Inspection and Self-Remedy of Unauthorized Online Lottery Sales, or the Self-Inspection Notice, which was jointly promulgated by the Ministry of Finance, the Ministry of Civil Affairs and the General Administration of Sports of the Peoples Republic of China.
In December 2014, the Company acquired ordinary shares of Particle, representing 9.08% equity interest of Particle, on an as-if converted basis with a cash consideration of US$5.0 million Beijing Fenghuang Tianbo Network Technology Co., Ltd. (Tianbo) was previously a 51% equity-owned consolidated subsidiary of the Group with the board resolution requiring more than 50% board members to approve. In December 2014, the Group sold 1% equity interest of Tianbo to the minority shareholder of Tianbo. After the disposal, although the Group still has the majority of board seats, all the resolutions must be unanimously approved by all of the board members. Therefore, the Group lost control of Tianbo because of such substantive participating rights that have been provided to minority shareholders. As the Group has significant influence over financial and operating decision-making after deconsolidation, the Group accounted for the retained 50% equity interests by using the equity method of accounting. The retained investment was remeasured at fair value of RMB13.1 million on the date the Group lost control of Tianbo in December 2014. The gain on deconsolidation of RMB6.2 million in 2014 was calculated as the difference between: a) the aggregate of (1) the cash consideration of RMB0.2 million, (2) the fair value of the retained 50% equity interest of RMB13.1 million, (3) the carrying amount of noncontrolling interest in the former subsidiary of RMB2.9 million, and b) the carrying amount of Tianbos net assets of RMB10.0 million. The fair value of the retained investment was estimated by management after considering an independent appraisal performed by a reputable valuation firm. As of December 31, 2015 and 2016, the carrying value of equity investment in Tianbo was RMB9.6 million and RMB8.2 million (US$1.2 million), respectively. I The
For the Years Ended December 31,
2014
2015
2016
2016
RMB
RMB
RMB
US$
Operating data:
Revenues
12,944
67,752
103,038
14,841
Gross profit
2,419
36,245
63,135
9,093
Net loss
(21,813
)
(69,290
)
(22,888
)
(3,297
)
PNMs share of net loss, including impairments
(18,538
)
(41,861
)
(1,776
)
(256
)
As of December 31,
2015
2016
2016
RMB
RMB
US$
Balance sheet data:
Current assets
58,239
58,883
8,481
Non-current assets
14,470
17,479
2,517
Current liabilities
82,756
103,590
14,920
(b) Cost method investments In In April 2015, t</t>
  </si>
  <si>
    <t>Convertible Loans Due from a Related Party</t>
  </si>
  <si>
    <t>Convertible Loans Due from a Related Party [Abstract]</t>
  </si>
  <si>
    <t xml:space="preserve">10. Convertible loans due from l In January and April 2016, the Company granted two twelve-month In August 2016, the Company granted a new </t>
  </si>
  <si>
    <t>Other Non-Current Assets</t>
  </si>
  <si>
    <t>Other Non-Current Assets [Abstract]</t>
  </si>
  <si>
    <t>1 1 The following is a summary of other non-current assets (in thousands):
As of December 31,
2015
2016
2016
RMB
RMB
US$
Rental deposits
7,517
7,599
1,094
Non-current portion of prepayments to suppliers and other business related expenses
10,229
8,448
1,217
Total
17,746
16,047
2,311</t>
  </si>
  <si>
    <t>Accrued Expenses and Other Current Liabilities</t>
  </si>
  <si>
    <t>Accrued Expenses and Other Current Liabilities [Abstract]</t>
  </si>
  <si>
    <t>1 2 . Accrued Expenses and Other Current Liabilities Accrued expenses and other current liabilities are comprised of
As of December 31,
2015
2016
2016
RMB
RMB
US$
Deposits from advertising agencies and customers
14,031
20,644
2,973
Accrued professional fees
4,482
7,413
1,068
General operating expenses payables
59,702
79,805
11,494
Others
2,676
3,187
459
Total
80,891
111,049
15,994</t>
  </si>
  <si>
    <t>Short-term Bank Loans</t>
  </si>
  <si>
    <t>Short-term Bank Loans [Abstract]</t>
  </si>
  <si>
    <t xml:space="preserve">1 3 . Short-term Bank L oans In April 2015, the Group entered into a loan facility agreement (the First Facility) with a bank in Hong Kong (the Bank). According to the First Facility, the Group was authorized certain amounts of loans with maturity of twelve months, and the loans were required to be secured by RMB deposits in an onshore branch of the Bank. In April 2015, the Group obtained short-term bank loans of US$20.2 million (RMB123.6 million) from the Bank under the First Facility. The loans were repayable on demand and bore interest rate of London InterBank Offered Rate (LIBOR) plus 1.0% In April 2016, the Group entered into a new loan facility agreement (the Second Facility) with the In November 2016, the Group entered into another loan facility (the Third Facility) with the As of December 31, 2015 and 2016, the Group had total short-term bank loans of RMB131.0 million and RMB354.6 million (US$51.0 million) from the In April 2016, the Group entered into a loan facility agreement with another domestic bank with maturity of twelve months. In December 2016, the Group obtained unsecured short-term bank loans of RMB4.0 million (US$0.6 million) with an interest rate of 4.35% </t>
  </si>
  <si>
    <t>Cost of Revenues</t>
  </si>
  <si>
    <t>Cost of Revenues [Abstract]</t>
  </si>
  <si>
    <t>1 4 . Cost of Revenues The cost of revenues is as follows
For the Years Ended December 31,
2014
2015
2016
2016
RMB
RMB
RMB
US$
Revenue sharing fees
192,076
216,972
72,027
10,374
Content and operational costs
376,555
406,741
470,813
67,811
Bandwidth costs
83,233
83,171
64,200
9,247
Sales taxes and surcharges
129,768
122,502
119,767
17,250
Total
781,632
829,386
726,807
104,682</t>
  </si>
  <si>
    <t>Income Taxes</t>
  </si>
  <si>
    <t>Income Taxes [Abstract]</t>
  </si>
  <si>
    <t xml:space="preserve">1 5 Income Tax Expense and Effective Tax Rate The provisions for income tax expense are summarized as follows
For the Years Ended December 31,
2014
2015
2016
2016
RMB
RMB
RMB
US$
Current tax expense
51,603
36,915
32,433
4,671
Deferred tax benefit
(3,226
)
(11,398
)
(18,344
)
(2,642
)
Income tax expense
48,377
25,517
14,089
2,029
The components of income before tax and income tax expense for PRC and non-PRC operations are as follows
For the Years Ended December 31,
2014
2015
2016
2016
RMB
RMB
RMB
US$
Income arising from PRC operations
358,667
159,318
86,599
12,473
(Loss)/income arising from non-PRC operations
(48,171
)
(61,416
)
5,710
821
Income before tax
310,496
97,902
92,309
13,294
Income tax expense relating to PRC operations
48,281
25,510
13,806
1,988
Income tax expense relating to non-PRC operations
96
7
283
41
Income tax expense
48,377
25,517
14,089
2,029
Effective tax rate for PRC operations
13.5
%
16.0
%
15.9
%
15.9
% Cayman Islands (Cayman) Under the current laws of the Cayman Islands, the Company is not subject to tax on income or capital gains. Additionally, upon payments of dividends to the shareholders, no Cayman Islands withholding tax will be imposed. British Virgin Islands (BVI) The Group is exempted from income tax on its foreign-derived income in the BVI. There are no withholding taxes in the BVI. Hong Kong Entities PRC The PRC Corporate Income Taxes Law (CIT Law) generally applies an income tax rate of 25% to all enterprises, but grants preferential tax treatment to High and New Technology Enterprises (HNTEs) and Software Enterprises. Under these preferential tax treatments, HNTEs are entitled to an income tax rate of 15%, subject to a requirement that they Fenghuang On-line had been qualified as an HNTE in October 2011 and November 2014, respectively, and was entitled to a preferential tax rate of 15%. Therefore, Fenghuang On-line was subject to a 15% income tax rate for the years 2014 to 2016. In 2014, Tianying Jiuzhou resubmitted applications for qualification and was approved as an HNTE. Therefore, Tianying Jiuzhou was subject to a 15% In 2012, Fenghuang Yutian
In 2016, Fenghuang Borui qualified as a Software Enterprise. As 2016 was the first year Fenghuang Borui generated taxable profit, it would be exempted from All other PRC incorporated entities of the Group The Withholding Tax on Undistributed Dividends The CIT Law imposes a 10% withholding income tax on dividends distributed by foreign invested enterprises in the PRC to their immediate holding companies outside The Reconciliation of the Differences between Statutory Tax Rate and the Effective Tax Rate for PRC Operations Reconciliation of the differences between PRC statutory income tax rate and the Groups effective income tax rate for PRC operations for the years ended December 31, 201
For the Years Ended December 31,
2014
2015
2016
%
%
%
Statutory income tax rate
25.0
25.0
25.0
Permanent differences
(1.7
)
(2.7
)
(9.3
)
Change in valuation allowance
0.4
(0.9
)
7.8
Effect of preferential tax benefits
(11.5
)
(6.3
)
(11.4
)
Uncertain tax positions
1.3
0.9
3.8
Effective income tax rate
13.5
16.0
15.9
The combined effects of the income tax expense exemption and
For the Years Ended December 31,
2014
2015
2016
2016
RMB
RMB
RMB
US$
Preferential tax rate effect
41,157
10,073
9,878
1,423
Basic net income per share effect
0.07
0.02
0.02
0.002
Deferred Tax Assets and Liabilities The tax effects of temporary differences that give rise to the deferred tax assets and liabilities balances at December 31, 201
As of December 31,
2015
2016
2016
RMB
RMB
US$
Deferred tax assets - current:
Provision of allowance for doubtful accounts
13,229
21,910
3,156
Accrued payroll and expenses and others
22,734
32,397
4,666
Total current deferred tax assets
35,963
54,307
7,822
Deferred tax assets - non-current:
Net operating loss carryforward
4,676
11,402
1,642
Less: valuation allowance
(4,676
)
(11,402
)
(1,642
)
Total non-current deferred tax assets, net



As of December 31,
2015
2016
2016
RMB
RMB
US$
Deferred tax liabilities - non-current:
Equity investments acquired in disposal of subsidiaries
1,312
1,312
189
As of December 31, 201 Movement of Valuation Allowance Valuation allowance is provided against deferred tax assets when the Group determines that it is more likely than not that the deferred tax assets will not be utilized in the future. In making such determination, the Group considered factors including future reversals of existing taxable temporary differences, future profitability, and tax planning strategies. Valuation allowance was provided for net operating loss carryforward because it was more likely than not that such deferred tax assets will not be realized based on the Groups estimate of its future taxable income. The following table sets forth the movement of the valuation allowance for deferred tax assets
2014
2015
2016
2016
RMB
RMB
RMB
US$
Balance as of January 1,
5,569
7,101
4,676
673
Additions
3,153
2,121
6,838
985
Reversals
(1,621
)
(4,546
)
(112
)
(16
)
Balance as of December 31,
7,101
4,676
11,402
1,642
Uncertain Tax Positions A reconciliation of the beginning and ending amount of liabilities associated with
2014
2015
2016
2016
RMB
RMB
RMB
US$
Balance as of January 1,
12,231
16,867
18,368
2,646
Increase related to current year tax positions
4,636
1,501
3,355
483
Balance as of December 31,
16,867
18,368
21,723
3,129
The Group did not accrue any potential penalties and interest related to these The amounts of </t>
  </si>
  <si>
    <t>Ordinary Shares</t>
  </si>
  <si>
    <t>Ordinary Shares [Abstract]</t>
  </si>
  <si>
    <t xml:space="preserve">1 6 . Ordinary Shares The Company has Class A ordinary shares and Class B ordinary shares which are all at par value of US$0.01 each. Holders of Class A ordinary shares and Class B ordinary shares have the same rights except that holders of Class A ordinary shares are entitled to one vote per share, while holders of Class B ordinary shares are entitled to 1.3 votes per share. The Parent, which is wholly owned by Phoenix TV, holds Class B ordinary shares, each of which is convertible into one Class A ordinary share at any time by the holder thereof. Class A ordinary shares are not convertible into Class B ordinary shares under any circumstances. As of December 31, 2015, there were 253,250,854 and 317,325,360 Class A and Class B ordinary shares issued and outstanding, respectively. As of December 31, 2016, there were </t>
  </si>
  <si>
    <t>Share-based Compensation</t>
  </si>
  <si>
    <t>Share-based Compensation [Abstract]</t>
  </si>
  <si>
    <t xml:space="preserve">1 7 . Share-based Compensation Share-based compensation was recognized in costs and expenses for the years ended December 31, 201
For the Years Ended December 31,
2014
2015
2016
2016
RMB
RMB
RMB
US$
Cost of revenues
16,295
6,335
(4,367
)
(629
)
Sales and marketing expenses
10,200
3,043
(2,842
)
(409
)
General and administrative expenses
20,927
21,836
11,025
1,588
Technology and product development expenses
5,759
3,140
(1,926
)
(277
)
Total
53,181
34,354
1,890
273
The Company recognized share-based compensation, net of estimated forfeitures, on a graded-vesting basis over the vesting term of the awards.
Share Options In June 2008, the Company adopted the Share Option Scheme (the June 2008 Scheme) that provides for the granting of options to key employees to acquire ordinary shares of the Company. The June 2008 Scheme permits the grant of options to its eligible recipients for up to 10% of the ordinary shares in issue (the Limit) on the effective date of the June 2008 Scheme. The total number of ordinary shares which may be issued upon exercise of all outstanding options granted and yet to be exercised under the June 2008 Scheme and any other share option schemes of the Company shall not exceed 30% of the ordinary shares in issue from time to time. The Company may seek approval from its shareholders to refresh the Limit provided that the Limit as refreshed shall not exceed 10% of the ordinary shares of the Company in issue as at the date of approval, and options previously granted will not be counted for the purpose of calculating the Limit as refreshed. Any outstanding option lapse in accordance with the terms of the June 2008 Scheme will not be counted for the purpose of calculating the Limit. In August 2012, the Companys shareholders approved to refresh the Limit, permitting the Company to grant no more than 31,410,107 additional options under the June 2008 Scheme. The June 2008 Scheme will terminate automatically 10 years after its adoption, unless terminated earlier With the approvals of the board of directors and shareholders of the Company and Phoenix TV, the Company implemented an option exchange program from October 21, 2016 to November 1, 2016 A summary of the Companys share option activities for the years ended December 31, 201
Weighted Average
Number of
Weighted Average
Remaining
Aggregate
Options
Exercise Price
Contractual Life
Intrinsic Value
US$
Years
US$ in Million
Outstanding as of January 1, 2014
39,770,121
0.44
8.1
30.2
Granted
21,052,758
1.30
Forfeited and expired
(4,013,850
)
0.91
Exercised
(6,542,022
)
0.23
7.1
Outstanding as of December 31, 2014
50,267,007
0.79
8.2
17.6
Granted
8,020,000
0.92
Forfeited and expired
(8,379,197
)
1.03
Exercised
(3,790,280
)
0.36
1.5
Outstanding as of December 31, 2015
46,117,530
0.81
7.5
7.6
Granted
9,991,964
0.47
Forfeited and expired
(10,005,413
)
0.94
Exercised
(1,658,946
)
0.22
0.4
Outstanding as of December 31, 2016
44,445,135
0.43
7.1
1.8
Exercisable as of December 31, 2016
12,802,895
0.29
4.4
1.8
Vested and expected to vest as of December 31, 2016
30,349,765
0.40
6.5
1.8
The aggregate intrinsic value of options outstanding, exercisable and vested and expected to vest as of December 31, 201
As disclosed in Note 2(t), the Companys share-based compensation is measured at the value of the award as calculated under the Black-Scholes option pricing model. The Company estimated the expected volatility at the date of grant based on average annualized standard deviation of the share price of comparable listed companies. The Company has no history or expectation of paying dividends on its ordinary shares. The Company estimated the expected term based on the vesting schedule and the exercise period of the options. Risk-free interest rates are based on the derived market yield of the US$ denominated Chinese government bonds for the term approximating the expected life of award at the time of grant. The assumptions used in determining the fair value of options granted during the year ended December 31, 2014
For the Years Ended December 31,
2014
2015
2016
Expected volatility rate
56.1%-57.5%
54.23%-54.32%
50.67%-55.65%
Expected dividend yield



Expected term (years)
5.81-6.16
5.91-6.16
3.91-6.16
Risk-free interest rate (per annum)
1.43%-1.88%
1.90%-1.98%
1.30%-1.55%
The weighted-average grant date fair value of options granted for the years ended December 31, During 2009, 2010 and 2011, some employees voluntarily left the Company and exercised their vested share options in exchange for future entitlement of the Companys shares issuable after completion of the Companys IPO and upon the request of the former employees. The proceeds from the exercise of these options could not be refunded to the former employees in any event, even if the Company did not complete an IPO. Accordingly, these share options are considered For the years ended December 31, 201 As of December 31, 201 Restricted Share Units In March 2011, the Company adopted the 2011 restricted share and restricted share unit scheme. On March 17, 2011, the Company granted 10,050,958 restricted share units to the employees. Those restricted share units vest A summary of restricted share units activity for the years ended December 31, 2014 and 2015 is presented below:
Weighted-Average
Restricted Share Units
Number of Units
Grant-Date
US$
Unvested as of January 1, 2014
425,579
1.07
Granted


Vested
(386,763
)
1.07
Forfeited
(6,316
)
1.07
Unvested as of December 31, 2014
32,500
1.07
Granted


Vested
(32,500
)
1.07
Forfeited


Unvested as of December 31, 2015


For the years ended December 31, 2014, 2015 and 201 As of December 31, Restricted Shares On March 15, 2011, the Company cancelled 18,778,200 stock options granted historically, and granted 19,008,200 restricted shares to 22 employees on March 17, 2011. Those restricted shares vest A summary of restricted share activity for the years ended December 31, 2014 is presented below:
Weighted-Average
Restricted Shares
Number of Shares
Grant-Date
US$
Unvested as of January 1, 2014
845,000
1.07
Granted


Vested
(676,250
)
1.07
Forfeited
(168,750
)
1.07
Unvested as of December 31, 2014


For the years ended December 31, 2014, 2015 and 201 As of December 31, The fair value of the restricted shares and restricted share units on March 17, 2011 was US$1.07 and the fair value of the underlying ordinary shares was US$1.14. </t>
  </si>
  <si>
    <t>Segments</t>
  </si>
  <si>
    <t>Segments [Abstract]</t>
  </si>
  <si>
    <t>1 8 . Segments The
The following table present
For the Years Ended December 31,
2014
2015
2016
2016
RMB
RMB
RMB
US$
Revenues
Net advertising services
1,190,158
1,226,516
1,232,210
177,475
Paid services
447,702
382,680
212,697
30,635
Total revenues
1,637,860
1,609,196
1,444,907
208,110
Cost of revenues
Net advertising services
(522,553
)
(557,421
)
(598,040
)
(86,136
)
Paid services
(259,079
)
(271,965
)
(128,767
)
(18,546
)
Total cost of revenues
(781,632
)
(829,386
)
(726,807
)
(104,682
)
Gross profit
Net advertising services
667,605
669,095
634,170
91,339
Paid services
188,623
110,715
83,930
12,089
Total gross profit
856,228
779,810
718,100
103,428</t>
  </si>
  <si>
    <t>Fair Value Measurements</t>
  </si>
  <si>
    <t>Fair Value Measurements [Abstract]</t>
  </si>
  <si>
    <t xml:space="preserve">19 . Fair Value Measurements The following table sets forth the financial instruments, measured at fair value, by level within the fair value hierarchy (in thousands):
Fair Value Measurements at Reporting Date Using
Carrying
Quote Prices in
Significant
Significant
RMB
RMB
RMB
RMB
As of December 31, 2015:
Assets:
Term deposits and short term investments
769,681
106,907
662,774

Restricted cash
125,000
125,000


Available-for-sale investments
513,994


513,994
As of December 31, 2016:
Assets:
Term deposits and short term investments
781,298
22,198
759,100

Restricted cash
354,602
354,602


Available-for-sale investments
939,432


939,432
The following table sets forth the reconciliation of the fair value measurements of available-for-sale investments using significant unobservable inputs (level 3) from January 1, 2015 to December 31, 2016
Fair Value Measurements Using
(Level 3)
RMB
Beginning balance as of January 1, 2015
77,093
Additional investments
352,008
Additional investments obtained from conversion of ordinary shares
40,538
Change in fair value
15,869
Currency translation adjustment
28,486
Ending balance as of December 31, 2015
513,994
Additional investments obtained from conversion of convertible loans
143,820
Change in fair value
247,336
Currency translation adjustment
34,282
Ending balance as of December 31, 2016
939,432
Restricted cash Term deposits Short term investments Available-for-sale investment s The key inputs used in available-for-sale investments valuation as of December 31, 2015 and 2016 were as follow:
As of December 31,
2015
2016
Discount rate
25.5
%
23.0
%
Lack of marketability discount (DLOM)
26.0
%
25.0
%
Volatility
50.3
%
47.0
%
Revenue growth rate
5.0%-503.0
%
10.0%-349.0
%
Terminal growth rate
3.0
%
3.0
% The following are other financial instruments not measured at fair value in the balance sheets but for which the fair value is estimated for disclosure purposes. Short-term receivables and payables Convertible loans due from a related party Other non-current assets Short-term bank loans </t>
  </si>
  <si>
    <t>Net Income per Share</t>
  </si>
  <si>
    <t>Net Income per Share [Abstract]</t>
  </si>
  <si>
    <t xml:space="preserve">20 . Net Income per Share The following table sets forth the computation of basic and diluted net income per share for the years indicated (amounts in thousands, except for number of shares (or ADSs) and per share (or ADS) data):
For the Years Ended December 31,
2014
2015
2016
2016
RMB
RMB
RMB
US$
Net income per Class A and Class B ordinary share - basic:
Numerator:
Net income attributable to Phoenix New Media Limited
263,091
73,584
80,611
11,609
Denominator:
Weighted average number of Class A and Class B ordinary shares outstanding
595,521,893
569,058,424
571,298,943
571,298,943
Weighted average number of contingently issuable shares
2,094,730
2,189,299
2,222,593
2,222,593
Denominator used in computing net income per share  basic
597,616,623
571,247,723
573,521,536
573,521,536
Net income per Class A and Class B ordinary share  basic
0.44
0.13
0.14
0.02
Net income per Class A and Class B ordinary share - diluted:
Numerator:
Net income attributable to Phoenix New Media Limited
263,091
73,584
80,611
11,609
Denominator:
Denominator used in computing net income per share  basic
597,616,623
571,247,723
573,521,536
573,521,536
Share-based awards
17,003,487
9,537,533
3,516,370
3,516,370
Denominator used in computing net income per share  diluted
614,620,110
580,785,256
577,037,906
577,037,906
Net income per Class A and Class B ordinary share  diluted
0.43
0.13
0.14
0.02
Net income per ADS (1 ADS represents 8 Class A ordinary shares):
Denominator used in computing net income per ADS  basic
74,702,078
71,405,965
71,690,192
71,690,192
Denominator used in computing net income per ADS  diluted
76,827,514
72,598,157
72,129,738
72,129,738
Net income per ADS  basic
3.52
1.03
1.12
0.16
Net income per ADS  diluted
3.42
1.01
1.12
0.16
The Company has included 2,094,730, </t>
  </si>
  <si>
    <t>Treasury Stock</t>
  </si>
  <si>
    <t>Treasury Stock [Abstract]</t>
  </si>
  <si>
    <t xml:space="preserve">21 . Treasury Stock In May 2014, the Companys During the years ended December 31, 201 </t>
  </si>
  <si>
    <t>Commitments and Contingencies</t>
  </si>
  <si>
    <t>Commitments and Contingencies [Abstract]</t>
  </si>
  <si>
    <t xml:space="preserve">2 2 . Commitments and Contingencies (a) Commitments As of December 31, 201
Rental
Bandwidth
Cooperation
Content
Property and
Others
Total
RMB
RMB
RMB
RMB
RMB
RMB
RMB
2017
24,916
25,461
6,708
14,762
2,094
4,338
78,279
2018
7,932
273
12,506
15,144

245
36,100
2019
5,702

5,510
9,578


20,790
2020
4,812


283


5,095
2021 and thereafter
3,960


495


4,455
Total
47,322
25,734
24,724
40,262
2,094
4,583
144,719
The amounts of co The rental expenses were approximately RMB39.8 million, RMB41.1 million and RMB The Group did not have any significant capital and other commitments, long-term obligations, or guarantees as of December 31, 201
(b) Litigation From time to time, the Group is involved in claims and legal proceedings that arise in the ordinary course of business. The Group is currently a party to certain legal proceedings and claims which in the opinion of the Companys management, adequate provisions have been recorded to cover the probable loss of those that can be reasonably estimated, while other claims are considered would not have material adverse effect, individually or in the aggregate, on the Groups financial position, results of operations or cash flows. In relation to one of the claims in 2016 about the infringement of copyright and unauthorized selling on the Litigation is subject to inherent uncertainties and the Groups view of these matters may change in the future. There exists the possibility of a material adverse impact on the Groups financial position, results of operations or cash flows for the period in which the unfavorable outcome occurs, and potentially in future periods. (c) Long-term Liabilities for Uncertain Tax Positions As mentioned in Note 1 </t>
  </si>
  <si>
    <t>Related Party Transactions</t>
  </si>
  <si>
    <t>Related Party Transactions [Abstract]</t>
  </si>
  <si>
    <t xml:space="preserve">2 3 . Related Party Transactions The table below sets forth the major related parties and their relationships with the Group:
Related Parties
Relationships with the Group
Entities within the non US listed part of the Phoenix TV Group
Under common control by Phoenix TV
CMCC
A shareholder of Phoenix TV
Beijing Phoenix Lilita Information Technology Co., Ltd. (Lilita)
Cost method investee, related party of Phoenix TV Group
Particle Inc. (Particle)
Available-for-sale method investee, with common directors of the Company
Beijing Fenghuang Tianbo Network Technology Co., Ltd. (Tianbo)
Equity method investee
Phoenix FM Limited (FM)
Equity method investee
Shenzhenshi Fenghuang Jingcai Network Technology Co., Ltd. (Fenghuang Jingcai)
Equity method investee
Hangzhou Qike Technology Co., Ltd.
Equity method investee
Lifeix Inc.
Cost method investee
Mr. Gao Ximin and Mr. Qiao Haiyan
Legal shareholders of Tianying Jiuzhou and employees of the Group
Mr. He Yansheng
Legal shareholder of Yifeng Lianhe and employee of the Group
Mr. Wu Haipeng and Mr. He Yansheng
Legal shareholders of Chenhuan and employees of the Group In addition to those disclosed elsewhere in the financial statements, Transactions with the Non US Listed Part of Phoenix TV Group:
For the Years Ended December 31,
2014
2015
2016
2016
RMB
RMB
RMB
US$
Content provided by Phoenix TV Group
(3,757
)
(4,730
)
(7,447
)
(1,073
)
Data line services provided by Phoenix TV Group
(363
)
(180
)


Advertising and promotion expenses charged by Phoenix TV Group
(1,246
)
(1,788
)
(1,277
)
(184
)
Corporate administrative expenses charged by Phoenix TV Group
(354
)
(1,812
)
(260
)
(37
)
Project cost charged by Phoenix TV Group

(55
)


Revenues earned from Phoenix TV Group
25,168
16,510
10,356
1,492
Transactions with CMCC :
For the Years Ended December 31,
2014
2015
2016
2016
RMB
RMB
RMB
US$
Advertising revenues earned from CMCC
29,643
35,787
31,956
4,603
Paid services revenues earned from and through CMCC
290,755
273,510
122,672
17,668
Revenue sharing fees and bandwidth costs to CMCC
(41,766
)
(44,359
)
(20,941
)
(3,016
) Transactions with Investees:
For the Years Ended December 31,
2014
2015
2016
2016
RMB
RMB
RMB
US$
Loans provided to FM
4,300
8,000


Advances provided to/(repaid from) FM
482
71
(102
)
(15
)
Loans repaid from FM
(800
)

(7,056
)
(1,016
)
Advertising revenues earned from Tianbo
421
4,384
13,482
1,942
Advances provided to/(repaid from) Tianbo

1,177
(1,177
)
(170
)
Advertising revenues earned from Lilita
333
14,414
42,619
6,138
Brand license authorization revenues earned from Lilita
855
3,155
172
25
Advertising resources provided by Tianbo
(31
)
(39
)
(670
)
(96
)
Advances provided to Fenghuang Jingcai

409
19
3
Loans provided to Particle and related interest income


50,337
7,250
Issuance of convertible loans to Particle and related interest income


248,249
35,755
As of December 31, 201
As of December 31,
2015
2016
2016
RMB
RMB
US$
Amounts due from related parties:
Due from CMCC
58,295
48,831
7,033
Due from Phoenix TV Group
20,144
31,509
4,538
Due from Particle

50,337
7,250
Due from other investees
46,238
25,583
3,685
Total
124,677
156,260
22,506
Amounts due to related parties:
Due to CMCC
1,808
249
36
Due to Phoenix TV Group
17,060
17,724
2,553
Others
500
747
107
Total
19,368
18,720
2,696
The amounts due from or amounts due to Phoenix TV Group were net amounts of other operating funds provided by Phoenix TV, expenses paid by Phoenix TV Group on behalf of the Group, expenses charged by Phoenix TV Group under the cooperation agreement ( In November 2016, the Companys board of directors authorized to grant new unsecured short-term loans to Particle with an aggregate principal amount of RMB120.0 million or U.S. dollar equivalent at an interest rate of 9% per annum and with a term of no more than six months. The Group had granted a US$6.8 million (RMB45.9 million) loan to Particle in November 2016. In December 2016, the Companys board of directors has authorized the Company to revise and extend the terms of this loan from six months to twelve months. As of December 31, 2016, the carrying value of this loan recorded in amounts due from related parties was RMB47.8 million (US$6.9 million). For the year ended December 31, 2016, total interest income arising from loans provided to Particle, convertible loans due from Particle and </t>
  </si>
  <si>
    <t>Restricted Net Assets</t>
  </si>
  <si>
    <t>Restricted Net Assets [Abstract]</t>
  </si>
  <si>
    <t xml:space="preserve">2 4 . Restricted Net Assets Relevant PRC laws and regulations permit payments of dividends by the Companys subsidiaries, the VIEs and the subsidiaries of the VIEs incorporated in the PRC only out of their retained earnings, if any, as determined in accordance with PRC accounting standards and regulations. In addition, the Companys subsidiaries, the VIEs and the subsidiaries of the VIEs incorporated in the PRC are required to annually appropriate 10% of their net after-tax income to the general reserve fund or the statutory surplus fund prior to payment of any dividends, unless such reserve funds have reached 50% of their respective registered capital. As a result of these and other restrictions under PRC laws and regulations, and in accordance with Securities and Exchange Commission Regulation S-X Rule 4-08 (e) (3), General Notes to Financial Statements The Company performed a test on the restricted net assets of the Companys subsidiaries, the VIEs and the subsidiaries of the VIEs in accordance with Securities and Exchange Commission Regulation S-X Rule 4-08 (e) (3), General Notes to Financial Statement </t>
  </si>
  <si>
    <t>Subsequent Events</t>
  </si>
  <si>
    <t>Subsequent Events [Abstract]</t>
  </si>
  <si>
    <t xml:space="preserve">2 5 . Subsequent Events In January 2017, </t>
  </si>
  <si>
    <t>Additional Information - Condensed Financial Statements of the Company</t>
  </si>
  <si>
    <t>Additional Information - Condensed Financial Statements of the Company [Abstract]</t>
  </si>
  <si>
    <t>2 6 . Additional Information - Condensed Financial Statements of the Company The condensed financial statements of Phoenix New Media Limited have been prepared in accordance with SEC Regulation S-X Rule 5-04 and Rule 12-04. The Company records its investments in subsidiaries and VIEs under the equity method of accounting. Such investments are presented on the balance sheets as Investments using equity accounting, and the profit of subsidiaries and VIEs is presented as Share of profit of investments using equity accounting, including impairments and disposal gain in the statement of comprehensive income. As of December 31, 201
Phoenix New Media Limited Condensed Financial Information of the Company Balance Sheets (Amounts in thousands, except for number of shares and per share data)
As of December 31,
2015
2016
2016
RMB
RMB
US$
ASSETS
Current assets:
Cash and cash equivalents
14,022
32,731
4,714
Term deposits and short term investments
83,854


Amounts due from related parties
30
50,343
7,251
Amounts due from subsidiaries and VIEs
216,451
228,050
32,846
Prepayments and other current assets
1,991
1,565
225
Convertible loans due from a related party

104,429
15,041
Total current assets
316,348
417,118
60,077
Non-current assets:
Investments using equity accounting
1,189,213
1,251,578
180,266
Available-for-sale investments
513,994
939,432
135,306
Total non-current assets
1,703,207
2,191,010
315,572
Total assets
2,019,555
2,608,128
375,649
LIABILITIES AND SHAREHOLDERS EQUITY
Current liabilities:
Amounts due to related parties
3,326
4,609
664
Amounts due to subsidiaries and VIEs
205,268
435,724
62,757
Accrued expenses and other current liabilities
5,326
2,027
292
Total current liabilities
213,920
442,360
63,713
Total liabilities
213,920
442,360
63,713
Shareholders equity:
Class A ordinary shares (US$0.01 par value, 680,000,000 shares authorized; 253,250,854 and 254,909,790 shares issued and outstanding as of December 31, 2015 and 2016, respectively)
16,733
16,843
2,426
Class B ordinary shares (US$0.01 par value, 320,000,000 shares authorized; 317,325,360 and 317,325,360 shares issued and outstanding as of December 31, 2015 and 2016, respectively)
22,053
22,053
3,176
Additional paid-in capital
1,551,104
1,555,511
224,040
Statutory reserves
70,311
77,946
11,227
Retained earnings
122,093
195,069
28,096
Accumulated other comprehensive income
23,341
298,346
42,971
Total shareholders equity
1,805,635
2,165,768
311,936
Total liabilities and shareholders equity
2,019,555
2,608,128
375,649
Phoenix New Media Limited Condensed Financial Information of the Company Statements of Comprehensive Income (Amounts in thousands)
For the Years Ended December 31,
2014
2015
2016
2016
RMB
RMB
RMB
US$
Operating expenses:
General and administrative expenses
(9,131
)
(10,783
)
(8,649
)
(1,246
)
Total operating expenses
(9,131
)
(10,783
)
(8,649
)
(1,246
)
Loss from operations
(9,131
)
(10,783
)
(8,649
)
(1,246
)
Other income:
Interest income
19,187
4,625
10,016
1,443
Foreign currency exchange (loss)/gain
(6,792
)
(4,948
)
2,512
362
Gain on disposal of an equity investment and acquisition of available-for-sale investments

4,643


Others, net
1,359
6,242
2,476
356
Share of profit of investments using equity accounting, including impairments and disposal gain
258,468
73,805
74,256
10,694
Net income
263,091
73,584
80,611
11,609
Other comprehensive income
44,786
38,682
275,005
39,609
Comprehensive income
307,877
112,266
355,616
51,218
Phoenix New Media Limited Condensed Financial Information of the Company Statements of Cash Flows (Amounts in thousands)
For the Years Ended December 31,
2014
2015
2016
2016
RMB
RMB
RMB
US$
Cash flows from operating activities:
Net cash provided by/(used in) operating activities
27,590
(8,754
)
(2,323
)
(335
)
Cash flows from investing activities:
Placement of term deposits and short term investments
(335,493
)
(83,854
)


Maturity of term deposits and short term investments
386,427

83,854
12,077
Investments in available-for-sale investments
(36,810
)
(352,008
)


Issuance of convertible loans to a related party


(228,280
)
(32,879
)
Loans provided to a related party


(45,865
)
(6,606
)
Investments in investments using equity accounting
(69,365
)
(35,757
)
(3,554
)
(512
)
Net cash used in investing activities
(55,241
)
(471,619
)
(193,845
)
(27,920
)
Cash flows from financing activities:
Borrowings from subsidiaries an VIEs
13,867
212,435
212,441
30,598
Proceeds from exercise of stock options
8,756
6,944
2,436
351
Repurchase of ordinary shares
(242,500
)
(66,417
)


Net cash (used in)/provided by financing activities
(219,877
)
152,962
214,877
30,949
Net (decrease)/increase in cash and cash equivalents
(247,528
)
(327,411
)
18,709
2,694
Cash and cash equivalents at the beginning of the year
588,961
341,433
14,022
2,020
Cash and cash equivalents at the end of the year
341,433
14,022
32,731
4,714</t>
  </si>
  <si>
    <t>Principal Accounting Policies (Policies)</t>
  </si>
  <si>
    <t>Basis of presentation, principles of consolidation, recognition of noncontrolling interests and cost allocations</t>
  </si>
  <si>
    <t xml:space="preserve">(a) Basis of presentation, principles of consolidation, recognition of noncontrolling interests and cost allocations The consolidated financial statements include the financial statements of the Company, its subsidiaries, its VIEs and the subsidiaries of Consolidation The Group and Phoenix TV Group have engaged in various mutual cooperation activities in content, branding Apart from the above cooperation agreement, Phoenix TV Group also paid certain expenses on behalf of the Group, such as data line usage and other general and administrative expenses, which the Group needed to settle with Phoenix TV Group based on the actual amount, and were recorded in the consolidated statements of comprehensive income. </t>
  </si>
  <si>
    <t>Use of estimates</t>
  </si>
  <si>
    <t xml:space="preserve">(b) Use of estimates The preparation of the Groups consolidated financial statements in conformity with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se estimates and assumptions include, but are not limited to, the accounting for advertising and paid services revenues, the determination of estimated selling prices of multiple elements revenues contract, accounting for income taxes and uncertain tax positions, allowance for doubtful accounts, share-based compensation, consolidation, foreign currency </t>
  </si>
  <si>
    <t>Foreign currency translation</t>
  </si>
  <si>
    <t xml:space="preserve">(c) Foreign currency translation The Group uses Renminbi (RMB) as its reporting currency. The Companys operations in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currency exchange gain or loss resulting from the settlement of such transactions and from remeasurement at period-end is recognized in foreign currency exchange gain </t>
  </si>
  <si>
    <t>Convenience translation</t>
  </si>
  <si>
    <t>(d) Convenience translation Translations of amounts from RMB into US$ for the convenience of the reader were calculated at the noon buying rate of US$1.00 = RMB</t>
  </si>
  <si>
    <t>Fair value of financial instruments</t>
  </si>
  <si>
    <t xml:space="preserve">(e)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Observable inputs that reflect quoted prices (unadjusted) for identical assets or liabilities in active markets Level 2 Include other inputs that are directly or indirectly observable in the marketplace Level 3Unobservable inputs which are supported by little or no market activity U.S. GAAP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All financial assets and liabilities are recognized or disclosed at fair value in the consolidated financial statements on a recurring basis. The Groups financial instruments include cash equivalents, term deposits, short term investments, restricted cash, accounts receivable, amounts due from related parties, prepayments and other current assets, </t>
  </si>
  <si>
    <t xml:space="preserve">(f) Cash and cash equivalents Cash and cash equivalents represent cash on hand, demand deposits, time deposits and highly liquid investments placed with banks or other financial institutions, which are unrestricted to withdrawal or use, and which have original maturities of three months or less. </t>
  </si>
  <si>
    <t>Term deposits, short term investments</t>
  </si>
  <si>
    <t xml:space="preserve">(g) Term deposits, short term investments Term deposits represent t Short term investments represent interest-bearing deposit </t>
  </si>
  <si>
    <t xml:space="preserve">(h) Restricted cash Restricted cash represents deposits placed as guarantee of banking facility which are restricted to withdrawal or usage. </t>
  </si>
  <si>
    <t>(i) Accounts receivable, net The carrying value of accounts receivable is reduced by an allowance that reflects the Groups best estimate of the amounts that will not be collected. Many factors are considered in estimating the general allowance, including but not limited to reviewing accounts receivable balances, historical bad debt rates, aging analysis, customer credit worthiness and industry trend analysis. The Group also makes the specific allowance if there is evidence showing that the receivable is unlikely to be collected. Accounts receivable balances are written off against the allowance when they are determined to be uncollectible. Refer to Note 4 for details.</t>
  </si>
  <si>
    <t>Convertible loans due from a related party</t>
  </si>
  <si>
    <t xml:space="preserve">(j) Convertible loans due Convertible loans due from a related party represent short-term loans advanced to a related party of which the Group may at its option convert all or a portion into preferred shares. The Group has determined that the convertible loans are not within the scope ASC 320 Investment  debt and equity securities Receivables </t>
  </si>
  <si>
    <t xml:space="preserve">( k Property and equipment are stated at cost less accumulated depreciation and impairment. Property and equipment are depreciated over the following estimated useful lives on a straight-line basis:
Estimated Useful Lives
Computers
3 years
Equipment, furniture and motor vehicles
5 years
Leasehold improvements
Lesser of lease terms or the estimated useful lives of the assets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 </t>
  </si>
  <si>
    <t xml:space="preserve">( l Intangible assets mainly consist of computer software purchased from unrelated third parties, operating rights for licensed games and an Internet domain name. Intangible assets are stated at cost less impairment and accumulated amortization, which is computed using the straight-line method over the estimated useful lives of the assets. The estimated useful lives are 5 years for computer software, 10 years for Internet domain names, and the estimated life cycle for licensed games. </t>
  </si>
  <si>
    <t xml:space="preserve">( m s In accordance with ASC topic 320 Investments-Debt and Equity Securities </t>
  </si>
  <si>
    <t>Equity investments</t>
  </si>
  <si>
    <t>( n Investments in entities in which the Group can exercise significant influence but does not own a majority equity interest or control are accounted for using the equity method of accounting in accordance with ASC topic 323 Investments-Equity Method and Joint Ventures Investments in entities in which the Group does not have significant influence and which does not have readily determinable fair value are accounted for using the cost method of accounting in accordance with ASC subtopic 325-20 Investments-Other-Cost Method Investments</t>
  </si>
  <si>
    <t>Impairment of long-lived assets</t>
  </si>
  <si>
    <t xml:space="preserve">( o Long-lived assets such as property and equipment and intangible assets are reviewed for impairment whenever events or changes in the circumstances indicate that the carrying value of an asset may not be recoverable. When these events occur, the Group assesses the recoverability of the long-lived assets by comparing the carrying amount to the estimated future undiscounted cash flows associated from the use of the asset and its eventual disposition, and recognize an impairment of long-lived assets when the carrying value of such assets exceeds the estimated future undiscounted cash flows such assets is expected to generate. If the Group identifies an impairment, the Group reduces the carrying amount of the assets group to its estimated fair value based on a discounted cash flow approach or, when available and appropriate, to comparable market values. </t>
  </si>
  <si>
    <t>Revenue recognition</t>
  </si>
  <si>
    <t xml:space="preserve">( p Revenue is recognized when persuasive evidence of an arrangement exists, the price is fixed or determinable, service is performed and the collectability of the related fee is reasonably assured. In October 2009, the Financial Accounting Standards Board (the FASB) issued Accounting Standards Update (ASU) 2009-13, Multiple Deliverable Revenue Arrangements (i) Net advertising revenues Advertising revenues are derived principally from advertising arrangements where the advertisers pay to place their advertisements on the Groups ifeng.com, mobile Internet website i.ifeng.com and The majority of the Groups advertising revenue arrangements involve multiple element deliverables, including placements of different advertisement formats on the Groups website over different periods of time. The Group breaks down the multiple element arrangements into single units of accounting when possible, and allocates total consideration to each single unit of accounting using the relative selling price method. For most deliverables in its multiple element arrangements, the Group use Currently the advertising business has three main types of pricing models, consisting of the Fixed Price model, the Cost Per Impression (CPM) model, and the Cost Per Click (CPC) model. Fixed Price model Under the Fixed Price model, advertisements on the Groups website are generally charged on the basis of duration, and advertising contractual arrangements are entered to establish the fixed price and the advertising services to be provided. Where collectability is reasonably assured, advertising revenues from advertising contractual arrangements are recognized ratably over the contract period of display. CPM model Under the CPM model, the unit price for each qualifying display is fixed, but there is no overall fixed price for the advertising services stated in the contract with the advertiser. A qualifying display is defined as the appearance of an advertisement, where the advertisement meets criteria specified in the contract. Revenue is recognized based on the fees charged to the advertisers, which are based on the unit prices and the number of qualifying displays. CPC model Under the CPC model, there is no overall fixed price for advertising services stated in the contract with the advertiser. The Group charges advertisers on a per-click basis when the users click on the advertisements. The unit price for each click is auction-based. The revenue is recognized based on qualified clicks and unit price. Agency service fees to third-party advertising agencies The Group provides cash incentives in the form of agency service fees to certain third-party advertising agencies based on sales performance, and accounts for such incentives as a reduction of revenue in accordance with ASC 605-50-25, Customer Payments and Incentives: Recognition. Barter transactions The Group enters into barter transactions involving advertising services and follows ASC 605-20, Revenue Recognition: Services. (ii) Paid services revenues The Group offers a wide variety of paid services primarily through mobile channel and operations with the telecom operators. Prior to 2016, the Groups paid service revenues mainly comprised As such, effective in 2016, paid services revenues D Digital Entertainment revenues mainly comprised revenues generated from MVAS and digital reading. MVAS MVAS The Group contracts with China Mobile Communication Corporation and its subsidiaries (CMCC), and to a lesser degree, with other mobile operators, for billing, collection and transmission services related to the MVAS offered to its users. The determination of whether to record these revenues using the gross or net method is based on an assessment of various factors; the primary factors are whether the Group is acting as the principal in offering services to the customer or as an agent in the transaction, and the specific requirement of each contract. CMCC is a related party of the Group Most revenues from mobile Due to the time lag between when the services are rendered and when the operator The Group also contracts with CMCC to provide news content and other services to CMCC. Digital reading Digital reading revenues are derived from providing Games and others Games and others include web-based games, mobile games, content sales, and other online and mobile paid services through the Groups own platforms. Revenues from these services are recognized over the periods in which the services are performed, provided that no significant obligations remain, collection of the receivables is reasonably assured and the amounts can be accurately estimated. For web-based game services, all of the web-based games provided on the Groups platform are developed by third-party game developers and can be accessed and played by game players without downloading separate software. The Group primarily views the game developers to be its customers and considers its responsibility under its agreements with the game developers to be promotion of the game developers games. The Group collects payments from game players in connection with the sale of in-game virtual currencies and remits certain agreed-upon percentages of the proceeds to the game developers. Revenue from the sale of in-game virtual currency is recorded net of remittances to game developers and deferred until the estimated consumption date of the virtual items, which is within a short period of time, typically a few days, after purchase of the in-game virtual currency. Mobile games are licensed from third-party developers The Group also provides video programming through its online subscription and pay-per-view services to the customers. Revenues from these services The Group generates revenues from video content sales agreements for television programming mainly produced by Phoenix TV Group and content purchased from third parties. The video content sales agreements the Group enters into involve the transfer of non-exclusive broadcasting rights to other third-party websites or other Internet and mobile media companies for a definitive license period. In accordance with ASC 926-605, Entertainment-Films, Revenue Recognition </t>
  </si>
  <si>
    <t xml:space="preserve">( q The Groups cost of revenues consists primarily of (i) revenue sharing fees, including service fees retained by mobile telecommunications operators which are recognized as cost of revenues for revenues recorded on gross basis and revenue sharing fees paid to the Groups channel and content partners, (ii) content and operational costs, including personnel-related cost associated with content production and certain advertisement sales support personnel, content procurement costs to third-party professional media companies and to Phoenix TV On November 16, 2011, Ministry of Finance and the State Administration of Taxation announced the Business Tax to Value Added Tax Transformation Pilot Program, or the VAT Pilot Program. Productive service industries, such as the transportation industry and certain modern services industries, were the first in the pilot regions to implement the VAT Pilot Program. The implementation of the VAT Pilot Program began on January 1, 2012 in Shanghai and on September 1, 2012 in Beijing, and was then expanded to seven other provinces and municipalities by the end of 2012. Commencing on August 1, 2013, the implementation of VAT Pilot Program has expanded to all regions in the PRC. As a result of the VAT Pilot Program, the advertising revenues and other modern services revenues, such as games and others services revenues earned by the Groups entities and technical service fees paid by VIEs to The Group is also subject to a cultural development fee on the provision of advertising services in </t>
  </si>
  <si>
    <t xml:space="preserve">( r Sales and marketing expenses comprise primarily of: (i) personnel-related expenses including sales commissions related to the sales and marketing personnel; (ii) advertising and promotion expenses </t>
  </si>
  <si>
    <t xml:space="preserve">( s Technology and product development expenses mainly consist of: (i) personnel-related expenses associated with the development of, enhancement to, and maintenance of the Groups websites; (ii) expenses associated with new technology and product development and enhancement; and (iii) rental expense and depreciation of servers. The Group expenses technology and product development expenses as incurred for all the years presented. </t>
  </si>
  <si>
    <t>Operating leases</t>
  </si>
  <si>
    <t>( t Leases where substantially all the rewards and risks of ownership of assets remain with the lessor are accounted for as operating leases. Payments made under operating leases are charged to the consolidated statements of comprehensive income on a straight-line basis over the lease term. The Group normalizes rental expense on operating leases that involve rent concessions.</t>
  </si>
  <si>
    <t xml:space="preserve">( u The Company has incentive plans for the granting of share-based awards, including share options, restricted shares and restricted share units. The Company measures the cost of employee services received in exchange for share-based compensation at the grant date fair value of the award. The Company recognizes the share-based compensation as costs or expenses in the consolidated statements of comprehensive income, net of estimated forfeitures, on a graded-vesting basis over the vesting term of the awards. Cancellation of an award accompanied by the grant of a replacement award is accounted for as a modification of the terms of the cancelled award (modification awards). The compensation costs associated with the modification awards are recognized if either the original vesting condition or the new vesting condition has been achieved. Such compensation costs cannot be less than the grant-date fair value of the original award. The incremental compensation cost is measured as the excess of the fair value of the replacement award over the fair value of the cancelled award at the cancellation date. Therefore, in relation to the modification awards, the Company recognizes share-based compensation over the vesting periods of the new awards, which comprises (i) the amortization of the incremental portion of share-based compensation over the remaining vesting term and (ii) any unrecognized compensation cost of original award, using either the original term or the new term, whichever is higher for each reporting period. The Company adopts the Black-Scholes option pricing model to determine the fair value of share options, and determines the fair value of restricted share and restricted share units based on the fair value of the underlying ordinary shares at the grant date considering the dilutive effect of restricted share and restricted share units. Forfeiture rates are estimated at the time of grant and revised, if necessary, in subsequent periods if actual forfeitures differ from initial estimates. The Group uses historical data to estimate pre-vesting option and restricted share units forfeitures and record share-based compensation only for those awards that are expected to vest. Refer to Note 1 </t>
  </si>
  <si>
    <t>Income taxes</t>
  </si>
  <si>
    <t xml:space="preserve">( v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provided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s of comprehensive income in the period of change. A valuation allowance is provided to reduce the amount of deferred tax assets if it is considered more likely than not that some portion of, or all of the deferred tax assets will not be realized. Uncertain tax positions The Group adopted the provisions of ASC 740-10, Income Taxes: Overall </t>
  </si>
  <si>
    <t>Employee social security and welfare benefits</t>
  </si>
  <si>
    <t>( w Full-time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accrue for these benefits based on certain percentages of the employees salaries, up to a maximum amount specified by the local government. The Group is required to make contributions to the plans out of the amounts accrued. The PRC government is responsible for the medical benefits and the pension liability to be paid to these employees and the Groups obligations are limited to the amounts contributed. Employee social security</t>
  </si>
  <si>
    <t>Other income - Others, net</t>
  </si>
  <si>
    <t xml:space="preserve">( x Others, net mainly represent government subsidies </t>
  </si>
  <si>
    <t xml:space="preserve">( y In accordance with the laws applicable to Chinas Foreign Investment Enterprises, those of the Companys China-based subsidiaries that are considered under PRC law to be a wholly foreign-owned enterprise are required to make appropriations from their after-tax profit (as determined under the Accounting Standards for Business Enterprises as promulgated by the Ministry of Finance of the Peoples Republic of China (PRC GAAP)) to non-distributable reserve funds including (i) general reserve fund, (ii) enterprise expansion fund and (iii) staff bonus and welfare fund. The appropriation to the general reserve fund must be at least 10% of the after-tax profits calculated in accordance with PRC GAAP. Appropriation is not required if the general reserve fund has reached 50% of the registered capital of the respective company. Appropriations to the other two reserve funds are at the respective companies discretion. In accordance with the China Company Laws, those of the Companys China-based subsidiaries that are considered under PRC law to be domestically funded enterprises, as well as the Companys VIEs are required to make appropriations from their after-tax profit (as determined under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at the discretion of the respective company. General reserve fund and statutory surplus fund are restricted for set off against losses, expansion of production and operation or increase in the registered capital of the respective company. The Group has made appropriations of RMB </t>
  </si>
  <si>
    <t>Related parties</t>
  </si>
  <si>
    <t xml:space="preserve">( z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si>
  <si>
    <t>Dividends</t>
  </si>
  <si>
    <t>( aa Dividends are recognized when declared. No dividends were declared for the years ended December 31, 201</t>
  </si>
  <si>
    <t>Net income per share</t>
  </si>
  <si>
    <t xml:space="preserve">( ab The Group computes net income per Class A and Class B ordinary share in accordance with ASC 260-10, Earnings Per Share: Overall The liquidation and dividend rights of the holders of the Companys Class A and Class B ordinary shares are identical, except with respect to voting. As the liquidation and dividend rights are identical, the net incomes are allocated on a proportionate basis. Basic net income per share is computed by dividing net income attributable to ordinary shareholders by the weighted average number of ordinary shares and contingently issuable shares outstanding during the period except that it does not include unvested restricted shares and repurchased ordinary shares subject to cancellation. Diluted net income per share is calculated by dividing net income attributable to ordinary shareholders, as adjusted for the effect of dilutive potential ordinary shares, if any, by the weighted average number of ordinary shares outstanding and dilutive potential ordinary shares during the period. Potential ordinary shares are excluded in the denominator of the diluted net income per share calculation if their effects would be anti-dilutive. </t>
  </si>
  <si>
    <t>Treasury stock</t>
  </si>
  <si>
    <t xml:space="preserve">(a c The Company accounted for those shares repurchased as treasury stock at cost in accordance with ASC 505-30, Treasury Stock </t>
  </si>
  <si>
    <t xml:space="preserve">(a d Comprehensive income is defined as the change in equity of the Group during a period arising from transactions and other events and circumstances excluding transactions resulting from investments by shareholders and distributions to shareholders. Comprehensive income is reported in the consolidated statements of comprehensive income. Accumulated other comprehensive loss </t>
  </si>
  <si>
    <t>Segment reporting</t>
  </si>
  <si>
    <t xml:space="preserve">(a e Our Groups segments are business units that offer different services and are reviewed separately by the chief operating decision maker (the CODM) in deciding how to allocate resources and in assessing performance. The Groups CODM has been identified as the Chief Executive Officer. As The </t>
  </si>
  <si>
    <t>Recently issued accounting pronouncements</t>
  </si>
  <si>
    <t xml:space="preserve">(a f Revenue from Contracts with Customers . Revenue from Contracts with Customers (Topic 606). Revenue Recognition Balance Sheet Classification of Deferred Taxes. Income Taxes (Topic 740): Balance Sheet Classification of Deferred Taxes Recognition and Measurement of Financial Assets and Financial Liabilities. Recognition and Measurement of Financial Assets and Financial Liabilities Leases. , Leases Compensation  Stock Compensation. Compensation  Stock Compensation: Improvements to Employee Share-Based Payment Accounting Financial Instruments-Credit Losses. Financial Instruments-Credit Losses (Topic 326) Statement of Cash Flows  Classification of Certain Cash Receipts and Cash Payments . Statement of Cash Flows  Classification of Certain Cash Receipts and Cash Payments, Statement of Cash Flows (Topic 230): Restricted Cash. Statement of Cash Flows (Topic 230): Restricted Cash Business Combinations (Topic 805): Clarifying the Definition of a Business. Business Combinations (Topic 805): Clarifying the Definition of a Business, Other IncomeGains and Losses from the Derecognition of Nonfinancial Assets. Other IncomeGains and Losses from the Derecognition of Nonfinancial Assets. </t>
  </si>
  <si>
    <t>Organization and Principal Activities (Tables)</t>
  </si>
  <si>
    <t>Schedule of subsidiaries, VIEs and subsidiaries of VIEs</t>
  </si>
  <si>
    <t xml:space="preserve"> Percentage of Direct or Indirect Place of Date of Economic Principal Name Incorporation Incorporation Ownership Activity Direct subsidiaries: Phoenix Satellite Television Information Limited British Virgin Islands (BVI) September 1, 1999 100 % Investment holding Phoenix New Media (Hong Kong) Company Limited Hong Kong February 24, 2011 100 % Advertising Phoenix New Media (Hong Kong) Information Technology Company Limited Hong Kong April 22, 2014 100 % Investment holding I Game Limited Cayman Island May 20, 2014 100 % Investment holding Convergence Investment Co. Ltd. Cayman Island July 17, 2015 100 % Investment holding Indirect subsidiaries: Fenghuang On-line (Beijing) Information Technology Co., Ltd. (Fenghuang On-line) PRC December 20, 2005 100 % Technical consulting Beijing Fenghuang Yutian Software Technology Co., Ltd. (Fenghuang Yutian) PRC June 15, 2012 100 % Software development Fenghuang Feiyang (Beijing) New Media Information Technology Co., Ltd. (Fenghuang Feiyang) PRC October 25, 2013 100 % Advertising I Game (Hong Kong) Company Limited Hong Kong June 10, 2014 100 % Game Beijing Fenghuang Borui Software Technology Co., Ltd. (Fenghuang Borui) PRC October 13, 2014 100 % Software development Qieyiyou (Beijing) Information Technology Co., Ltd. (Qieyiyou) PRC November 28, 2014 100 % Game VIEs: Beijing Tianying Jiuzhou Network Technology Co., Ltd. (Tianying Jiuzhou) PRC April 18, 2000 100 % Advertising and paid services Yifeng Lianhe (Beijing) Technology Co., Ltd. (Yifeng Lianhe) PRC June 16, 2006 100 % Mobile value-added services Beijing Chenhuan Technology Co., Ltd. (Chenhuan) PRC June 10, 2014 100 % Game Shanghai Meowpaw Information Technology Co., Ltd. (Meowpaw) PRC January 14, 2015 75 % Game Subsidiaries of VIEs: Beijing Tianying Chuangzhi Advertising Co., Ltd. (Tianying Chuangzhi) PRC February 8, 2010 100 % Advertising Beijing Fenghuang Interactive Entertainment Network Technology Co., Ltd. (Fenghuang Interactive Entertainment ) PRC June 1, 2012 100 % Paid services Tianjin Fenghuang Mingdao Culture Communication Co., Ltd. (Fenghuang Mingdao) PRC May 24, 2013 100 % Advertising Beijing Youjiuzhou Technology Co., Ltd. (Youjiuzhou) PRC June 10, 2014 100 % Game Beijing Huanyou Tianxia Technology Co., Ltd. (Huanyou Tianxia) PRC June 16, 2014 100 % Game Chengdu Huanyou Tianxia Network Technology Co., Ltd. (Chengdu Huanyou) PRC January 20, 2015 100 % Game Shanghai Yixi Network Technology Co., Ltd. ( Yixi) PRC March 26, 2015 100 % Software development Beijing Fenghuang Convergence Investment Co., Ltd. (Fenghuang Convergence) PRC September 18, 2015 100 % Investment holding Beijing Fenghuang Yunfu Information Technology Co., Ltd. (Fenghuang Yunfu ) PRC April 12, 2016 100 % Software development Beijing Kanpanbao Technology Co., Ltd. (Kanpanbao ) PRC April 15, 2016 70 % Software development Shanghai Fengyu Shixun Technology Co., Ltd (Fengyu Shixun) PRC December 21, 2016 100 % Mobile value-added services </t>
  </si>
  <si>
    <t>Schedule of consolidated financial information of Group's VIEs</t>
  </si>
  <si>
    <t xml:space="preserve"> As of December 31, 2015 2016 2016 RMB RMB US$ Current assets 1,075,360 965,552 139,068 Non-current assets 79,211 72,379 10,425 Total assets 1,154,571 1,037,931 149,493 Short-term bank loans  2,000 288 Accounts payable 282,509 216,978 31,251 Amounts due to related parties 2,694 1,447 208 Amounts due to inter-company entities 406,538 386,969 55,735 Advances from customers 13,745 18,420 2,653 Taxes payable 56,034 51,850 7,468 Salary and welfare payable 85,019 60,010 8,643 Accrued expenses and other current liabilities 62,695 87,264 12,569 Current liabilities 909,234 824,938 118,815 Non-current liabilities 19,680 20,979 3,022 Total liabilities 928,914 845,917 121,837 For the Years Ended December 31, 2014 2015 2016 2016 RMB RMB RMB US$ Revenues 1,632,827 1,504,370 1,140,954 164,332 Net income/(loss) 53,141 22,329 (30,641 ) (4,413 ) For the Years Ended December 31, 2014 2015 2016 2016 RMB RMB RMB US$ Net cash (used in)/provided by operating activities (110,741 ) (91,907 ) 34,079 4,908 Net cash provided by/(used in) investing activities 403,635 (197,307 ) (124,610 ) (17,948 ) Net cash provided by financing activities 10,000 250 2,000 288 </t>
  </si>
  <si>
    <t>Principal Accounting Policies (Tables)</t>
  </si>
  <si>
    <t>Estimated useful lives of property and equipment</t>
  </si>
  <si>
    <t xml:space="preserve"> Estimated Useful Lives Computers 3 years Equipment, furniture and motor vehicles 5 years Leasehold improvements Lesser of lease terms or the estimated useful lives of the assets</t>
  </si>
  <si>
    <t>Accounts Receivable, Net (Tables)</t>
  </si>
  <si>
    <t xml:space="preserve"> As of December 31, 2015 2016 2016 RMB RMB US$ Accounts receivable, gross 565,197 496,381 71,494 Allowance for doubtful accounts (58,846 ) (91,348 ) (13,157 ) Accounts receivable, net 506,351 405,033 58,337 </t>
  </si>
  <si>
    <t>Allowance for doubtful accounts receivable</t>
  </si>
  <si>
    <t xml:space="preserve"> 2014 2015 2016 2016 RMB RMB RMB US$ Balance as of January 1, 20,584 23,767 58,846 8,476 Additional provision charged to bad debt expenses 9,229 46,990 47,762 6,879 Write-off of bad debt provision (1,526 ) (11,911 ) (15,260 ) (2,198 ) Attributable to disposal of a subsidiary (4,520 )    Balance as of December 31, 23,767 58,846 91,348 13,157 </t>
  </si>
  <si>
    <t>Prepayments and Other Current Assets (Tables)</t>
  </si>
  <si>
    <t xml:space="preserve"> As of December 31, 2015 2016 2016 RMB RMB US$ Prepaid rental and deposits 3,666 5,176 745 Prepayments to suppliers and other business related expenses 47,465 51,767 7,456 Receivables related to exercise of employee options 5,002 5,126 738 Others 2,441 2,000 289 Total 58,574 64,069 9,228 </t>
  </si>
  <si>
    <t>Property and Equipment, Net (Tables)</t>
  </si>
  <si>
    <t>Summary of property and equipment, net</t>
  </si>
  <si>
    <t xml:space="preserve"> As of December 31, 2015 2016 2016 RMB RMB US$ Computers, equipment and furniture 157,604 170,796 24,600 Motor vehicles 6,319 5,637 812 Leasehold improvements 37,167 40,758 5,870 Total 201,090 217,191 31,282 Less: accumulated depreciation (120,553 ) (145,104 ) (20,899 ) Net book value 80,537 72,087 10,383 </t>
  </si>
  <si>
    <t>Intangible Assets, Net (Tables)</t>
  </si>
  <si>
    <t>Summary of Intangible Assets, Net</t>
  </si>
  <si>
    <t xml:space="preserve"> As of December 31, 2015 2016 2016 RMB RMB US$ Software 20,923 22,786 3,282 Operating rights for licensed games 10,976 10,976 1,581 Domain name 54 54 8 Total 31,953 33,816 4,871 Less: accumulated amortization (15,727 ) (20,432 ) (2,943 ) impairment (3,822 ) (3,909 ) (563 ) Net book value 12,404 9,475 1,365 </t>
  </si>
  <si>
    <t>Equity Investments (Tables)</t>
  </si>
  <si>
    <t>Condensed financial information of equity method investments</t>
  </si>
  <si>
    <t xml:space="preserve"> For the Years Ended December 31, 2014 2015 2016 2016 RMB RMB RMB US$ Operating data: Revenues 12,944 67,752 103,038 14,841 Gross profit 2,419 36,245 63,135 9,093 Net loss (21,813 ) (69,290 ) (22,888 ) (3,297 ) PNMs share of net loss, including impairments (18,538 ) (41,861 ) (1,776 ) (256 ) As of December 31, 2015 2016 2016 RMB RMB US$ Balance sheet data: Current assets 58,239 58,883 8,481 Non-current assets 14,470 17,479 2,517 Current liabilities 82,756 103,590 14,920 </t>
  </si>
  <si>
    <t>Other Non-Current Assets (Tables)</t>
  </si>
  <si>
    <t>Summary of other non-current assets</t>
  </si>
  <si>
    <t xml:space="preserve"> As of December 31, 2015 2016 2016 RMB RMB US$ Rental deposits 7,517 7,599 1,094 Non-current portion of prepayments to suppliers and other business related expenses 10,229 8,448 1,217 Total 17,746 16,047 2,311 </t>
  </si>
  <si>
    <t>Accrued Expenses and Other Current Liabilities (Tables)</t>
  </si>
  <si>
    <t xml:space="preserve"> As of December 31, 2015 2016 2016 RMB RMB US$ Deposits from advertising agencies and customers 14,031 20,644 2,973 Accrued professional fees 4,482 7,413 1,068 General operating expenses payables 59,702 79,805 11,494 Others 2,676 3,187 459 Total 80,891 111,049 15,994 </t>
  </si>
  <si>
    <t>Cost of Revenues (Tables)</t>
  </si>
  <si>
    <t xml:space="preserve"> For the Years Ended December 31, 2014 2015 2016 2016 RMB RMB RMB US$ Revenue sharing fees 192,076 216,972 72,027 10,374 Content and operational costs 376,555 406,741 470,813 67,811 Bandwidth costs 83,233 83,171 64,200 9,247 Sales taxes and surcharges 129,768 122,502 119,767 17,250 Total 781,632 829,386 726,807 104,682 </t>
  </si>
  <si>
    <t>Income Taxes (Tables)</t>
  </si>
  <si>
    <t>Summary of provisions for income tax expenses</t>
  </si>
  <si>
    <t xml:space="preserve"> For the Years Ended December 31, 2014 2015 2016 2016 RMB RMB RMB US$ Current tax expense 51,603 36,915 32,433 4,671 Deferred tax benefit (3,226 ) (11,398 ) (18,344 ) (2,642 ) Income tax expense 48,377 25,517 14,089 2,029 </t>
  </si>
  <si>
    <t>Components of income before tax and income tax expenses for PRC and non-PRC operations</t>
  </si>
  <si>
    <t xml:space="preserve"> For the Years Ended December 31, 2014 2015 2016 2016 RMB RMB RMB US$ Income arising from PRC operations 358,667 159,318 86,599 12,473 (Loss)/income arising from non-PRC operations (48,171 ) (61,416 ) 5,710 821 Income before tax 310,496 97,902 92,309 13,294 Income tax expense relating to PRC operations 48,281 25,510 13,806 1,988 Income tax expense relating to non-PRC operations 96 7 283 41 Income tax expense 48,377 25,517 14,089 2,029 Effective tax rate for PRC operations 13.5 % 16.0 % 15.9 % 15.9 %</t>
  </si>
  <si>
    <t>Reconciliation of the differences between PRC statutory income tax rate and the Group's effective income tax rate for PRC operations</t>
  </si>
  <si>
    <t xml:space="preserve"> For the Years Ended December 31, 2014 2015 2016 % % % Statutory income tax rate 25.0 25.0 25.0 Permanent differences (1.7 ) (2.7 ) (9.3 ) Change in valuation allowance 0.4 (0.9 ) 7.8 Effect of preferential tax benefits (11.5 ) (6.3 ) (11.4 ) Uncertain tax positions 1.3 0.9 3.8 Effective income tax rate 13.5 16.0 15.9 </t>
  </si>
  <si>
    <t>Combined effects of income tax expense exemption and other preferential tax benefits</t>
  </si>
  <si>
    <t xml:space="preserve"> For the Years Ended December 31, 2014 2015 2016 2016 RMB RMB RMB US$ Preferential tax rate effect 41,157 10,073 9,878 1,423 Basic net income per share effect 0.07 0.02 0.02 0.002 </t>
  </si>
  <si>
    <t>Tax effects of temporary differences, give rise to deferred tax assets and liabilities</t>
  </si>
  <si>
    <t xml:space="preserve"> As of December 31, 2015 2016 2016 RMB RMB US$ Deferred tax assets - current: Provision of allowance for doubtful accounts 13,229 21,910 3,156 Accrued payroll and expenses and others 22,734 32,397 4,666 Total current deferred tax assets 35,963 54,307 7,822 Deferred tax assets - non-current: Net operating loss carryforward 4,676 11,402 1,642 Less: valuation allowance (4,676 ) (11,402 ) (1,642 ) Total non-current deferred tax assets, net    As of December 31, 2015 2016 2016 RMB RMB US$ Deferred tax liabilities - non-current: Equity investments acquired in disposal of subsidiaries 1,312 1,312 189 </t>
  </si>
  <si>
    <t>Movement of valuation allowance</t>
  </si>
  <si>
    <t>2014
2015
2016
2016
RMB
RMB
RMB
US$
Balance as of January 1,
5,569
7,101
4,676
673
Additions
3,153
2,121
6,838
985
Reversals
(1,621
)
4,546
(112
)
(16
)
Balance as of December 31,
7,101
4,676
11,402
1,642</t>
  </si>
  <si>
    <t>Reconciliation of liabilities associated with uncertain tax positions</t>
  </si>
  <si>
    <t xml:space="preserve"> 2014 2015 2016 2016 RMB RMB RMB US$ Balance as of January 1, 12,231 16,867 18,368 2,646 Increase related to current year tax positions 4,636 1,501 3,355 483 Balance as of December 31, 16,867 18,368 21,723 3,129 </t>
  </si>
  <si>
    <t>Share-based Compensation (Tables)</t>
  </si>
  <si>
    <t>Share-based compensation recognized in costs and expenses</t>
  </si>
  <si>
    <t xml:space="preserve"> For the Years Ended December 31, 2014 2015 2016 2016 RMB RMB RMB US$ Cost of revenues 16,295 6,335 (4,367 ) (629 ) Sales and marketing expenses 10,200 3,043 (2,842 ) (409 ) General and administrative expenses 20,927 21,836 11,025 1,588 Technology and product development expenses 5,759 3,140 (1,926 ) (277 ) Total 53,181 34,354 1,890 273 </t>
  </si>
  <si>
    <t>Summary of share option activities</t>
  </si>
  <si>
    <t xml:space="preserve"> Weighted Average Number of Weighted Average Remaining Aggregate Options Exercise Price Contractual Life Intrinsic Value US$ Years US$ in Million Outstanding as of January 1, 2014 39,770,121 0.44 8.1 30.2 Granted 21,052,758 1.30 Forfeited and expired (4,013,850 ) 0.91 Exercised (6,542,022 ) 0.23 7.1 Outstanding as of December 31, 2014 50,267,007 0.79 8.2 17.6 Granted 8,020,000 0.92 Forfeited and expired (8,379,197 ) 1.03 Exercised (3,790,280 ) 0.36 1.5 Outstanding as of December 31, 2015 46,117,530 0.81 7.5 7.6 Granted 9,991,964 0.47 Forfeited and expired (10,005,413 ) 0.94 Exercised (1,658,946 ) 0.22 0.4 Outstanding as of December 31, 2016 44,445,135 0.43 7.1 1.8 Exercisable as of December 31, 2016 12,802,895 0.29 4.4 1.8 Vested and expected to vest as of December 31, 2016 30,349,765 0.40 6.5 1.8 </t>
  </si>
  <si>
    <t>Share options valuation assumption</t>
  </si>
  <si>
    <t xml:space="preserve"> For the Years Ended December 31, 2014 2015 2016 Expected volatility rate 56.1%-57.5% 54.23%-54.32% 50.67%-55.65% Expected dividend yield    Expected term (years) 5.81-6.16 5.91-6.16 3.91-6.16 Risk-free interest rate (per annum) 1.43%-1.88% 1.90%-1.98% 1.30%-1.55% </t>
  </si>
  <si>
    <t>Summary of restricted share units activities</t>
  </si>
  <si>
    <t xml:space="preserve"> Weighted-Average Restricted Share Units Number of Units Grant-Date US$ Unvested as of January 1, 2014 425,579 1.07 Granted   Vested (386,763 ) 1.07 Forfeited (6,316 ) 1.07 Unvested as of December 31, 2014 32,500 1.07 Granted   Vested (32,500 ) 1.07 Forfeited   Unvested as of December 31, 2015   </t>
  </si>
  <si>
    <t>Summary of restricted share activities</t>
  </si>
  <si>
    <t xml:space="preserve"> Weighted-Average Restricted Shares Number of Shares Grant-Date US$ Unvested as of January 1, 2014 845,000 1.07 Granted   Vested (676,250 ) 1.07 Forfeited (168,750 ) 1.07 Unvested as of December 31, 2014   </t>
  </si>
  <si>
    <t>Segments (Tables)</t>
  </si>
  <si>
    <t>Summarized information by segments</t>
  </si>
  <si>
    <t xml:space="preserve"> For the Years Ended December 31, 2014 2015 2016 2016 RMB RMB RMB US$ Revenues Net advertising services 1,190,158 1,226,516 1,232,210 177,475 Paid services 447,702 382,680 212,697 30,635 Total revenues 1,637,860 1,609,196 1,444,907 208,110 Cost of revenues Net advertising services (522,553 ) (557,421 ) (598,040 ) (86,136 ) Paid services (259,079 ) (271,965 ) (128,767 ) (18,546 ) Total cost of revenues (781,632 ) (829,386 ) (726,807 ) (104,682 ) Gross profit Net advertising services 667,605 669,095 634,170 91,339 Paid services 188,623 110,715 83,930 12,089 Total gross profit 856,228 779,810 718,100 103,428 </t>
  </si>
  <si>
    <t>Fair Value Measurements (Tables)</t>
  </si>
  <si>
    <t>Financial instruments measured at fair value by level within the fair value hierarchy</t>
  </si>
  <si>
    <t xml:space="preserve"> Fair Value Measurements at Reporting Date Using Carrying Quote Prices in Significant Significant RMB RMB RMB RMB As of December 31, 2015: Assets: Term deposits and short term investments 769,681 106,907 662,774  Restricted cash 125,000 125,000   Available-for-sale investments 513,994   513,994 As of December 31, 2016: Assets: Term deposits and short term investments 781,298 22,198 759,100  Restricted cash 354,602 354,602   Available-for-sale investments 939,432   939,432 </t>
  </si>
  <si>
    <t>Reconciliation of the fair value measurements of available-for-sale investments using significant unobservable inputs (level 3)</t>
  </si>
  <si>
    <t xml:space="preserve"> Fair Value Measurements Using (Level 3) RMB Beginning balance as of January 1, 2015 77,093 Additional investments 352,008 Additional investments obtained from conversion of ordinary shares 40,538 Change in fair value 15,869 Currency translation adjustment 28,486 Ending balance as of December 31, 2015 513,994 Additional investments obtained from conversion of convertible loans 143,820 Change in fair value 247,336 Currency translation adjustment 34,282 Ending balance as of December 31, 2016 939,432 </t>
  </si>
  <si>
    <t>Key inputs used in available-for-sale investments valuation</t>
  </si>
  <si>
    <t xml:space="preserve"> As of December 31, 2015 2016 Discount rate 25.5 % 23.0 % Lack of marketability discount (DLOM) 26.0 % 25.0 % Volatility 50.3 % 47.0 % Revenue growth rate 5.0%-503.0 % 10.0%-349.0 % Terminal growth rate 3.0 % 3.0 %</t>
  </si>
  <si>
    <t>Net Income per Share (Tables)</t>
  </si>
  <si>
    <t>Basic and Diluted Net Income per Share</t>
  </si>
  <si>
    <t xml:space="preserve"> For the Years Ended December 31, 2014 2015 2016 2016 RMB RMB RMB US$ Net income per Class A and Class B ordinary share - basic: Numerator: Net income attributable to Phoenix New Media Limited 263,091 73,584 80,611 11,609 Denominator: Weighted average number of Class A and Class B ordinary shares outstanding 595,521,893 569,058,424 571,298,943 571,298,943 Weighted average number of contingently issuable shares 2,094,730 2,189,299 2,222,593 2,222,593 Denominator used in computing net income per share  basic 597,616,623 571,247,723 573,521,536 573,521,536 Net income per Class A and Class B ordinary share  basic 0.44 0.13 0.14 0.02 Net income per Class A and Class B ordinary share - diluted: Numerator: Net income attributable to Phoenix New Media Limited 263,091 73,584 80,611 11,609 Denominator: Denominator used in computing net income per share  basic 597,616,623 571,247,723 573,521,536 573,521,536 Share-based awards 17,003,487 9,537,533 3,516,370 3,516,370 Denominator used in computing net income per share  diluted 614,620,110 580,785,256 577,037,906 577,037,906 Net income per Class A and Class B ordinary share  diluted 0.43 0.13 0.14 0.02 Net income per ADS (1 ADS represents 8 Class A ordinary shares): Denominator used in computing net income per ADS  basic 74,702,078 71,405,965 71,690,192 71,690,192 Denominator used in computing net income per ADS  diluted 76,827,514 72,598,157 72,129,738 72,129,738 Net income per ADS  basic 3.52 1.03 1.12 0.16 Net income per ADS  diluted 3.42 1.01 1.12 0.16 </t>
  </si>
  <si>
    <t>Commitments and Contingencies (Tables)</t>
  </si>
  <si>
    <t>Commitments</t>
  </si>
  <si>
    <t xml:space="preserve"> Rental Bandwidth Cooperation Content Property and Others Total RMB RMB RMB RMB RMB RMB RMB 2017 24,916 25,461 6,708 14,762 2,094 4,338 78,279 2018 7,932 273 12,506 15,144  245 36,100 2019 5,702  5,510 9,578   20,790 2020 4,812   283   5,095 2021 and thereafter 3,960   495   4,455 Total 47,322 25,734 24,724 40,262 2,094 4,583 144,719 </t>
  </si>
  <si>
    <t>Related Party Transactions (Tables)</t>
  </si>
  <si>
    <t>Related Party Transaction [Line Items]</t>
  </si>
  <si>
    <t>Major related parties and relationships with Group</t>
  </si>
  <si>
    <t>Related Parties
Relationships with the Group
Entities within the non US listed part of the Phoenix TV Group
Under common control by Phoenix TV
CMCC
A shareholder of Phoenix TV
Beijing Phoenix Lilita Information Technology Co., Ltd. (Lilita)
Cost method investee, related party of Phoenix TV Group
Particle Inc. (Particle)
Available-for-sale method investee with common directors of the Company
Beijing Fenghuang Tianbo Network Technology Co., Ltd. (Tianbo)
Equity method investee
Phoenix FM Limited (FM)
Equity method investee
Shenzhenshi Fenghuang Jingcai Network Technology Co., Ltd. (Fenghuang Jingcai)
Equity method investee
Hangzhou Qike Technology Co., Ltd.
Equity method investee
Lifeix Inc.
Cost method investee
Mr. Gao Ximin and Mr. Qiao Haiyan
Legal shareholders of Tianying Jiuzhou and employees of the Group
Mr. He Yansheng
Legal shareholder of Yifeng Lianhe and employee of the Group
Mr. Wu Haipeng and Mr. He Yansheng
Legal shareholders of Chenhuan and employees of the Group</t>
  </si>
  <si>
    <t>Amounts due from and due to related parties</t>
  </si>
  <si>
    <t xml:space="preserve"> As of December 31, 2015 2016 2016 RMB RMB US$ Amounts due from related parties: Due from CMCC 58,295 48,831 7,033 Due from Phoenix TV Group 20,144 31,509 4,538 Due from Particle  50,337 7,250 Due from other investees 46,238 25,583 3,685 Total 124,677 156,260 22,506 Amounts due to related parties: Due to CMCC 1,808 249 36 Due to Phoenix TV Group 17,060 17,724 2,553 Others 500 747 107 Total 19,368 18,720 2,696 </t>
  </si>
  <si>
    <t>Entities within the non US listed part of the Phoenix TV Group [Member]</t>
  </si>
  <si>
    <t>Schedule of related party transactions</t>
  </si>
  <si>
    <t>For the Years Ended December 31,
2014
2015
2016
2016
RMB
RMB
RMB
US$
Content provided by Phoenix TV Group
(3,757
)
(4,730
)
(7,447
)
(1,073
)
Data line services provided by Phoenix TV Group
(363
)
(180
)


Advertising and promotion expenses charged by Phoenix TV Group
(1,246
)
(1,788
)
(1,277
)
(184
)
Corporate administrative expenses charged by Phoenix TV Group
(354
)
(1,812
)
(260
)
(37
)
Project cost charged by Phoenix TV Group

(55
)


Revenues earned from Phoenix TV Group
25,168
16,510
10,356
1,492</t>
  </si>
  <si>
    <t>CMCC [Member]</t>
  </si>
  <si>
    <t>For the Years Ended December 31,
2014
2015
2016
2016
RMB
RMB
RMB
US$
Advertising revenues earned from CMCC
29,643
35,787
31,956
4,603
Paid services revenues earned from and through CMCC
290,755
273,510
122,672
17,668
Revenue sharing fees and bandwidth costs to CMCC
(41,766
)
(44,359
)
(20,941
)
(3,016
)</t>
  </si>
  <si>
    <t>Investees [Member]</t>
  </si>
  <si>
    <t>For the Years Ended December 31,
2014
2015
2016
2016
RMB
RMB
RMB
US$
Loans provided to FM
4,300
8,000


Advances provided to/(repaid from) FM
482
71
(102
)
(15
)
Loans repaid from FM
(800
)

(7,056
)
(1,016
)
Advertising revenues earned from Tianbo
421
4,384
13,482
1,942
Advances provided to/(repaid from) Tianbo

1,177
(1,177
)
(170
)
Advertising revenues earned from Lilita
333
14,414
42,619
6,138
Brand license authorization revenues earned from Lilita
855
3,155
172
25
Advertising resources provided by Tianbo
(31
)
(39
)
(670
)
(96
)
Advances provided to Fenghuang Jingcai

409
19
3
Loans provided to Particle and related interest income


50,337
7,250
Issuance of convertible loans to Particle and related interest income


248,249
35,755</t>
  </si>
  <si>
    <t>Additional Information - Condensed Financial Statements of the Company (Tables)</t>
  </si>
  <si>
    <t>Condensed Financial Information of the Company, Statements of Balance Sheets</t>
  </si>
  <si>
    <t xml:space="preserve"> As of December 31, 2015 2016 2016 RMB RMB US$ ASSETS Current assets: Cash and cash equivalents 14,022 32,731 4,714 Term deposits and short term investments 83,854   Amounts due from related parties 30 50,343 7,251 Amounts due from subsidiaries and VIEs 216,451 228,050 32,846 Prepayments and other current assets 1,991 1,565 225 Convertible loans due from a related party  104,429 15,041 Total current assets 316,348 417,118 60,077 Non-current assets: Investments using equity accounting 1,189,213 1,251,578 180,266 Available-for-sale investments 513,994 939,432 135,306 Total non-current assets 1,703,207 2,191,010 315,572 Total assets 2,019,555 2,608,128 375,649 LIABILITIES AND SHAREHOLDERS EQUITY Current liabilities: Amounts due to related parties 3,326 4,609 664 Amounts due to subsidiaries and VIEs 205,268 435,724 62,757 Accrued expenses and other current liabilities 5,326 2,027 292 Total current liabilities 213,920 442,360 63,713 Total liabilities 213,920 442,360 63,713 Shareholders equity: Class A ordinary shares (US$0.01 par value, 680,000,000 shares authorized; 253,250,854 and 254,909,790 shares issued and outstanding as of December 31, 2015 and 2016, respectively) 16,733 16,843 2,426 Class B ordinary shares (US$0.01 par value, 320,000,000 shares authorized; 317,325,360 and 317,325,360 shares issued and outstanding as of December 31, 2015 and 2016, respectively) 22,053 22,053 3,176 Additional paid-in capital 1,551,104 1,555,511 224,040 Statutory reserves 70,311 77,946 11,227 Retained earnings 122,093 195,069 28,096 Accumulated other comprehensive income 23,341 298,346 42,971 Total shareholders equity 1,805,635 2,165,768 311,936 Total liabilities and shareholders equity 2,019,555 2,608,128 375,649 </t>
  </si>
  <si>
    <t>Condensed Financial Information of the Company, Statements of Comprehensive Income</t>
  </si>
  <si>
    <t xml:space="preserve"> For the Years Ended December 31, 2014 2015 2016 2016 RMB RMB RMB US$ Operating expenses: General and administrative expenses (9,131 ) (10,783 ) (8,649 ) (1,246 ) Total operating expenses (9,131 ) (10,783 ) (8,649 ) (1,246 ) Loss from operations (9,131 ) (10,783 ) (8,649 ) (1,246 ) Other income: Interest income 19,187 4,625 10,016 1,443 Foreign currency exchange (loss)/gain (6,792 ) (4,948 ) 2,512 362 Gain on disposal of an equity investment and acquisition of available-for-sale investments  4,643   Others, net 1,359 6,242 2,476 356 Share of profit of investments using equity accounting, including impairments and disposal gain 258,468 73,805 74,256 10,694 Net income 263,091 73,584 80,611 11,609 Other comprehensive income 44,786 38,682 275,005 39,609 Comprehensive income 307,877 112,266 355,616 51,218 </t>
  </si>
  <si>
    <t>Condensed Financial Information of the Company, Statements of Cash Flows</t>
  </si>
  <si>
    <t xml:space="preserve"> For the Years Ended December 31, 2014 2015 2016 2016 RMB RMB RMB US$ Cash flows from operating activities: Net cash provided by/(used in) operating activities 27,590 (8,754 ) (2,323 ) (335 ) Cash flows from investing activities: Placement of term deposits and short term investments (335,493 ) (83,854 )   Maturity of term deposits and short term investments 386,427  83,854 12,077 Investments in available-for-sale investments (36,810 ) (352,008 )   Issuance of convertible loans to a related party   (228,280 ) (32,879 ) Loans provided to a related party   (45,865 ) (6,606 ) Investments in investments using equity accounting (69,365 ) (35,757 ) (3,554 ) (512 ) Net cash used in investing activities (55,241 ) (471,619 ) (193,845 ) (27,920 ) Cash flows from financing activities: Borrowings from subsidiaries an VIEs 13,867 212,435 212,441 30,598 Proceeds from exercise of stock options 8,756 6,944 2,436 351 Repurchase of ordinary shares (242,500 ) (66,417 )   Net cash (used in)/provided by financing activities (219,877 ) 152,962 214,877 30,949 Net (decrease)/increase in cash and cash equivalents (247,528 ) (327,411 ) 18,709 2,694 Cash and cash equivalents at the beginning of the year 588,961 341,433 14,022 2,020 Cash and cash equivalents at the end of the year 341,433 14,022 32,731 4,714 </t>
  </si>
  <si>
    <t>Organization and Principal Activities (Details of subsidiaries, VIEs and subsidiaries of VIEs) (Details)</t>
  </si>
  <si>
    <t>Direct subsidiaries [Member] | Phoenix Satellite Television Information Limited [Member]</t>
  </si>
  <si>
    <t>Schedule of Subsidiaries, VIEs and Subsidiaries of VIEs [Line Items]</t>
  </si>
  <si>
    <t>Place of Incorporation</t>
  </si>
  <si>
    <t>British Virgin Islands ("BVI")</t>
  </si>
  <si>
    <t>Date of Incorporation</t>
  </si>
  <si>
    <t>Sep. 1,
		1999</t>
  </si>
  <si>
    <t>Percentage of Direct or Indirect Economic Ownership</t>
  </si>
  <si>
    <t>100.00%</t>
  </si>
  <si>
    <t>Principal Activity</t>
  </si>
  <si>
    <t>Investment holding</t>
  </si>
  <si>
    <t>Direct subsidiaries [Member] | Phoenix New Media (Hong Kong) Company Limited [Member]</t>
  </si>
  <si>
    <t>Hong Kong</t>
  </si>
  <si>
    <t>Feb. 24,
		2011</t>
  </si>
  <si>
    <t>Advertising</t>
  </si>
  <si>
    <t>Direct subsidiaries [Member] | Phoenix New Media (Hong Kong) Information Technology Company Limited [Member]</t>
  </si>
  <si>
    <t>Apr. 22,
		2014</t>
  </si>
  <si>
    <t>Direct subsidiaries [Member] | I Game Limited [Member]</t>
  </si>
  <si>
    <t>Cayman Island</t>
  </si>
  <si>
    <t>May 20,
		2014</t>
  </si>
  <si>
    <t>Direct subsidiaries [Member] | Convergence Investment Co. Ltd. [Member]</t>
  </si>
  <si>
    <t>Jul. 17,
		2015</t>
  </si>
  <si>
    <t>Indirect subsidiaries [Member] | Fenghuang On-line (Beijing) Information Technology Co., Ltd. ("Fenghuang On-line") [Member]</t>
  </si>
  <si>
    <t>PRC</t>
  </si>
  <si>
    <t>Dec. 20,
		2005</t>
  </si>
  <si>
    <t>Technical consulting</t>
  </si>
  <si>
    <t>Indirect subsidiaries [Member] | Beijing Fenghuang Yutian Software Technology Co., Ltd. ("Fenghuang Yutian") [Member]</t>
  </si>
  <si>
    <t>Jun. 15,
		2012</t>
  </si>
  <si>
    <t>Software development</t>
  </si>
  <si>
    <t>Indirect subsidiaries [Member] | Fenghuang Feiyang (Beijing) New Media Information Technology Co., Ltd. ("Fenghuang Feiyang") [Member]</t>
  </si>
  <si>
    <t>Oct. 25,
		2013</t>
  </si>
  <si>
    <t>Indirect subsidiaries [Member] | I Game (Hong Kong) Company Limited [Member]</t>
  </si>
  <si>
    <t>Jun. 10,
		2014</t>
  </si>
  <si>
    <t>Game</t>
  </si>
  <si>
    <t>Indirect subsidiaries [Member] | Beijing Fenghuang Borui Software Technology Co., Ltd. ("Fenghuang Borui") [Member]</t>
  </si>
  <si>
    <t>Oct. 13,
		2014</t>
  </si>
  <si>
    <t>Indirect subsidiaries [Member] | Qieyiyou (Beijing) Information Technology Co., Ltd. ("Qieyiyou") [Member]</t>
  </si>
  <si>
    <t>Nov. 28,
		2014</t>
  </si>
  <si>
    <t>VIEs [Member] | Beijing Tianying Jiuzhou Network Technology Co., Ltd. ("Tianying Jiuzhou") [Member]</t>
  </si>
  <si>
    <t>Apr. 18,
		2000</t>
  </si>
  <si>
    <t>Advertising and paid services</t>
  </si>
  <si>
    <t>VIEs [Member] | Yifeng Lianhe (Beijing) Technology Co., Ltd. ("Yifeng Lianhe") [Member]</t>
  </si>
  <si>
    <t>Jun. 16,
		2006</t>
  </si>
  <si>
    <t>Mobile value-added services</t>
  </si>
  <si>
    <t>VIEs [Member] | Beijing Chenhuan Technology Co., Ltd. ("Chenhuan") [Member]</t>
  </si>
  <si>
    <t>VIEs [Member] | Shanghai Meowpaw Information Technology Co., Ltd. ("Meowpaw") [Member]</t>
  </si>
  <si>
    <t>Jan. 14,
		2015</t>
  </si>
  <si>
    <t>75.00%</t>
  </si>
  <si>
    <t>Subsidiaries of VIEs [Member] | Beijing Tianying Chuangzhi Advertising Co., Ltd. ("Tianying Chuangzhi") [Member]</t>
  </si>
  <si>
    <t>Feb. 8,
		2010</t>
  </si>
  <si>
    <t>Subsidiaries of VIEs [Member] | Beijing Fenghuang Interactive Entertainment Network Technology Co., Ltd. ("Fenghuang Interactive Entertainment") [Member]</t>
  </si>
  <si>
    <t>Jun. 1,
		2012</t>
  </si>
  <si>
    <t>Paid services</t>
  </si>
  <si>
    <t>Subsidiaries of VIEs [Member] | Tianjin Fenghuang Mingdao Culture Communication Co., Ltd. ("Fenghuang Mingdao") [Member]</t>
  </si>
  <si>
    <t>May 24,
		2013</t>
  </si>
  <si>
    <t>Subsidiaries of VIEs [Member] | Beijing Youjiuzhou Technology Co., Ltd. ("Youjiuzhou") [Member]</t>
  </si>
  <si>
    <t>Subsidiaries of VIEs [Member] | Beijing Huanyou Tianxia Technology Co., Ltd. ("Huanyou Tianxia") [Member]</t>
  </si>
  <si>
    <t>Jun. 16,
		2014</t>
  </si>
  <si>
    <t>Subsidiaries of VIEs [Member] | Chengdu Huanyou Tianxia Network Technology Co., Ltd. ("Chengdu Huanyou") [Member]</t>
  </si>
  <si>
    <t>Jan. 20,
		2015</t>
  </si>
  <si>
    <t>Subsidiaries of VIEs [Member] | Shanghai Yixi Network Technology Co., Ltd. ("Yixi") [Member]</t>
  </si>
  <si>
    <t>Mar. 26,
		2015</t>
  </si>
  <si>
    <t>Subsidiaries of VIEs [Member] | Beijing Fenghuang Convergence Investment Co., Ltd. ("Fenghuang Convergence") [Member]</t>
  </si>
  <si>
    <t>Sep. 18,
		2015</t>
  </si>
  <si>
    <t>Subsidiaries of VIEs [Member] | Beijing Fenghuang Yunfu Information Technology Co., Ltd. ("Fenghuang Yunfu") [Member]</t>
  </si>
  <si>
    <t>Apr. 12,
		2016</t>
  </si>
  <si>
    <t>Subsidiaries of VIEs [Member] | Beijing Kanpanbao Technology Co., Ltd. ("Kanpanbao") [Member]</t>
  </si>
  <si>
    <t>Apr. 15,
		2016</t>
  </si>
  <si>
    <t>70.00%</t>
  </si>
  <si>
    <t>Subsidiaries of VIEs [Member] | Shanghai Fengyu Shixun Technology Co., Ltd ("Fengyu Shixun") [Member]</t>
  </si>
  <si>
    <t>Dec. 21,
		2016</t>
  </si>
  <si>
    <t>Organization and Principal Activities (Narrative) (Details) ¥ in Millions, $ in Millions</t>
  </si>
  <si>
    <t>1 Months Ended</t>
  </si>
  <si>
    <t>Jan. 31, 2015CNY (¥)</t>
  </si>
  <si>
    <t>Jan. 31, 2015USD ($)</t>
  </si>
  <si>
    <t>Consolidated VIEs [Member]</t>
  </si>
  <si>
    <t>Registered capital and PRC statutory reserves of the consolidated VIEs used to solely settle obligations of the VIEs and subsidiaries of the VIEs</t>
  </si>
  <si>
    <t>Net fee paid or payable to other subsidiaries of the Group by the consolidated VIEs after netting off inter-company transactions</t>
  </si>
  <si>
    <t>Meowpaw [Member]</t>
  </si>
  <si>
    <t>Share capital of VIE</t>
  </si>
  <si>
    <t>Percentage of shares held by the group</t>
  </si>
  <si>
    <t>Percentage of shares held by the noncontrolling shareholder</t>
  </si>
  <si>
    <t>25.00%</t>
  </si>
  <si>
    <t>Long-term financial support provided to VIE</t>
  </si>
  <si>
    <t>Threshold of accumulated retained earnings of VIE to pay dividend</t>
  </si>
  <si>
    <t>Organization and Principal Activities (Financial information of consolidated VIEs) (Details) ¥ in Thousands, $ in Thousands</t>
  </si>
  <si>
    <t>Variable Interest Entity [Line Items]</t>
  </si>
  <si>
    <t>Current assets</t>
  </si>
  <si>
    <t>Non-current assets</t>
  </si>
  <si>
    <t>Current liabilities</t>
  </si>
  <si>
    <t>Non-current liabilities</t>
  </si>
  <si>
    <t>Revenues</t>
  </si>
  <si>
    <t>Net income/(loss)</t>
  </si>
  <si>
    <t>Net cash (used in)/provided by operating activities</t>
  </si>
  <si>
    <t>Net cash provided by financing activities</t>
  </si>
  <si>
    <t>Amounts due to inter-company entities</t>
  </si>
  <si>
    <t>Principal Accounting Policies (Basis of presentation, principles of consolidation, recognition of noncontrolling interests and cost allocations) (Details) - Phoenix TV Group [Member] ¥ in Millions</t>
  </si>
  <si>
    <t>Agreement [Member]</t>
  </si>
  <si>
    <t>Revenue Recognition, Multiple-deliverable Arrangements [Line Items]</t>
  </si>
  <si>
    <t>Percentage of the after-tax revenues earned from sublicensing Phoenix TV Group's video content to third parties</t>
  </si>
  <si>
    <t>50.00%</t>
  </si>
  <si>
    <t>Fixed amount of payment to cover other services provided by Phoenix TV Group, group will pay for the first year</t>
  </si>
  <si>
    <t>Percentage of annual growth on fixed amount of payment, group will pay</t>
  </si>
  <si>
    <t>New Agreements [Member]</t>
  </si>
  <si>
    <t>15.00%</t>
  </si>
  <si>
    <t>Principal Accounting Policies (Additional information) (Details) ¥ in Thousands, $ in Thousands</t>
  </si>
  <si>
    <t>Dec. 30, 2016¥ / $</t>
  </si>
  <si>
    <t>Convenience translation [Abstract]</t>
  </si>
  <si>
    <t>Convenience translation, noon buying rate of US$ using RMB | ¥ / $</t>
  </si>
  <si>
    <t>Sales and marketing expenses [Abstract]</t>
  </si>
  <si>
    <t>Total advertising expenses</t>
  </si>
  <si>
    <t>Employee social security and welfare benefits [Abstract]</t>
  </si>
  <si>
    <t>Recently issued accounting pronouncements [Abstract]</t>
  </si>
  <si>
    <t>Deferred tax assets classified as current</t>
  </si>
  <si>
    <t>Deferred tax liabilities classified as current | ¥</t>
  </si>
  <si>
    <t>Amount of changes in restricted cash included in investing activities</t>
  </si>
  <si>
    <t>Principal Accounting Policies (Property and equipment, net) (Details)</t>
  </si>
  <si>
    <t>Computers [Member]</t>
  </si>
  <si>
    <t>Property, Plant and Equipment [Line Items]</t>
  </si>
  <si>
    <t>Estimated Useful Lives</t>
  </si>
  <si>
    <t>3 years</t>
  </si>
  <si>
    <t>Equipment, furniture and motor vehicles [Member]</t>
  </si>
  <si>
    <t>5 years</t>
  </si>
  <si>
    <t>Leasehold improvements [Member]</t>
  </si>
  <si>
    <t>Lesser of lease terms or the estimated useful lives of the assets</t>
  </si>
  <si>
    <t>Principal Accounting Policies (Intangible assets, net) (Details)</t>
  </si>
  <si>
    <t>Computer software [Member]</t>
  </si>
  <si>
    <t>Finite-Lived Intangible Assets [Line Items]</t>
  </si>
  <si>
    <t>Estimated useful lives</t>
  </si>
  <si>
    <t>Internet domain names [Member]</t>
  </si>
  <si>
    <t>10 years</t>
  </si>
  <si>
    <t>Principal Accounting Policies (Revenue recognition) (Details) ¥ in Millions, $ in Millions</t>
  </si>
  <si>
    <t>Agency service fees to third-party advertising agencies</t>
  </si>
  <si>
    <t>Revenue from barter transactions involving exchanging advertising services for content, technical, application pre-installation services and others</t>
  </si>
  <si>
    <t>Principal Accounting Policies (Cost of revenues) (Details) ¥ in Thousands, $ in Thousands</t>
  </si>
  <si>
    <t>Sales taxes and surcharges in cost of revenues</t>
  </si>
  <si>
    <t>Tax rate of value added tax and surcharges</t>
  </si>
  <si>
    <t>6.70%</t>
  </si>
  <si>
    <t>Applicable tax rate of cultural development fee for net advertising revenues</t>
  </si>
  <si>
    <t>3.00%</t>
  </si>
  <si>
    <t>Principal Accounting Policies (Statutory reserves) (Details) ¥ in Millions, $ in Millions</t>
  </si>
  <si>
    <t>Schedule of Statutory Reserves [Line Items]</t>
  </si>
  <si>
    <t>Appropriations to statutory reserves</t>
  </si>
  <si>
    <t>Wholly foreign-owned enterprise [Member]</t>
  </si>
  <si>
    <t>Portion of after-tax profit to be allocated to general reserve fund under PRC law (as a percent)</t>
  </si>
  <si>
    <t>10.00%</t>
  </si>
  <si>
    <t>Required general reserve/registered capital ratio to de-force compulsory net profit allocation to general reserve (as a percent)</t>
  </si>
  <si>
    <t>Domestically funded enterprises [Member]</t>
  </si>
  <si>
    <t>Certain Risks and Concentration (Major Customers) (Details) - Customer concentration risk [Member] ¥ in Millions, $ in Millions</t>
  </si>
  <si>
    <t>Total revenues [Member]</t>
  </si>
  <si>
    <t>Concentration Risk [Line Items]</t>
  </si>
  <si>
    <t>Threshold of business risk associated with percentage of quantitative amount generated by any single customer of the Group (as a percent)</t>
  </si>
  <si>
    <t>Total revenues [Member] | CMCC [Member]</t>
  </si>
  <si>
    <t>Revenues generated through and from CMCC</t>
  </si>
  <si>
    <t>Percentage of concentration risk</t>
  </si>
  <si>
    <t>10.70%</t>
  </si>
  <si>
    <t>19.20%</t>
  </si>
  <si>
    <t>19.60%</t>
  </si>
  <si>
    <t>Total accounts receivable, net and due from related parties [Member]</t>
  </si>
  <si>
    <t>Total accounts receivable, net and due from related parties [Member] | CMCC [Member]</t>
  </si>
  <si>
    <t>Amounts due from CMCC</t>
  </si>
  <si>
    <t>Certain Risks and Concentration (Credit Risk) (Details) ¥ in Thousands, $ in Thousands</t>
  </si>
  <si>
    <t>Particle [Member]</t>
  </si>
  <si>
    <t>Particle [Member] | Loan Granted to Related Party in November 2016 [Member]</t>
  </si>
  <si>
    <t>Accounts Receivable, Net (Details) ¥ in Thousands, $ in Thousands</t>
  </si>
  <si>
    <t>Dec. 31, 2015USD ($)</t>
  </si>
  <si>
    <t>Dec. 31, 2013CNY (¥)</t>
  </si>
  <si>
    <t>Accounts receivable, gross</t>
  </si>
  <si>
    <t>Allowance for doubtful accounts</t>
  </si>
  <si>
    <t>Accounts Receivable, Net (Allowance for Doubtful Accounts) (Details) ¥ in Thousands, $ in Thousands</t>
  </si>
  <si>
    <t>Balance as of January 1</t>
  </si>
  <si>
    <t>Additional provision charged to bad debt expenses</t>
  </si>
  <si>
    <t>Write-off of bad debt provision</t>
  </si>
  <si>
    <t>Attributable to disposal of a subsidiary</t>
  </si>
  <si>
    <t>Balance as of December 31</t>
  </si>
  <si>
    <t>Prepayments and Other Current Assets (Details) ¥ in Thousands, $ in Thousands</t>
  </si>
  <si>
    <t>Prepaid rental and deposits</t>
  </si>
  <si>
    <t>Prepayments to suppliers and other business related expenses</t>
  </si>
  <si>
    <t>Receivables related to exercise of employee options</t>
  </si>
  <si>
    <t>Others</t>
  </si>
  <si>
    <t>Total</t>
  </si>
  <si>
    <t>Property and Equipment, Net (Details) ¥ in Thousands, $ in Thousands</t>
  </si>
  <si>
    <t>Total gross value</t>
  </si>
  <si>
    <t>Less: accumulated depreciation</t>
  </si>
  <si>
    <t>Net book value</t>
  </si>
  <si>
    <t>Depreciation expenses</t>
  </si>
  <si>
    <t>Computers, equipment and furniture [Member]</t>
  </si>
  <si>
    <t>Motor vehicles [Member]</t>
  </si>
  <si>
    <t>Intangible Assets, Net (Summary of intangible assets, Net) (Details) ¥ in Thousands, $ in Thousands</t>
  </si>
  <si>
    <t>Intangible Assets [Line Items]</t>
  </si>
  <si>
    <t>Less: accumulated amortization</t>
  </si>
  <si>
    <t>impairment</t>
  </si>
  <si>
    <t>Software [Member]</t>
  </si>
  <si>
    <t>Operating rights for licensed games [Member]</t>
  </si>
  <si>
    <t>Domain name [Member]</t>
  </si>
  <si>
    <t>Intangible Assets, Net (Narrative) (Details) ¥ in Thousands, $ in Thousands</t>
  </si>
  <si>
    <t>Amortization expenses</t>
  </si>
  <si>
    <t>Estimated amortization expenses [Abstract]</t>
  </si>
  <si>
    <t>Impairment charge against operating rights for licensed games</t>
  </si>
  <si>
    <t>Available-for-sale Investments (Details) ¥ in Thousands, $ in Thousands</t>
  </si>
  <si>
    <t>Apr. 30, 2015CNY (¥)</t>
  </si>
  <si>
    <t>Apr. 30, 2015USD ($)</t>
  </si>
  <si>
    <t>Oct. 31, 2014CNY (¥)</t>
  </si>
  <si>
    <t>Oct. 31, 2014USD ($)</t>
  </si>
  <si>
    <t>Schedule of Available-for-sale Securities [Line Items]</t>
  </si>
  <si>
    <t>Gain on disposal of ordinary shares and Class A ordinary shares and acquisition of Series C preferred shares</t>
  </si>
  <si>
    <t>Fair value of available-for-sale investments</t>
  </si>
  <si>
    <t>Particle Inc. [Member]</t>
  </si>
  <si>
    <t>Percentage of equity interests owned by the Company on an as-if converted basis</t>
  </si>
  <si>
    <t>44.20%</t>
  </si>
  <si>
    <t>46.95%</t>
  </si>
  <si>
    <t>18.42%</t>
  </si>
  <si>
    <t>Total unrealized gains on available-for-sale investments recorded in accumulated other comprehensive income</t>
  </si>
  <si>
    <t>Series B convertible redeemable preferred shares [Member] | Particle Inc. [Member]</t>
  </si>
  <si>
    <t>Percentage of equity interests acquired on an as-if converted basis</t>
  </si>
  <si>
    <t>9.34%</t>
  </si>
  <si>
    <t>Cash consideration</t>
  </si>
  <si>
    <t>Series C convertible redeemable preferred shares [Member] | Particle Inc. [Member]</t>
  </si>
  <si>
    <t>Ordinary shares and Class A ordinary shares [Member] | Particle Inc. [Member]</t>
  </si>
  <si>
    <t>Series D1 convertible redeemable preferred shares [Member] | Particle Inc. [Member]</t>
  </si>
  <si>
    <t>Aggregate amount of converting convertible loans due from related party</t>
  </si>
  <si>
    <t>Equity Investments (Equity method investments) (Details) ¥ in Thousands, $ in Thousands</t>
  </si>
  <si>
    <t>Feb. 28, 2015CNY (¥)</t>
  </si>
  <si>
    <t>Jul. 31, 2014CNY (¥)</t>
  </si>
  <si>
    <t>Jun. 30, 2014CNY (¥)</t>
  </si>
  <si>
    <t>Mar. 31, 2014CNY (¥)</t>
  </si>
  <si>
    <t>Mar. 31, 2016</t>
  </si>
  <si>
    <t>Dec. 31, 2014USD ($)</t>
  </si>
  <si>
    <t>Mar. 31, 2014USD ($)</t>
  </si>
  <si>
    <t>Schedule of Equity Method Investments [Line Items]</t>
  </si>
  <si>
    <t>Phoenix FM Limited ("FM") [Member]</t>
  </si>
  <si>
    <t>Carrying values of equity investment</t>
  </si>
  <si>
    <t>Loan receivable</t>
  </si>
  <si>
    <t>Impairment amount of equity investment</t>
  </si>
  <si>
    <t>Amount of certain loans repaid</t>
  </si>
  <si>
    <t>Impairment for loan receivable recovered</t>
  </si>
  <si>
    <t>Phoenix FM Limited ("FM") [Member] | Ordinary Shares [Member]</t>
  </si>
  <si>
    <t>Percentage of ordinary shares owned by the Company</t>
  </si>
  <si>
    <t>Phoenix FM Limited ("FM") [Member] | IDG-Accel China Growth Fund L.P. and IDG-Accel China Investors L.P.("IDG-Accel Funds") [Member] | Convertible preferred shares [Member]</t>
  </si>
  <si>
    <t>Convertible preferred shares acquired | $</t>
  </si>
  <si>
    <t>Shenzhenshi Fenghuang Jingcai Network Technology Co., Ltd. ("Fenghuang Jingcai") [Member]</t>
  </si>
  <si>
    <t>Equity interests owned by the Company</t>
  </si>
  <si>
    <t>45.06%</t>
  </si>
  <si>
    <t>31.54%</t>
  </si>
  <si>
    <t>Shenzhenshi Fenghuang Jingcai Network Technology Co., Ltd. ("Fenghuang Jingcai") [Member] | Shikong Chuangyi (Beijing) Technology Culture Development Co. Ltd. and an individual investor [Member]</t>
  </si>
  <si>
    <t>Capital contribution injected by shareholders</t>
  </si>
  <si>
    <t>Percentage of equity interest acquired</t>
  </si>
  <si>
    <t>54.94%</t>
  </si>
  <si>
    <t>Particle [Member] | Ordinary Shares [Member]</t>
  </si>
  <si>
    <t>9.08%</t>
  </si>
  <si>
    <t>Fair value of ordinary shares of the Company transferred to acquire equity interests</t>
  </si>
  <si>
    <t>Beijing Fenghuang Tianbo Network Technology Co., Ltd. ("Tianbo") [Member]</t>
  </si>
  <si>
    <t>Percentage of equity interest before deconsolidation</t>
  </si>
  <si>
    <t>51.00%</t>
  </si>
  <si>
    <t>Portion of equity interests sold in previously consolidated subsidiary</t>
  </si>
  <si>
    <t>1.00%</t>
  </si>
  <si>
    <t>Cash consideration of deconsolidation of previously consolidated subsidiary</t>
  </si>
  <si>
    <t>Fair value of retained equity interest in previously consolidated subsidiary on the date the subsidiary was deconsolidated</t>
  </si>
  <si>
    <t>Carrying amount of noncontrolling interest in the former subsidiary</t>
  </si>
  <si>
    <t>Carrying amount of former subsidiary's net assets</t>
  </si>
  <si>
    <t>Hangzhou Qike Technology Co., Ltd. ("Qike") [Member]</t>
  </si>
  <si>
    <t>45.00%</t>
  </si>
  <si>
    <t>Equity Investments (Condensed financial information of equity method investments) (Details) ¥ in Thousands, $ in Thousands</t>
  </si>
  <si>
    <t>Operating data:</t>
  </si>
  <si>
    <t>Net loss</t>
  </si>
  <si>
    <t>PNM's share of net loss, including impairments</t>
  </si>
  <si>
    <t>Balance sheet data:</t>
  </si>
  <si>
    <t>Equity Investments (Cost method investments) (Details) ¥ in Millions, $ in Millions</t>
  </si>
  <si>
    <t>Jul. 31, 2016</t>
  </si>
  <si>
    <t>Beijing Phoenix Lilita Information Technology Co., Ltd. ("Lilita") [Member]</t>
  </si>
  <si>
    <t>Schedule of Cost-method Investments [Line Items]</t>
  </si>
  <si>
    <t>5.00%</t>
  </si>
  <si>
    <t>Aggregate purchase consideration</t>
  </si>
  <si>
    <t>4.69%</t>
  </si>
  <si>
    <t>Lifeix Inc. [Member]</t>
  </si>
  <si>
    <t>0.30%</t>
  </si>
  <si>
    <t>Impairment loss</t>
  </si>
  <si>
    <t>Convertible Loans Due from a Related Party (Details) $ / shares in Units, ¥ in Thousands, $ in Thousands</t>
  </si>
  <si>
    <t>Dec. 31, 2016USD ($)$ / shares</t>
  </si>
  <si>
    <t>Aug. 31, 2016CNY (¥)</t>
  </si>
  <si>
    <t>Aug. 31, 2016USD ($)</t>
  </si>
  <si>
    <t>Apr. 30, 2016USD ($)</t>
  </si>
  <si>
    <t>Jan. 31, 2016USD ($)</t>
  </si>
  <si>
    <t>Schedule of Convertible Loans Due from One Related Party [Line Items]</t>
  </si>
  <si>
    <t>Particle [Member] | Loans Granted to Related Party in January and April 2016 [Member] | Series D1 convertible redeemable preferred shares [Member]</t>
  </si>
  <si>
    <t>Conversion price per share from Loans into Series D1 preferred shares | $ / shares</t>
  </si>
  <si>
    <t>Particle [Member] | Loan Granted to Related Party in January 2016 [Member]</t>
  </si>
  <si>
    <t>Maturity of short-term unsecured loans</t>
  </si>
  <si>
    <t>12 months</t>
  </si>
  <si>
    <t>Principal amount of loans granted to Particle | $</t>
  </si>
  <si>
    <t>Interest rate of short-term unsecured loans</t>
  </si>
  <si>
    <t>4.35%</t>
  </si>
  <si>
    <t>Particle [Member] | Loan Granted to Related Party in April 2016 [Member]</t>
  </si>
  <si>
    <t>Particle [Member] | Loan Granted to Related Party in August 2016 [Member]</t>
  </si>
  <si>
    <t>6 months</t>
  </si>
  <si>
    <t>Principal amount of loans granted to Particle</t>
  </si>
  <si>
    <t>Particle [Member] | Loan Granted to Related Party in August 2016 [Member] | Series D1 convertible redeemable preferred shares [Member]</t>
  </si>
  <si>
    <t>Other Non-Current Assets (Details) ¥ in Thousands, $ in Thousands</t>
  </si>
  <si>
    <t>Rental deposits</t>
  </si>
  <si>
    <t>Non-current portion of prepayments to suppliers and other business related expenses</t>
  </si>
  <si>
    <t>Accrued Expenses and Other Current Liabilities (Details) ¥ in Thousands, $ in Thousands</t>
  </si>
  <si>
    <t>Deposits from advertising agencies and customers</t>
  </si>
  <si>
    <t>Accrued professional fees</t>
  </si>
  <si>
    <t>General operating expenses payables</t>
  </si>
  <si>
    <t>Short-term Bank Loans (Details) ¥ in Thousands, $ in Thousands</t>
  </si>
  <si>
    <t>Nov. 30, 2016CNY (¥)</t>
  </si>
  <si>
    <t>Nov. 30, 2016USD ($)</t>
  </si>
  <si>
    <t>Jul. 31, 2016CNY (¥)</t>
  </si>
  <si>
    <t>Jul. 31, 2016USD ($)</t>
  </si>
  <si>
    <t>Apr. 30, 2016CNY (¥)</t>
  </si>
  <si>
    <t>Short-term Debt [Line Items]</t>
  </si>
  <si>
    <t>Deposits pledged for short-term bank loans</t>
  </si>
  <si>
    <t>Short-term bank loan from a bank in HongKong [Member]</t>
  </si>
  <si>
    <t>First Facility [Member]</t>
  </si>
  <si>
    <t>Maturity of short-term bank loans</t>
  </si>
  <si>
    <t>Short-term bank loans obtained</t>
  </si>
  <si>
    <t>Variable interest rate of short-term bank loans</t>
  </si>
  <si>
    <t>London InterBank Offered Rate ("LIBOR") plus 1.0%</t>
  </si>
  <si>
    <t>Maturity of short-term bank loans extended</t>
  </si>
  <si>
    <t>Second Facility [Member]</t>
  </si>
  <si>
    <t>Third Facility [Member]</t>
  </si>
  <si>
    <t>Loan facility agreement with another domestic bank [Member]</t>
  </si>
  <si>
    <t>Fixed interest rate of short-term bank loans</t>
  </si>
  <si>
    <t>Cost of Revenues (Details) ¥ in Thousands, $ in Thousands</t>
  </si>
  <si>
    <t>Revenue sharing fees</t>
  </si>
  <si>
    <t>Content and operational costs</t>
  </si>
  <si>
    <t>Bandwidth costs</t>
  </si>
  <si>
    <t>Sales taxes and surcharges</t>
  </si>
  <si>
    <t>Income Taxes (Summary of provisions for income tax expense) (Details) ¥ in Thousands, $ in Thousands</t>
  </si>
  <si>
    <t>Current tax expense</t>
  </si>
  <si>
    <t>Deferred tax benefit</t>
  </si>
  <si>
    <t>Income Taxes (Components of income before tax and income tax expense for PRC and non-PRC operations) (Details) ¥ in Thousands, $ in Thousands</t>
  </si>
  <si>
    <t>Income arising from PRC operations</t>
  </si>
  <si>
    <t>(Loss)/income arising from non-PRC operations</t>
  </si>
  <si>
    <t>Income tax expense relating to PRC operations</t>
  </si>
  <si>
    <t>Income tax expense relating to non-PRC operations</t>
  </si>
  <si>
    <t>Effective tax rate for PRC operations</t>
  </si>
  <si>
    <t>15.90%</t>
  </si>
  <si>
    <t>16.00%</t>
  </si>
  <si>
    <t>13.50%</t>
  </si>
  <si>
    <t>Income Taxes (Narrative) (Details) ¥ in Millions, $ in Millions</t>
  </si>
  <si>
    <t>36 Months Ended</t>
  </si>
  <si>
    <t>Dec. 31, 2014</t>
  </si>
  <si>
    <t>Dec. 31, 2020</t>
  </si>
  <si>
    <t>Dec. 31, 2017</t>
  </si>
  <si>
    <t>Hong Kong [Member]</t>
  </si>
  <si>
    <t>Schedule of Income Taxes [Line Items]</t>
  </si>
  <si>
    <t>Statutory income tax rate</t>
  </si>
  <si>
    <t>16.50%</t>
  </si>
  <si>
    <t>PRC [Member]</t>
  </si>
  <si>
    <t>Withholding tax rate on dividends, foreign invested enterprises to their immediate holding companies</t>
  </si>
  <si>
    <t>Preferential withholding tax rate on dividends, foreign invested enterprises</t>
  </si>
  <si>
    <t>Threshold percentage of equity interest in PRC foreign invested enterprise to enjoy preferential withholding tax rate</t>
  </si>
  <si>
    <t>Aggregate undistributed earnings of the Group's entities located in the PRC</t>
  </si>
  <si>
    <t>Unrecognized deferred tax liability on the permanently reinvested earnings</t>
  </si>
  <si>
    <t>PRC [Member] | All other PRC incorporated entities of the Group [Member]</t>
  </si>
  <si>
    <t>PRC [Member] | High and New Technology Enterprises [Member]</t>
  </si>
  <si>
    <t>Preferential income tax rate</t>
  </si>
  <si>
    <t>Number of years of reapplication for the status</t>
  </si>
  <si>
    <t>PRC [Member] | High and New Technology Enterprises [Member] | Fenghuang On-line [Member]</t>
  </si>
  <si>
    <t>PRC [Member] | High and New Technology Enterprises [Member] | Tianying Jiuzhou [Member]</t>
  </si>
  <si>
    <t>PRC [Member] | Software Enterprise [Member]</t>
  </si>
  <si>
    <t>12.50%</t>
  </si>
  <si>
    <t>Number of years of tax exemption</t>
  </si>
  <si>
    <t>2 years</t>
  </si>
  <si>
    <t>Reduction rate upon applicable EIT rates</t>
  </si>
  <si>
    <t>Number of years of tax rate reduction subsequent to years of tax exemption</t>
  </si>
  <si>
    <t>PRC [Member] | Software Enterprise [Member] | Fenghuang Yutian [Member]</t>
  </si>
  <si>
    <t>PRC [Member] | Software Enterprise [Member] | Fenghuang Borui [Member]</t>
  </si>
  <si>
    <t>Income Taxes (Reconciliation of the differences between PRC statutory income tax rate and the Group's effective income tax rate for PRC operations) (Details) - PRC [Member]</t>
  </si>
  <si>
    <t>Dec. 31, 2015</t>
  </si>
  <si>
    <t>Permanent differences</t>
  </si>
  <si>
    <t>(9.30%)</t>
  </si>
  <si>
    <t>(2.70%)</t>
  </si>
  <si>
    <t>(1.70%)</t>
  </si>
  <si>
    <t>Change in valuation allowance</t>
  </si>
  <si>
    <t>7.80%</t>
  </si>
  <si>
    <t>(0.90%)</t>
  </si>
  <si>
    <t>0.40%</t>
  </si>
  <si>
    <t>Effect of preferential tax benefits</t>
  </si>
  <si>
    <t>(11.40%)</t>
  </si>
  <si>
    <t>(6.30%)</t>
  </si>
  <si>
    <t>(11.50%)</t>
  </si>
  <si>
    <t>Uncertain tax positions</t>
  </si>
  <si>
    <t>3.80%</t>
  </si>
  <si>
    <t>0.90%</t>
  </si>
  <si>
    <t>1.30%</t>
  </si>
  <si>
    <t>Effective income tax rate</t>
  </si>
  <si>
    <t>Income Taxes (Combined effects of income tax expense exemption and other preferential tax benefits) (Details) ¥ / shares in Units, $ / shares in Units, ¥ in Thousands, $ in Thousands</t>
  </si>
  <si>
    <t>Dec. 31, 2016CNY (¥)¥ / shares</t>
  </si>
  <si>
    <t>Dec. 31, 2015CNY (¥)¥ / shares</t>
  </si>
  <si>
    <t>Dec. 31, 2014CNY (¥)¥ / shares</t>
  </si>
  <si>
    <t>Preferential tax rate effect</t>
  </si>
  <si>
    <t>Basic net income per share effect | (per share)</t>
  </si>
  <si>
    <t>Income Taxes (Tax effects of temporary differences, give rise to deferred tax assets and liabilities) (Details) ¥ in Thousands, $ in Thousands</t>
  </si>
  <si>
    <t>Deferred tax assets - current:</t>
  </si>
  <si>
    <t>Provision of allowance for doubtful accounts</t>
  </si>
  <si>
    <t>Accrued payroll and expenses and others</t>
  </si>
  <si>
    <t>Total current deferred tax assets</t>
  </si>
  <si>
    <t>Deferred tax assets - non-current:</t>
  </si>
  <si>
    <t>Net operating loss carryforward</t>
  </si>
  <si>
    <t>Less: valuation allowance</t>
  </si>
  <si>
    <t>Total non-current deferred tax assets, net</t>
  </si>
  <si>
    <t>Deferred tax liabilities - non-current:</t>
  </si>
  <si>
    <t>Equity investments acquired in disposal of subsidiaries</t>
  </si>
  <si>
    <t>Net operating tax loss carryforward, expire in 2017</t>
  </si>
  <si>
    <t>Net operating tax loss carryforward, expire in 2018</t>
  </si>
  <si>
    <t>Net operating tax loss carryforward, expire in 2019</t>
  </si>
  <si>
    <t>Net operating tax loss carryforward, expire in 2020</t>
  </si>
  <si>
    <t>Net operating tax loss carryforward, expire in 2021</t>
  </si>
  <si>
    <t>Income Taxes (Movement of valuation allowance of deferred tax assets) (Details) ¥ in Thousands, $ in Thousands</t>
  </si>
  <si>
    <t>Additions</t>
  </si>
  <si>
    <t>Reversals</t>
  </si>
  <si>
    <t>Income Taxes (Reconciliation of liabilities associated with uncertain tax positions) (Details) ¥ in Thousands, $ in Thousands</t>
  </si>
  <si>
    <t>Increase related to current year tax positions</t>
  </si>
  <si>
    <t>Ordinary Shares (Details) - $ / shares</t>
  </si>
  <si>
    <t>Class of Stock [Line Items]</t>
  </si>
  <si>
    <t>Ordinary shares, conversion features</t>
  </si>
  <si>
    <t>The Parent, which is wholly owned by Phoenix TV, holds Class B ordinary shares, each of which is convertible into one Class A ordinary share at any time by the holder thereof. Class A ordinary shares are not convertible into Class B ordinary shares under any circumstances.</t>
  </si>
  <si>
    <t>Ordinary shares, par value</t>
  </si>
  <si>
    <t>Ordinary shares, voting rights</t>
  </si>
  <si>
    <t>Holders of Class A ordinary shares are entitled to one vote per share</t>
  </si>
  <si>
    <t>Holders of Class B ordinary shares are entitled to 1.3 votes per share</t>
  </si>
  <si>
    <t>Share-based Compensation (Allocation of recognized period costs and expenses) (Details) ¥ in Thousands, $ in Thousands</t>
  </si>
  <si>
    <t>Employee Service Share-based Compensation, Allocation of Recognized Period Costs [Line Items]</t>
  </si>
  <si>
    <t>Cost of revenues [Member]</t>
  </si>
  <si>
    <t>Sales and marketing expenses [Member]</t>
  </si>
  <si>
    <t>General and administrative expenses [Member]</t>
  </si>
  <si>
    <t>Technology and product development expenses [Member]</t>
  </si>
  <si>
    <t>Share-based Compensation (Effects of changes to forfeiture rate) (Details) - 12 months ended Dec. 31, 2016 ¥ in Millions, $ in Millions</t>
  </si>
  <si>
    <t>Change in forfeiture rate [Member]</t>
  </si>
  <si>
    <t>Share-based Compensation Arrangement by Share-based Payment Award [Line Items]</t>
  </si>
  <si>
    <t>Share-based compensation reduced</t>
  </si>
  <si>
    <t>Share-based Compensation (Share options, June 2008 scheme) (Details) $ / shares in Units, ¥ in Thousands, $ in Thousands</t>
  </si>
  <si>
    <t>Maximum percentage of ordinary shares in issue upon exercise of all outstanding options granted and yet to be exercised</t>
  </si>
  <si>
    <t>30.00%</t>
  </si>
  <si>
    <t>Recognized share-based compensation</t>
  </si>
  <si>
    <t>Share Option Scheme, June 2008 Scheme [Member]</t>
  </si>
  <si>
    <t>Maximum percentage of the ordinary shares in issue on effective date of option scheme ("Limit")</t>
  </si>
  <si>
    <t>Maximum percentage of ordinary shares in issue on effective date of limit as refreshed (Refreshed "Limit")</t>
  </si>
  <si>
    <t>Maximum number of additional options authorized to grant | shares</t>
  </si>
  <si>
    <t>Share options, expiration period</t>
  </si>
  <si>
    <t>Award vesting period</t>
  </si>
  <si>
    <t>4 years</t>
  </si>
  <si>
    <t>Share Option Scheme, June 2008 Scheme, Plan Modification [Member]</t>
  </si>
  <si>
    <t>Vesting period added</t>
  </si>
  <si>
    <t>Total incremental share-based compensation</t>
  </si>
  <si>
    <t>Share Option Scheme, June 2008 Scheme, Plan Modification [Member] | Class A ordinary shares [Member]</t>
  </si>
  <si>
    <t>Number of Ordinary Shares Affected | shares</t>
  </si>
  <si>
    <t>New Exercise Price | $ / shares</t>
  </si>
  <si>
    <t>Share Option Scheme, June 2008 Scheme, Plan Modification [Member] | ADS [Member]</t>
  </si>
  <si>
    <t>Share-based Compensation (Share option activities) (Details) $ / shares in Units, $ in Millions</t>
  </si>
  <si>
    <t>Dec. 31, 2016USD ($)years$ / sharesshares</t>
  </si>
  <si>
    <t>Dec. 31, 2015USD ($)years$ / sharesshares</t>
  </si>
  <si>
    <t>Dec. 31, 2014USD ($)years$ / sharesshares</t>
  </si>
  <si>
    <t>Number of Options</t>
  </si>
  <si>
    <t>Number of Options, Outstanding, Beginning Balance | shares</t>
  </si>
  <si>
    <t>Number of Options, Granted | shares</t>
  </si>
  <si>
    <t>Number of Options, Forfeited and expired | shares</t>
  </si>
  <si>
    <t>Number of Options, Exercised | shares</t>
  </si>
  <si>
    <t>Number of Options, Outstanding, Ending Balance | shares</t>
  </si>
  <si>
    <t>Number of Options, Exercisable | shares</t>
  </si>
  <si>
    <t>Number of Options, Vested and expected to vest | shares</t>
  </si>
  <si>
    <t>Weighted Average Exercise Price</t>
  </si>
  <si>
    <t>Weighted Average Exercise Price, Outstanding, Beginning Balance | $ / shares</t>
  </si>
  <si>
    <t>Weighted Average Exercise Price, Granted | $ / shares</t>
  </si>
  <si>
    <t>Weighted Average Exercise Price, Forfeited and expired | $ / shares</t>
  </si>
  <si>
    <t>Weighted Average Exercise Price, Exercised | $ / shares</t>
  </si>
  <si>
    <t>Weighted Average Exercise Price, Outstanding, Ending Balance | $ / shares</t>
  </si>
  <si>
    <t>Weighted Average Exercise Price, Exercisable | $ / shares</t>
  </si>
  <si>
    <t>Weighted Average Exercise Price, Vested and expected to vest | $ / shares</t>
  </si>
  <si>
    <t>Weighted Average Remaining Contractual Life</t>
  </si>
  <si>
    <t>Weighted Average Remaining Contractual Life, Outstanding, Beginning Balance | years</t>
  </si>
  <si>
    <t>Weighted Average Remaining Contractual Life, Outstanding, Ending Balance | years</t>
  </si>
  <si>
    <t>Weighted Average Remaining Contractual Life, Exercisable | years</t>
  </si>
  <si>
    <t>Weighted Average Remaining Contractual Life, Vested and expected to vest | years</t>
  </si>
  <si>
    <t>Aggregate Intrinsic Value</t>
  </si>
  <si>
    <t>Aggregate Intrinsic Value, Outstanding, Beginning Balance | $</t>
  </si>
  <si>
    <t>Aggregate Intrinsic Value, Exercised | $</t>
  </si>
  <si>
    <t>Aggregate Intrinsic Value, Outstanding, Ending Balance | $</t>
  </si>
  <si>
    <t>Aggregate Intrinsic Value, Exercisable | $</t>
  </si>
  <si>
    <t>Aggregate Intrinsic Value, Vested and expected to vest | $</t>
  </si>
  <si>
    <t>Share-based Compensation (Share options, additional information) (Details) $ / shares in Units, ¥ in Thousands, $ in Thousands</t>
  </si>
  <si>
    <t>Dec. 31, 2015$ / sharesshares</t>
  </si>
  <si>
    <t>Dec. 31, 2014$ / shares</t>
  </si>
  <si>
    <t>Share Options [Member]</t>
  </si>
  <si>
    <t>Weighted-average grant date fair value of options granted (US$ per share)</t>
  </si>
  <si>
    <t>Unrecognized share-based compensation for options</t>
  </si>
  <si>
    <t>Period for recognition</t>
  </si>
  <si>
    <t>2 years 9 months 18 days</t>
  </si>
  <si>
    <t>Share Options [Member] | Former employees [Member]</t>
  </si>
  <si>
    <t>Proceeds received from exercise of options</t>
  </si>
  <si>
    <t>Shares issued to former employees after IPO (number of shares) | shares</t>
  </si>
  <si>
    <t>Contingently issuable shares to be issued upon former employees' request (number of shares) | shares</t>
  </si>
  <si>
    <t>ADS [Member]</t>
  </si>
  <si>
    <t>Closing stock price (US$ per share)</t>
  </si>
  <si>
    <t>Ordinary Shares [Member]</t>
  </si>
  <si>
    <t>Share-based Compensation (Share option assumptions) (Details)</t>
  </si>
  <si>
    <t>Expected dividend yield (as a percent)</t>
  </si>
  <si>
    <t>0.00%</t>
  </si>
  <si>
    <t>Minimum [Member]</t>
  </si>
  <si>
    <t>Expected volatility rate (as a percent)</t>
  </si>
  <si>
    <t>50.67%</t>
  </si>
  <si>
    <t>54.23%</t>
  </si>
  <si>
    <t>56.10%</t>
  </si>
  <si>
    <t>Expected term (years)</t>
  </si>
  <si>
    <t>3 years 10 months 28 days</t>
  </si>
  <si>
    <t>5 years 10 months 28 days</t>
  </si>
  <si>
    <t>5 years 9 months 22 days</t>
  </si>
  <si>
    <t>Risk-free interest rate (per annum) (as a percent)</t>
  </si>
  <si>
    <t>1.90%</t>
  </si>
  <si>
    <t>1.43%</t>
  </si>
  <si>
    <t>Maximum [Member]</t>
  </si>
  <si>
    <t>55.65%</t>
  </si>
  <si>
    <t>54.32%</t>
  </si>
  <si>
    <t>57.50%</t>
  </si>
  <si>
    <t>6 years 1 month 28 days</t>
  </si>
  <si>
    <t>1.55%</t>
  </si>
  <si>
    <t>1.98%</t>
  </si>
  <si>
    <t>1.88%</t>
  </si>
  <si>
    <t>Share-based Compensation (Restricted share units) (Details) $ / shares in Units, $ in Thousands</t>
  </si>
  <si>
    <t>Mar. 17, 2011shares</t>
  </si>
  <si>
    <t>Dec. 31, 2015USD ($)$ / sharesshares</t>
  </si>
  <si>
    <t>Dec. 31, 2014USD ($)$ / sharesshares</t>
  </si>
  <si>
    <t>Weighted-Average Grant-Date Fair Value</t>
  </si>
  <si>
    <t>Restricted Share Units (RSUs) [Member]</t>
  </si>
  <si>
    <t>Number of Units</t>
  </si>
  <si>
    <t>Number of Shares, Unvested, Beginning Balance | shares</t>
  </si>
  <si>
    <t>Number of Units, Granted | shares</t>
  </si>
  <si>
    <t>Number of Units, Vested | shares</t>
  </si>
  <si>
    <t>Number of Units, Forfeited | shares</t>
  </si>
  <si>
    <t>Number of Shares, Unvested, Ending Balance | shares</t>
  </si>
  <si>
    <t>Weighted-Average Grant-Date Fair Value, Unvested, Beginning Balance | $ / shares</t>
  </si>
  <si>
    <t>Weighted-Average Grant-Date Fair Value, Granted | $ / shares</t>
  </si>
  <si>
    <t>Weighted-Average Grant-Date Fair Value, Vested | $ / shares</t>
  </si>
  <si>
    <t>Weighted-Average Grant-Date Fair Value, Forfeited | $ / shares</t>
  </si>
  <si>
    <t>Weighted-Average Grant-Date Fair Value, Unvested, Ending Balance | $ / shares</t>
  </si>
  <si>
    <t>Recognized share-based compensation | ¥</t>
  </si>
  <si>
    <t>Unrecognized share-based compensation | ¥</t>
  </si>
  <si>
    <t>Total fair value of restricted share units vested | $</t>
  </si>
  <si>
    <t>Share-based Compensation (Restricted shares) (Details) $ / shares in Units, $ in Thousands</t>
  </si>
  <si>
    <t>Mar. 17, 2011USD ($)employees$ / sharesshares</t>
  </si>
  <si>
    <t>Mar. 15, 2011shares</t>
  </si>
  <si>
    <t>Number of stock options cancelled | shares</t>
  </si>
  <si>
    <t>Fair value of underlying ordinary shares</t>
  </si>
  <si>
    <t>Restricted Shares [Member]</t>
  </si>
  <si>
    <t>Restricted shares, number of employees granted | employees</t>
  </si>
  <si>
    <t>Incremental share-based compensation | $</t>
  </si>
  <si>
    <t>Total amount of unrecognized share-based compensation of unvested options and incremental share-based compensation | $</t>
  </si>
  <si>
    <t>Total amount of unrecognized share-based compensation of unvested options and incremental share-based compensation, recognized immediately | $</t>
  </si>
  <si>
    <t>Total amount of unrecognized share-based compensation of unvested options and incremental share-based compensation, recognized during rest of vesting period of restricted share | $</t>
  </si>
  <si>
    <t>Number of Shares</t>
  </si>
  <si>
    <t>Number of Shares, Granted | shares</t>
  </si>
  <si>
    <t>Number of Shares, Vested | shares</t>
  </si>
  <si>
    <t>Number of Shares, Forfeited | shares</t>
  </si>
  <si>
    <t>Weighted-Average Grant-Date Fair Value, Unvested, Beginning Balance</t>
  </si>
  <si>
    <t>Weighted-Average Grant-Date Fair Value, Granted</t>
  </si>
  <si>
    <t>Weighted-Average Grant-Date Fair Value, Vested</t>
  </si>
  <si>
    <t>Weighted-Average Grant-Date Fair Value, Forfeited</t>
  </si>
  <si>
    <t>Weighted-Average Grant-Date Fair Value, Unvested, Ending Balance</t>
  </si>
  <si>
    <t>Total fair value of restricted share vested | $</t>
  </si>
  <si>
    <t>Restricted Shares and Restricted Share Units [Member]</t>
  </si>
  <si>
    <t>Fair value of restricted shares and restricted share units</t>
  </si>
  <si>
    <t>Segments (Details) ¥ in Thousands, $ in Thousands</t>
  </si>
  <si>
    <t>Dec. 31, 2016CNY (¥)segments</t>
  </si>
  <si>
    <t>Dec. 31, 2016USD ($)segments</t>
  </si>
  <si>
    <t>Segment Reporting Information [Line Items]</t>
  </si>
  <si>
    <t>Number of principal operating segments</t>
  </si>
  <si>
    <t>Net advertising services [Member]</t>
  </si>
  <si>
    <t>Paid services [Member]</t>
  </si>
  <si>
    <t>Fair Value Measurements (Financial instruments measured at fair value by level within the fair value hierarchy) (Details) ¥ in Thousands, $ in Thousands</t>
  </si>
  <si>
    <t>Assets:</t>
  </si>
  <si>
    <t>Quote Prices in Active Market for Identical Assets (Level 1) [Member]</t>
  </si>
  <si>
    <t>Significant Other Observable Inputs (Level 2) [Member]</t>
  </si>
  <si>
    <t>Significant Unobservable Inputs (Level 3) [Member]</t>
  </si>
  <si>
    <t>Fair Value Measurements (Reconciliation of fair value measurements using significant unobservable inputs (level 3)) (Details) - Available-for-sale investments [Member] - CNY (¥) ¥ in Thousands</t>
  </si>
  <si>
    <t>Fair Value, Assets Measured on Recurring Basis, Unobservable Input Reconciliation [Line Items]</t>
  </si>
  <si>
    <t>Beginning balance</t>
  </si>
  <si>
    <t>Additional investments</t>
  </si>
  <si>
    <t>Additional investments obtained from conversion of ordinary shares</t>
  </si>
  <si>
    <t>Additional investments obtained from conversion of convertible loans</t>
  </si>
  <si>
    <t>Change in fair value</t>
  </si>
  <si>
    <t>Currency translation adjustment</t>
  </si>
  <si>
    <t>Ending balance</t>
  </si>
  <si>
    <t>Fair Value Measurements (Key inputs used in available-for-sale investments valuation) (Details)</t>
  </si>
  <si>
    <t>Fair Value Inputs, Assets, Quantitative Information [Line Items]</t>
  </si>
  <si>
    <t>Discount rate</t>
  </si>
  <si>
    <t>23.00%</t>
  </si>
  <si>
    <t>25.50%</t>
  </si>
  <si>
    <t>Lack of marketability discount ("DLOM")</t>
  </si>
  <si>
    <t>26.00%</t>
  </si>
  <si>
    <t>Volatility</t>
  </si>
  <si>
    <t>47.00%</t>
  </si>
  <si>
    <t>50.30%</t>
  </si>
  <si>
    <t>Terminal growth rate</t>
  </si>
  <si>
    <t>Revenue growth rate</t>
  </si>
  <si>
    <t>349.00%</t>
  </si>
  <si>
    <t>503.00%</t>
  </si>
  <si>
    <t>Fair Value Measurements (Other financial instruments not measured at fair value in the balance sheets) (Details) $ in Millions</t>
  </si>
  <si>
    <t>Estimated fair value of convertible loans</t>
  </si>
  <si>
    <t>Net Income per Share (Details) ¥ / shares in Units, $ / shares in Units, ¥ in Thousands, $ in Thousands</t>
  </si>
  <si>
    <t>Numerator:</t>
  </si>
  <si>
    <t>Denominator:</t>
  </si>
  <si>
    <t>Weighted average number of shares outstanding</t>
  </si>
  <si>
    <t>Weighted average number of contingently issuable shares</t>
  </si>
  <si>
    <t>Denominator used in computing net income per share - basic</t>
  </si>
  <si>
    <t>Net income per share - basic | (per share)</t>
  </si>
  <si>
    <t>Share-based awards</t>
  </si>
  <si>
    <t>Denominator used in computing net income per share - diluted</t>
  </si>
  <si>
    <t>Net income per share - diluted | (per share)</t>
  </si>
  <si>
    <t>Net Income per Share (Narrative) (Details) - shares</t>
  </si>
  <si>
    <t>Options to purchase ordinary shares [Member]</t>
  </si>
  <si>
    <t>Antidilutive Securities Excluded from Computation of Earnings Per Share [Line Items]</t>
  </si>
  <si>
    <t>Anti-dilutive securities excluded from computation of diluted net income per share</t>
  </si>
  <si>
    <t>Treasury Stock (Details) - New Share Repurchases Program [Member] - ADS [Member] ¥ in Millions, $ in Millions</t>
  </si>
  <si>
    <t>May 31, 2014USD ($)</t>
  </si>
  <si>
    <t>Dec. 31, 2015USD ($)shares</t>
  </si>
  <si>
    <t>Dec. 31, 2014USD ($)shares</t>
  </si>
  <si>
    <t>Equity, Class of Treasury Stock [Line Items]</t>
  </si>
  <si>
    <t>Share repurchase program, authorized amount | $</t>
  </si>
  <si>
    <t>Share repurchase program, period in force</t>
  </si>
  <si>
    <t>Share repurchase program, shares, repurchased and cancelled during period</t>
  </si>
  <si>
    <t>Share repurchase program, consideration, repurchased and cancelled during period</t>
  </si>
  <si>
    <t>Aggregate shares repurchased, number of shares</t>
  </si>
  <si>
    <t>Aggregate consideration of cancellation of repurchased shares</t>
  </si>
  <si>
    <t>Cancellation fees</t>
  </si>
  <si>
    <t>Commitments and Contingencies (Commitments) (Details) ¥ in Thousands</t>
  </si>
  <si>
    <t>Rental [Member]</t>
  </si>
  <si>
    <t>Unrecorded Unconditional Purchase Obligation [Line Items]</t>
  </si>
  <si>
    <t>2021 and thereafter</t>
  </si>
  <si>
    <t>Bandwidth Purchases [Member]</t>
  </si>
  <si>
    <t>Cooperation with Phoenix TV Group [Member]</t>
  </si>
  <si>
    <t>Content Purchases [Member]</t>
  </si>
  <si>
    <t>Property and Equipment, and Intangible Assets [Member]</t>
  </si>
  <si>
    <t>Others [Member]</t>
  </si>
  <si>
    <t>Commitments and Contingencies (Narrative) (Details) $ in Thousands</t>
  </si>
  <si>
    <t>Loss Contingencies [Line Items]</t>
  </si>
  <si>
    <t>Rental expenses</t>
  </si>
  <si>
    <t>Claims about infringement of copyright and unauthorized selling on the Group's website and mobile applications for literature work [Member]</t>
  </si>
  <si>
    <t>Related claim for damage</t>
  </si>
  <si>
    <t>Maximum actual income the Group generated from such literature work</t>
  </si>
  <si>
    <t>Related Party Transactions (Details)</t>
  </si>
  <si>
    <t>Relationships with Group</t>
  </si>
  <si>
    <t>Under common control by Phoenix TV</t>
  </si>
  <si>
    <t>A shareholder of Phoenix TV</t>
  </si>
  <si>
    <t>Cost method investee, related party of Phoenix TV Group</t>
  </si>
  <si>
    <t>Particle Inc. ("Particle") [Member]</t>
  </si>
  <si>
    <t>Available-for-sale method investee, with common directors of the Company</t>
  </si>
  <si>
    <t>Equity method investee</t>
  </si>
  <si>
    <t>Hangzhou Qike Technology Co., Ltd. [Member]</t>
  </si>
  <si>
    <t>Cost method investee</t>
  </si>
  <si>
    <t>Mr. Gao Ximin and Mr. Qiao Haiyan [Member]</t>
  </si>
  <si>
    <t>Legal shareholders of Tianying Jiuzhou and employees of the Group</t>
  </si>
  <si>
    <t>Mr. He Yansheng [Member]</t>
  </si>
  <si>
    <t>Legal shareholder of Yifeng Lianhe and employee of the Group</t>
  </si>
  <si>
    <t>Mr. Wu Haipeng and Mr. He Yansheng [Member]</t>
  </si>
  <si>
    <t>Legal shareholders of Chenhuan and employees of the Group</t>
  </si>
  <si>
    <t>Related Party Transactions (Transactions with Non US Listed Part of Phoenix TV Group and CMCC) (Details) ¥ in Thousands, $ in Thousands</t>
  </si>
  <si>
    <t>Advertising and promotion expenses charged by related party</t>
  </si>
  <si>
    <t>Corporate administrative expenses charged by related party</t>
  </si>
  <si>
    <t>Advertising revenues earned from related party</t>
  </si>
  <si>
    <t>Paid services revenues earned from and through related party</t>
  </si>
  <si>
    <t>Phoenix TV Group [Member]</t>
  </si>
  <si>
    <t>Content provided by related party</t>
  </si>
  <si>
    <t>Data line services provided by related party</t>
  </si>
  <si>
    <t>Project cost charged by related party</t>
  </si>
  <si>
    <t>Revenues earned from related party</t>
  </si>
  <si>
    <t>Revenue sharing fees and bandwidth costs to related party</t>
  </si>
  <si>
    <t>Related Party Transactions (Transactions with Investees) (Details) ¥ in Thousands, $ in Thousands</t>
  </si>
  <si>
    <t>Brand license authorization revenues earned from related party</t>
  </si>
  <si>
    <t>FM [Member]</t>
  </si>
  <si>
    <t>Loans provided to related party</t>
  </si>
  <si>
    <t>Advances provided to/(repaid from) related party</t>
  </si>
  <si>
    <t>Loans repaid from related party</t>
  </si>
  <si>
    <t>Tianbo [Member]</t>
  </si>
  <si>
    <t>Advertising resources provided by related party</t>
  </si>
  <si>
    <t>Lilita [Member]</t>
  </si>
  <si>
    <t>Fenghuang Jingcai [Member]</t>
  </si>
  <si>
    <t>Loans provided to related party and related interest income</t>
  </si>
  <si>
    <t>Issuance of convertible loans to related party and related interest income</t>
  </si>
  <si>
    <t>Related Party Transactions (Amounts due from and due to related parties) (Details) ¥ in Thousands, $ in Thousands</t>
  </si>
  <si>
    <t>Amounts due from related parties:</t>
  </si>
  <si>
    <t>Due from related party</t>
  </si>
  <si>
    <t>Amounts due to related parties:</t>
  </si>
  <si>
    <t>Due to related party</t>
  </si>
  <si>
    <t>Other Investees [Member]</t>
  </si>
  <si>
    <t>Related Party Transactions (Unsecured term loans granted to Particle) (Narrative) (Details) ¥ in Thousands, $ in Thousands</t>
  </si>
  <si>
    <t>Total interest income arising from loans provided to Particle, convertible loans due from Particle and bank interest expenses incurred by the Company but borne by Particle</t>
  </si>
  <si>
    <t>Aggregate principal amount of short-term unsecured loans authorized</t>
  </si>
  <si>
    <t>9.00%</t>
  </si>
  <si>
    <t>Restricted Net Assets (Narrative) (Details) - Company's subsidiaries, VIEs and subsidiaries of VIEs incorporated in PRC [Member] ¥ in Millions, $ in Millions</t>
  </si>
  <si>
    <t>Schedule of Restricted Net Assets [Line Items]</t>
  </si>
  <si>
    <t>Restricted net assets</t>
  </si>
  <si>
    <t>Subsequent Events (Narrative) (Details) - Subsequent Event [Member] - Particle [Member] - Loan Granted to Related Party in January 2017 [Member] ¥ in Millions</t>
  </si>
  <si>
    <t>Jan. 31, 2017CNY (¥)</t>
  </si>
  <si>
    <t>Subsequent Event [Line Items]</t>
  </si>
  <si>
    <t>Unsecured loans granted to Particle</t>
  </si>
  <si>
    <t>Additional Information - Condensed Financial Statements of the Company (Balance Sheets) (Details) ¥ in Thousands, $ in Thousands</t>
  </si>
  <si>
    <t>Current liabilities:</t>
  </si>
  <si>
    <t>Parent Company [Member]</t>
  </si>
  <si>
    <t>Amounts due from subsidiaries and VIEs</t>
  </si>
  <si>
    <t>Investments using equity accounting</t>
  </si>
  <si>
    <t>Amounts due to subsidiaries and VIEs</t>
  </si>
  <si>
    <t>Parent Company [Member] | Class A ordinary shares (US$0.01 par value, 680,000,000 shares authorized; 253,250,854 and 254,909,790 shares issued and outstanding as of December 31, 2015 and 2016, respectively) [Member]</t>
  </si>
  <si>
    <t>Parent Company [Member] | Class B ordinary shares (US$0.01 par value, 320,000,000 shares authorized; 317,325,360 and 317,325,360 shares issued and outstanding as of December 31, 2015 and 2016, respectively) [Member]</t>
  </si>
  <si>
    <t>Additional Information - Condensed Financial Statements of the Company (Balance Sheets) (Parenthetical) (Details) - $ / shares</t>
  </si>
  <si>
    <t>Condensed Balance Sheet Statements, Captions [Line Items]</t>
  </si>
  <si>
    <t>Parent Company [Member] | Class A ordinary shares [Member]</t>
  </si>
  <si>
    <t>Parent Company [Member] | Class B ordinary shares [Member]</t>
  </si>
  <si>
    <t>Additional Information - Condensed Financial Statements of the Company (Statements of Comprehensive Income) (Details) ¥ in Thousands, $ in Thousands</t>
  </si>
  <si>
    <t>Loss from operations</t>
  </si>
  <si>
    <t>Share of profit of investments using equity accounting, including impairments and disposal gain</t>
  </si>
  <si>
    <t>Other comprehensive income</t>
  </si>
  <si>
    <t>Additional Information - Condensed Financial Statements of the Company (Statements of Cash Flows) (Details) ¥ in Thousands, $ in Thousands</t>
  </si>
  <si>
    <t>Net cash provided by/(used in) operating activities</t>
  </si>
  <si>
    <t>Net cash used in investing activities</t>
  </si>
  <si>
    <t>Net (decrease)/increase in cash and cash equivalents</t>
  </si>
  <si>
    <t>Investments in investments using equity accounting</t>
  </si>
  <si>
    <t>Borrowings from subsidiaries and VIEs</t>
  </si>
</sst>
</file>

<file path=xl/styles.xml><?xml version="1.0" encoding="utf-8"?>
<styleSheet xmlns="http://schemas.openxmlformats.org/spreadsheetml/2006/main">
  <numFmts count="11">
    <numFmt formatCode="_(&quot;¥ &quot;#,##0_);_(&quot;¥ &quot;(#,##0)" numFmtId="164"/>
    <numFmt formatCode="_(&quot;$ &quot;#,##0_);_(&quot;$ &quot;(#,##0)" numFmtId="165"/>
    <numFmt formatCode="_(&quot;$ &quot;#,##0.00_);_(&quot;$ &quot;(#,##0.00)" numFmtId="166"/>
    <numFmt formatCode="_(&quot;¥ &quot;#,##0.00_);_(&quot;¥ &quot;(#,##0.00)" numFmtId="167"/>
    <numFmt formatCode="_(&quot;¥ &quot;#,##0.0_);_(&quot;¥ &quot;(#,##0.0)" numFmtId="168"/>
    <numFmt formatCode="_(&quot;$ &quot;#,##0.0_);_(&quot;$ &quot;(#,##0.0)" numFmtId="169"/>
    <numFmt formatCode="#,##0.0_);(#,##0.0)" numFmtId="170"/>
    <numFmt formatCode="#,##0.0000_);(#,##0.0000)" numFmtId="171"/>
    <numFmt formatCode="_(&quot;$ &quot;#,##0.000000_);_(&quot;$ &quot;(#,##0.000000)" numFmtId="172"/>
    <numFmt formatCode="_(&quot;$ &quot;#,##0.000_);_(&quot;$ &quot;(#,##0.000)" numFmtId="173"/>
    <numFmt formatCode="_(&quot;$ &quot;#,##0.0000_);_(&quot;$ &quot;(#,##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5" t="n">
        <v>1509646</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row>
    <row r="17" spans="1:2">
      <c r="A17" s="3" t="s">
        <v>3</v>
      </c>
    </row>
    <row r="18" spans="1:2">
      <c r="A18" s="4" t="s">
        <v>27</v>
      </c>
      <c r="B18" s="5" t="n">
        <v>254909790</v>
      </c>
    </row>
    <row r="19" spans="1:2">
      <c r="A19" s="4" t="s">
        <v>28</v>
      </c>
    </row>
    <row r="20" spans="1:2">
      <c r="A20" s="3" t="s">
        <v>3</v>
      </c>
    </row>
    <row r="21" spans="1:2">
      <c r="A21" s="4" t="s">
        <v>27</v>
      </c>
      <c r="B21" s="5" t="n">
        <v>3173253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18</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5</v>
      </c>
      <c r="B1" s="2" t="s">
        <v>1</v>
      </c>
    </row>
    <row r="2" spans="1:3">
      <c r="B2" s="2" t="s">
        <v>218</v>
      </c>
      <c r="C2" s="2" t="s">
        <v>811</v>
      </c>
    </row>
    <row r="3" spans="1:3">
      <c r="A3" s="3" t="s">
        <v>1026</v>
      </c>
    </row>
    <row r="4" spans="1:3">
      <c r="A4" s="4" t="s">
        <v>1027</v>
      </c>
      <c r="B4" s="4" t="s">
        <v>1028</v>
      </c>
      <c r="C4" s="4" t="s">
        <v>1029</v>
      </c>
    </row>
    <row r="5" spans="1:3">
      <c r="A5" s="4" t="s">
        <v>1030</v>
      </c>
      <c r="B5" s="4" t="s">
        <v>523</v>
      </c>
      <c r="C5" s="4" t="s">
        <v>1031</v>
      </c>
    </row>
    <row r="6" spans="1:3">
      <c r="A6" s="4" t="s">
        <v>1032</v>
      </c>
      <c r="B6" s="4" t="s">
        <v>1033</v>
      </c>
      <c r="C6" s="4" t="s">
        <v>1034</v>
      </c>
    </row>
    <row r="7" spans="1:3">
      <c r="A7" s="4" t="s">
        <v>1035</v>
      </c>
      <c r="B7" s="4" t="s">
        <v>580</v>
      </c>
      <c r="C7" s="4" t="s">
        <v>580</v>
      </c>
    </row>
    <row r="8" spans="1:3">
      <c r="A8" s="4" t="s">
        <v>941</v>
      </c>
    </row>
    <row r="9" spans="1:3">
      <c r="A9" s="3" t="s">
        <v>1026</v>
      </c>
    </row>
    <row r="10" spans="1:3">
      <c r="A10" s="4" t="s">
        <v>1036</v>
      </c>
      <c r="B10" s="4" t="s">
        <v>586</v>
      </c>
      <c r="C10" s="4" t="s">
        <v>712</v>
      </c>
    </row>
    <row r="11" spans="1:3">
      <c r="A11" s="4" t="s">
        <v>953</v>
      </c>
    </row>
    <row r="12" spans="1:3">
      <c r="A12" s="3" t="s">
        <v>1026</v>
      </c>
    </row>
    <row r="13" spans="1:3">
      <c r="A13" s="4" t="s">
        <v>1036</v>
      </c>
      <c r="B13" s="4" t="s">
        <v>1037</v>
      </c>
      <c r="C13" s="4" t="s">
        <v>103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39</v>
      </c>
      <c r="B1" s="2" t="s">
        <v>31</v>
      </c>
    </row>
    <row r="2" spans="1:2">
      <c r="A2" s="3" t="s">
        <v>273</v>
      </c>
    </row>
    <row r="3" spans="1:2">
      <c r="A3" s="4" t="s">
        <v>1040</v>
      </c>
      <c r="B3" s="11" t="n">
        <v>15.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41</v>
      </c>
      <c r="B1" s="2" t="s">
        <v>1</v>
      </c>
    </row>
    <row r="2" spans="1:5">
      <c r="B2" s="2" t="s">
        <v>89</v>
      </c>
      <c r="C2" s="2" t="s">
        <v>81</v>
      </c>
      <c r="D2" s="2" t="s">
        <v>90</v>
      </c>
      <c r="E2" s="2" t="s">
        <v>91</v>
      </c>
    </row>
    <row r="3" spans="1:5">
      <c r="A3" s="3" t="s">
        <v>1042</v>
      </c>
    </row>
    <row r="4" spans="1:5">
      <c r="A4" s="4" t="s">
        <v>117</v>
      </c>
      <c r="B4" s="6" t="n">
        <v>80611</v>
      </c>
      <c r="C4" s="7" t="n">
        <v>11609</v>
      </c>
      <c r="D4" s="6" t="n">
        <v>73584</v>
      </c>
      <c r="E4" s="6" t="n">
        <v>263091</v>
      </c>
    </row>
    <row r="5" spans="1:5">
      <c r="A5" s="3" t="s">
        <v>1042</v>
      </c>
    </row>
    <row r="6" spans="1:5">
      <c r="A6" s="4" t="s">
        <v>117</v>
      </c>
      <c r="B6" s="6" t="n">
        <v>80611</v>
      </c>
      <c r="C6" s="7" t="n">
        <v>11609</v>
      </c>
      <c r="D6" s="6" t="n">
        <v>73584</v>
      </c>
      <c r="E6" s="6" t="n">
        <v>263091</v>
      </c>
    </row>
    <row r="7" spans="1:5">
      <c r="A7" s="4" t="s">
        <v>123</v>
      </c>
    </row>
    <row r="8" spans="1:5">
      <c r="A8" s="3" t="s">
        <v>1043</v>
      </c>
    </row>
    <row r="9" spans="1:5">
      <c r="A9" s="4" t="s">
        <v>1044</v>
      </c>
      <c r="B9" s="5" t="n">
        <v>571298943</v>
      </c>
      <c r="C9" s="5" t="n">
        <v>571298943</v>
      </c>
      <c r="D9" s="5" t="n">
        <v>569058424</v>
      </c>
      <c r="E9" s="5" t="n">
        <v>595521893</v>
      </c>
    </row>
    <row r="10" spans="1:5">
      <c r="A10" s="4" t="s">
        <v>1045</v>
      </c>
      <c r="B10" s="5" t="n">
        <v>2222593</v>
      </c>
      <c r="C10" s="5" t="n">
        <v>2222593</v>
      </c>
      <c r="D10" s="5" t="n">
        <v>2189299</v>
      </c>
      <c r="E10" s="5" t="n">
        <v>2094730</v>
      </c>
    </row>
    <row r="11" spans="1:5">
      <c r="A11" s="4" t="s">
        <v>1046</v>
      </c>
      <c r="B11" s="5" t="n">
        <v>573521536</v>
      </c>
      <c r="C11" s="5" t="n">
        <v>573521536</v>
      </c>
      <c r="D11" s="5" t="n">
        <v>571247723</v>
      </c>
      <c r="E11" s="5" t="n">
        <v>597616623</v>
      </c>
    </row>
    <row r="12" spans="1:5">
      <c r="A12" s="4" t="s">
        <v>1047</v>
      </c>
      <c r="B12" s="9" t="n">
        <v>0.14</v>
      </c>
      <c r="C12" s="8" t="n">
        <v>0.02</v>
      </c>
      <c r="D12" s="9" t="n">
        <v>0.13</v>
      </c>
      <c r="E12" s="9" t="n">
        <v>0.44</v>
      </c>
    </row>
    <row r="13" spans="1:5">
      <c r="A13" s="3" t="s">
        <v>1043</v>
      </c>
    </row>
    <row r="14" spans="1:5">
      <c r="A14" s="4" t="s">
        <v>1046</v>
      </c>
      <c r="B14" s="5" t="n">
        <v>573521536</v>
      </c>
      <c r="C14" s="5" t="n">
        <v>573521536</v>
      </c>
      <c r="D14" s="5" t="n">
        <v>571247723</v>
      </c>
      <c r="E14" s="5" t="n">
        <v>597616623</v>
      </c>
    </row>
    <row r="15" spans="1:5">
      <c r="A15" s="4" t="s">
        <v>1048</v>
      </c>
      <c r="B15" s="5" t="n">
        <v>3516370</v>
      </c>
      <c r="C15" s="5" t="n">
        <v>3516370</v>
      </c>
      <c r="D15" s="5" t="n">
        <v>9537533</v>
      </c>
      <c r="E15" s="5" t="n">
        <v>17003487</v>
      </c>
    </row>
    <row r="16" spans="1:5">
      <c r="A16" s="4" t="s">
        <v>1049</v>
      </c>
      <c r="B16" s="5" t="n">
        <v>577037906</v>
      </c>
      <c r="C16" s="5" t="n">
        <v>577037906</v>
      </c>
      <c r="D16" s="5" t="n">
        <v>580785256</v>
      </c>
      <c r="E16" s="5" t="n">
        <v>614620110</v>
      </c>
    </row>
    <row r="17" spans="1:5">
      <c r="A17" s="4" t="s">
        <v>1050</v>
      </c>
      <c r="B17" s="9" t="n">
        <v>0.14</v>
      </c>
      <c r="C17" s="8" t="n">
        <v>0.02</v>
      </c>
      <c r="D17" s="9" t="n">
        <v>0.13</v>
      </c>
      <c r="E17" s="9" t="n">
        <v>0.43</v>
      </c>
    </row>
    <row r="18" spans="1:5">
      <c r="A18" s="4" t="s">
        <v>130</v>
      </c>
    </row>
    <row r="19" spans="1:5">
      <c r="A19" s="3" t="s">
        <v>1043</v>
      </c>
    </row>
    <row r="20" spans="1:5">
      <c r="A20" s="4" t="s">
        <v>1046</v>
      </c>
      <c r="B20" s="5" t="n">
        <v>71690192</v>
      </c>
      <c r="C20" s="5" t="n">
        <v>71690192</v>
      </c>
      <c r="D20" s="5" t="n">
        <v>71405965</v>
      </c>
      <c r="E20" s="5" t="n">
        <v>74702078</v>
      </c>
    </row>
    <row r="21" spans="1:5">
      <c r="A21" s="4" t="s">
        <v>1047</v>
      </c>
      <c r="B21" s="9" t="n">
        <v>1.12</v>
      </c>
      <c r="C21" s="8" t="n">
        <v>0.16</v>
      </c>
      <c r="D21" s="9" t="n">
        <v>1.03</v>
      </c>
      <c r="E21" s="9" t="n">
        <v>3.52</v>
      </c>
    </row>
    <row r="22" spans="1:5">
      <c r="A22" s="3" t="s">
        <v>1043</v>
      </c>
    </row>
    <row r="23" spans="1:5">
      <c r="A23" s="4" t="s">
        <v>1046</v>
      </c>
      <c r="B23" s="5" t="n">
        <v>71690192</v>
      </c>
      <c r="C23" s="5" t="n">
        <v>71690192</v>
      </c>
      <c r="D23" s="5" t="n">
        <v>71405965</v>
      </c>
      <c r="E23" s="5" t="n">
        <v>74702078</v>
      </c>
    </row>
    <row r="24" spans="1:5">
      <c r="A24" s="4" t="s">
        <v>1049</v>
      </c>
      <c r="B24" s="5" t="n">
        <v>72129738</v>
      </c>
      <c r="C24" s="5" t="n">
        <v>72129738</v>
      </c>
      <c r="D24" s="5" t="n">
        <v>72598157</v>
      </c>
      <c r="E24" s="5" t="n">
        <v>76827514</v>
      </c>
    </row>
    <row r="25" spans="1:5">
      <c r="A25" s="4" t="s">
        <v>1050</v>
      </c>
      <c r="B25" s="9" t="n">
        <v>1.12</v>
      </c>
      <c r="C25" s="8" t="n">
        <v>0.16</v>
      </c>
      <c r="D25" s="9" t="n">
        <v>1.01</v>
      </c>
      <c r="E25" s="9" t="n">
        <v>3.42</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18</v>
      </c>
      <c r="C2" s="2" t="s">
        <v>811</v>
      </c>
      <c r="D2" s="2" t="s">
        <v>783</v>
      </c>
    </row>
    <row r="3" spans="1:4">
      <c r="A3" s="4" t="s">
        <v>1052</v>
      </c>
    </row>
    <row r="4" spans="1:4">
      <c r="A4" s="3" t="s">
        <v>1053</v>
      </c>
    </row>
    <row r="5" spans="1:4">
      <c r="A5" s="4" t="s">
        <v>1054</v>
      </c>
      <c r="B5" s="5" t="n">
        <v>30953329</v>
      </c>
      <c r="C5" s="5" t="n">
        <v>29572888</v>
      </c>
      <c r="D5" s="5" t="n">
        <v>2782327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7"/>
    <col customWidth="1" max="6" min="6" width="27"/>
    <col customWidth="1" max="7" min="7" width="27"/>
  </cols>
  <sheetData>
    <row r="1" spans="1:7">
      <c r="A1" s="1" t="s">
        <v>1055</v>
      </c>
      <c r="B1" s="2" t="s">
        <v>513</v>
      </c>
      <c r="C1" s="2" t="s">
        <v>1</v>
      </c>
    </row>
    <row r="2" spans="1:7">
      <c r="B2" s="2" t="s">
        <v>1056</v>
      </c>
      <c r="C2" s="2" t="s">
        <v>82</v>
      </c>
      <c r="D2" s="2" t="s">
        <v>1057</v>
      </c>
      <c r="E2" s="2" t="s">
        <v>134</v>
      </c>
      <c r="F2" s="2" t="s">
        <v>1058</v>
      </c>
      <c r="G2" s="2" t="s">
        <v>1057</v>
      </c>
    </row>
    <row r="3" spans="1:7">
      <c r="A3" s="3" t="s">
        <v>1059</v>
      </c>
    </row>
    <row r="4" spans="1:7">
      <c r="A4" s="4" t="s">
        <v>1060</v>
      </c>
      <c r="B4" s="7" t="n">
        <v>50</v>
      </c>
    </row>
    <row r="5" spans="1:7">
      <c r="A5" s="4" t="s">
        <v>1061</v>
      </c>
      <c r="B5" s="4" t="s">
        <v>729</v>
      </c>
    </row>
    <row r="6" spans="1:7">
      <c r="A6" s="4" t="s">
        <v>1062</v>
      </c>
      <c r="C6" s="5" t="n">
        <v>1347071</v>
      </c>
      <c r="D6" s="5" t="n">
        <v>1347071</v>
      </c>
      <c r="E6" s="5" t="n">
        <v>4021073</v>
      </c>
      <c r="F6" s="5" t="n">
        <v>4021073</v>
      </c>
    </row>
    <row r="7" spans="1:7">
      <c r="A7" s="4" t="s">
        <v>1063</v>
      </c>
      <c r="C7" s="10" t="n">
        <v>65.90000000000001</v>
      </c>
      <c r="D7" s="11" t="n">
        <v>10.8</v>
      </c>
      <c r="E7" s="10" t="n">
        <v>241.3</v>
      </c>
      <c r="F7" s="11" t="n">
        <v>39.2</v>
      </c>
    </row>
    <row r="8" spans="1:7">
      <c r="A8" s="4" t="s">
        <v>1064</v>
      </c>
      <c r="C8" s="5" t="n">
        <v>5368144</v>
      </c>
      <c r="G8" s="5" t="n">
        <v>5368144</v>
      </c>
    </row>
    <row r="9" spans="1:7">
      <c r="A9" s="4" t="s">
        <v>1065</v>
      </c>
      <c r="C9" s="10" t="n">
        <v>308.9</v>
      </c>
      <c r="G9" s="11" t="n">
        <v>50.3</v>
      </c>
    </row>
    <row r="10" spans="1:7">
      <c r="A10" s="4" t="s">
        <v>1066</v>
      </c>
      <c r="C10" s="10" t="n">
        <v>1.7</v>
      </c>
      <c r="G10" s="11" t="n">
        <v>0.3</v>
      </c>
    </row>
  </sheetData>
  <mergeCells count="2">
    <mergeCell ref="A1:A2"/>
    <mergeCell ref="C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69"/>
    <col customWidth="1" max="2" min="2" width="21"/>
  </cols>
  <sheetData>
    <row r="1" spans="1:2">
      <c r="A1" s="1" t="s">
        <v>1067</v>
      </c>
      <c r="B1" s="2" t="s">
        <v>30</v>
      </c>
    </row>
    <row r="2" spans="1:2">
      <c r="A2" s="4" t="s">
        <v>1068</v>
      </c>
    </row>
    <row r="3" spans="1:2">
      <c r="A3" s="3" t="s">
        <v>1069</v>
      </c>
    </row>
    <row r="4" spans="1:2">
      <c r="A4" s="5" t="n">
        <v>2017</v>
      </c>
      <c r="B4" s="6" t="n">
        <v>24916</v>
      </c>
    </row>
    <row r="5" spans="1:2">
      <c r="A5" s="5" t="n">
        <v>2018</v>
      </c>
      <c r="B5" s="5" t="n">
        <v>7932</v>
      </c>
    </row>
    <row r="6" spans="1:2">
      <c r="A6" s="5" t="n">
        <v>2019</v>
      </c>
      <c r="B6" s="5" t="n">
        <v>5702</v>
      </c>
    </row>
    <row r="7" spans="1:2">
      <c r="A7" s="5" t="n">
        <v>2020</v>
      </c>
      <c r="B7" s="5" t="n">
        <v>4812</v>
      </c>
    </row>
    <row r="8" spans="1:2">
      <c r="A8" s="4" t="s">
        <v>1070</v>
      </c>
      <c r="B8" s="5" t="n">
        <v>3960</v>
      </c>
    </row>
    <row r="9" spans="1:2">
      <c r="A9" s="4" t="s">
        <v>621</v>
      </c>
      <c r="B9" s="5" t="n">
        <v>47322</v>
      </c>
    </row>
    <row r="10" spans="1:2">
      <c r="A10" s="4" t="s">
        <v>1071</v>
      </c>
    </row>
    <row r="11" spans="1:2">
      <c r="A11" s="3" t="s">
        <v>1069</v>
      </c>
    </row>
    <row r="12" spans="1:2">
      <c r="A12" s="5" t="n">
        <v>2017</v>
      </c>
      <c r="B12" s="5" t="n">
        <v>25461</v>
      </c>
    </row>
    <row r="13" spans="1:2">
      <c r="A13" s="5" t="n">
        <v>2018</v>
      </c>
      <c r="B13" s="5" t="n">
        <v>273</v>
      </c>
    </row>
    <row r="14" spans="1:2">
      <c r="A14" s="5" t="n">
        <v>2019</v>
      </c>
      <c r="B14" s="5" t="n">
        <v>0</v>
      </c>
    </row>
    <row r="15" spans="1:2">
      <c r="A15" s="5" t="n">
        <v>2020</v>
      </c>
      <c r="B15" s="5" t="n">
        <v>0</v>
      </c>
    </row>
    <row r="16" spans="1:2">
      <c r="A16" s="4" t="s">
        <v>1070</v>
      </c>
      <c r="B16" s="5" t="n">
        <v>0</v>
      </c>
    </row>
    <row r="17" spans="1:2">
      <c r="A17" s="4" t="s">
        <v>621</v>
      </c>
      <c r="B17" s="5" t="n">
        <v>25734</v>
      </c>
    </row>
    <row r="18" spans="1:2">
      <c r="A18" s="4" t="s">
        <v>1072</v>
      </c>
    </row>
    <row r="19" spans="1:2">
      <c r="A19" s="3" t="s">
        <v>1069</v>
      </c>
    </row>
    <row r="20" spans="1:2">
      <c r="A20" s="5" t="n">
        <v>2017</v>
      </c>
      <c r="B20" s="5" t="n">
        <v>6708</v>
      </c>
    </row>
    <row r="21" spans="1:2">
      <c r="A21" s="5" t="n">
        <v>2018</v>
      </c>
      <c r="B21" s="5" t="n">
        <v>12506</v>
      </c>
    </row>
    <row r="22" spans="1:2">
      <c r="A22" s="5" t="n">
        <v>2019</v>
      </c>
      <c r="B22" s="5" t="n">
        <v>5510</v>
      </c>
    </row>
    <row r="23" spans="1:2">
      <c r="A23" s="5" t="n">
        <v>2020</v>
      </c>
      <c r="B23" s="5" t="n">
        <v>0</v>
      </c>
    </row>
    <row r="24" spans="1:2">
      <c r="A24" s="4" t="s">
        <v>1070</v>
      </c>
      <c r="B24" s="5" t="n">
        <v>0</v>
      </c>
    </row>
    <row r="25" spans="1:2">
      <c r="A25" s="4" t="s">
        <v>621</v>
      </c>
      <c r="B25" s="5" t="n">
        <v>24724</v>
      </c>
    </row>
    <row r="26" spans="1:2">
      <c r="A26" s="4" t="s">
        <v>1073</v>
      </c>
    </row>
    <row r="27" spans="1:2">
      <c r="A27" s="3" t="s">
        <v>1069</v>
      </c>
    </row>
    <row r="28" spans="1:2">
      <c r="A28" s="5" t="n">
        <v>2017</v>
      </c>
      <c r="B28" s="5" t="n">
        <v>14762</v>
      </c>
    </row>
    <row r="29" spans="1:2">
      <c r="A29" s="5" t="n">
        <v>2018</v>
      </c>
      <c r="B29" s="5" t="n">
        <v>15144</v>
      </c>
    </row>
    <row r="30" spans="1:2">
      <c r="A30" s="5" t="n">
        <v>2019</v>
      </c>
      <c r="B30" s="5" t="n">
        <v>9578</v>
      </c>
    </row>
    <row r="31" spans="1:2">
      <c r="A31" s="5" t="n">
        <v>2020</v>
      </c>
      <c r="B31" s="5" t="n">
        <v>283</v>
      </c>
    </row>
    <row r="32" spans="1:2">
      <c r="A32" s="4" t="s">
        <v>1070</v>
      </c>
      <c r="B32" s="5" t="n">
        <v>495</v>
      </c>
    </row>
    <row r="33" spans="1:2">
      <c r="A33" s="4" t="s">
        <v>621</v>
      </c>
      <c r="B33" s="5" t="n">
        <v>40262</v>
      </c>
    </row>
    <row r="34" spans="1:2">
      <c r="A34" s="4" t="s">
        <v>1074</v>
      </c>
    </row>
    <row r="35" spans="1:2">
      <c r="A35" s="3" t="s">
        <v>1069</v>
      </c>
    </row>
    <row r="36" spans="1:2">
      <c r="A36" s="5" t="n">
        <v>2017</v>
      </c>
      <c r="B36" s="5" t="n">
        <v>2094</v>
      </c>
    </row>
    <row r="37" spans="1:2">
      <c r="A37" s="5" t="n">
        <v>2018</v>
      </c>
      <c r="B37" s="5" t="n">
        <v>0</v>
      </c>
    </row>
    <row r="38" spans="1:2">
      <c r="A38" s="5" t="n">
        <v>2019</v>
      </c>
      <c r="B38" s="5" t="n">
        <v>0</v>
      </c>
    </row>
    <row r="39" spans="1:2">
      <c r="A39" s="5" t="n">
        <v>2020</v>
      </c>
      <c r="B39" s="5" t="n">
        <v>0</v>
      </c>
    </row>
    <row r="40" spans="1:2">
      <c r="A40" s="4" t="s">
        <v>1070</v>
      </c>
      <c r="B40" s="5" t="n">
        <v>0</v>
      </c>
    </row>
    <row r="41" spans="1:2">
      <c r="A41" s="4" t="s">
        <v>621</v>
      </c>
      <c r="B41" s="5" t="n">
        <v>2094</v>
      </c>
    </row>
    <row r="42" spans="1:2">
      <c r="A42" s="4" t="s">
        <v>1075</v>
      </c>
    </row>
    <row r="43" spans="1:2">
      <c r="A43" s="3" t="s">
        <v>1069</v>
      </c>
    </row>
    <row r="44" spans="1:2">
      <c r="A44" s="5" t="n">
        <v>2017</v>
      </c>
      <c r="B44" s="5" t="n">
        <v>4338</v>
      </c>
    </row>
    <row r="45" spans="1:2">
      <c r="A45" s="5" t="n">
        <v>2018</v>
      </c>
      <c r="B45" s="5" t="n">
        <v>245</v>
      </c>
    </row>
    <row r="46" spans="1:2">
      <c r="A46" s="5" t="n">
        <v>2019</v>
      </c>
      <c r="B46" s="5" t="n">
        <v>0</v>
      </c>
    </row>
    <row r="47" spans="1:2">
      <c r="A47" s="5" t="n">
        <v>2020</v>
      </c>
      <c r="B47" s="5" t="n">
        <v>0</v>
      </c>
    </row>
    <row r="48" spans="1:2">
      <c r="A48" s="4" t="s">
        <v>1070</v>
      </c>
      <c r="B48" s="5" t="n">
        <v>0</v>
      </c>
    </row>
    <row r="49" spans="1:2">
      <c r="A49" s="4" t="s">
        <v>621</v>
      </c>
      <c r="B49" s="5" t="n">
        <v>4583</v>
      </c>
    </row>
    <row r="50" spans="1:2">
      <c r="A50" s="5" t="n">
        <v>2017</v>
      </c>
      <c r="B50" s="5" t="n">
        <v>78279</v>
      </c>
    </row>
    <row r="51" spans="1:2">
      <c r="A51" s="5" t="n">
        <v>2018</v>
      </c>
      <c r="B51" s="5" t="n">
        <v>36100</v>
      </c>
    </row>
    <row r="52" spans="1:2">
      <c r="A52" s="5" t="n">
        <v>2019</v>
      </c>
      <c r="B52" s="5" t="n">
        <v>20790</v>
      </c>
    </row>
    <row r="53" spans="1:2">
      <c r="A53" s="5" t="n">
        <v>2020</v>
      </c>
      <c r="B53" s="5" t="n">
        <v>5095</v>
      </c>
    </row>
    <row r="54" spans="1:2">
      <c r="A54" s="4" t="s">
        <v>1070</v>
      </c>
      <c r="B54" s="5" t="n">
        <v>4455</v>
      </c>
    </row>
    <row r="55" spans="1:2">
      <c r="A55" s="4" t="s">
        <v>621</v>
      </c>
      <c r="B55" s="6" t="n">
        <v>14471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76</v>
      </c>
      <c r="B1" s="2" t="s">
        <v>1</v>
      </c>
    </row>
    <row r="2" spans="1:6">
      <c r="B2" s="2" t="s">
        <v>30</v>
      </c>
      <c r="C2" s="2" t="s">
        <v>31</v>
      </c>
      <c r="D2" s="2" t="s">
        <v>32</v>
      </c>
      <c r="E2" s="2" t="s">
        <v>182</v>
      </c>
      <c r="F2" s="2" t="s">
        <v>31</v>
      </c>
    </row>
    <row r="3" spans="1:6">
      <c r="A3" s="3" t="s">
        <v>1077</v>
      </c>
    </row>
    <row r="4" spans="1:6">
      <c r="A4" s="4" t="s">
        <v>1078</v>
      </c>
      <c r="B4" s="6" t="n">
        <v>39400000</v>
      </c>
      <c r="C4" s="7" t="n">
        <v>5700</v>
      </c>
      <c r="D4" s="6" t="n">
        <v>41100000</v>
      </c>
      <c r="E4" s="6" t="n">
        <v>39800000</v>
      </c>
    </row>
    <row r="5" spans="1:6">
      <c r="A5" s="4" t="s">
        <v>824</v>
      </c>
      <c r="B5" s="5" t="n">
        <v>21723000</v>
      </c>
      <c r="D5" s="6" t="n">
        <v>18368000</v>
      </c>
      <c r="F5" s="7" t="n">
        <v>3129</v>
      </c>
    </row>
    <row r="6" spans="1:6">
      <c r="A6" s="4" t="s">
        <v>1079</v>
      </c>
    </row>
    <row r="7" spans="1:6">
      <c r="A7" s="3" t="s">
        <v>1077</v>
      </c>
    </row>
    <row r="8" spans="1:6">
      <c r="A8" s="4" t="s">
        <v>1080</v>
      </c>
      <c r="B8" s="5" t="n">
        <v>235800000</v>
      </c>
    </row>
    <row r="9" spans="1:6">
      <c r="A9" s="4" t="s">
        <v>1081</v>
      </c>
      <c r="B9" s="6" t="n">
        <v>1500</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73"/>
  </cols>
  <sheetData>
    <row r="1" spans="1:2">
      <c r="A1" s="1" t="s">
        <v>1082</v>
      </c>
      <c r="B1" s="2" t="s">
        <v>1</v>
      </c>
    </row>
    <row r="2" spans="1:2">
      <c r="B2" s="2" t="s">
        <v>218</v>
      </c>
    </row>
    <row r="3" spans="1:2">
      <c r="A3" s="4" t="s">
        <v>427</v>
      </c>
    </row>
    <row r="4" spans="1:2">
      <c r="A4" s="3" t="s">
        <v>422</v>
      </c>
    </row>
    <row r="5" spans="1:2">
      <c r="A5" s="4" t="s">
        <v>1083</v>
      </c>
      <c r="B5" s="4" t="s">
        <v>1084</v>
      </c>
    </row>
    <row r="6" spans="1:2">
      <c r="A6" s="4" t="s">
        <v>430</v>
      </c>
    </row>
    <row r="7" spans="1:2">
      <c r="A7" s="3" t="s">
        <v>422</v>
      </c>
    </row>
    <row r="8" spans="1:2">
      <c r="A8" s="4" t="s">
        <v>1083</v>
      </c>
      <c r="B8" s="4" t="s">
        <v>1085</v>
      </c>
    </row>
    <row r="9" spans="1:2">
      <c r="A9" s="4" t="s">
        <v>710</v>
      </c>
    </row>
    <row r="10" spans="1:2">
      <c r="A10" s="3" t="s">
        <v>422</v>
      </c>
    </row>
    <row r="11" spans="1:2">
      <c r="A11" s="4" t="s">
        <v>1083</v>
      </c>
      <c r="B11" s="4" t="s">
        <v>1086</v>
      </c>
    </row>
    <row r="12" spans="1:2">
      <c r="A12" s="4" t="s">
        <v>1087</v>
      </c>
    </row>
    <row r="13" spans="1:2">
      <c r="A13" s="3" t="s">
        <v>422</v>
      </c>
    </row>
    <row r="14" spans="1:2">
      <c r="A14" s="4" t="s">
        <v>1083</v>
      </c>
      <c r="B14" s="4" t="s">
        <v>1088</v>
      </c>
    </row>
    <row r="15" spans="1:2">
      <c r="A15" s="4" t="s">
        <v>692</v>
      </c>
    </row>
    <row r="16" spans="1:2">
      <c r="A16" s="3" t="s">
        <v>422</v>
      </c>
    </row>
    <row r="17" spans="1:2">
      <c r="A17" s="4" t="s">
        <v>1083</v>
      </c>
      <c r="B17" s="4" t="s">
        <v>1089</v>
      </c>
    </row>
    <row r="18" spans="1:2">
      <c r="A18" s="4" t="s">
        <v>671</v>
      </c>
    </row>
    <row r="19" spans="1:2">
      <c r="A19" s="3" t="s">
        <v>422</v>
      </c>
    </row>
    <row r="20" spans="1:2">
      <c r="A20" s="4" t="s">
        <v>1083</v>
      </c>
      <c r="B20" s="4" t="s">
        <v>1089</v>
      </c>
    </row>
    <row r="21" spans="1:2">
      <c r="A21" s="4" t="s">
        <v>681</v>
      </c>
    </row>
    <row r="22" spans="1:2">
      <c r="A22" s="3" t="s">
        <v>422</v>
      </c>
    </row>
    <row r="23" spans="1:2">
      <c r="A23" s="4" t="s">
        <v>1083</v>
      </c>
      <c r="B23" s="4" t="s">
        <v>1089</v>
      </c>
    </row>
    <row r="24" spans="1:2">
      <c r="A24" s="4" t="s">
        <v>1090</v>
      </c>
    </row>
    <row r="25" spans="1:2">
      <c r="A25" s="3" t="s">
        <v>422</v>
      </c>
    </row>
    <row r="26" spans="1:2">
      <c r="A26" s="4" t="s">
        <v>1083</v>
      </c>
      <c r="B26" s="4" t="s">
        <v>1089</v>
      </c>
    </row>
    <row r="27" spans="1:2">
      <c r="A27" s="4" t="s">
        <v>715</v>
      </c>
    </row>
    <row r="28" spans="1:2">
      <c r="A28" s="3" t="s">
        <v>422</v>
      </c>
    </row>
    <row r="29" spans="1:2">
      <c r="A29" s="4" t="s">
        <v>1083</v>
      </c>
      <c r="B29" s="4" t="s">
        <v>1091</v>
      </c>
    </row>
    <row r="30" spans="1:2">
      <c r="A30" s="4" t="s">
        <v>1092</v>
      </c>
    </row>
    <row r="31" spans="1:2">
      <c r="A31" s="3" t="s">
        <v>422</v>
      </c>
    </row>
    <row r="32" spans="1:2">
      <c r="A32" s="4" t="s">
        <v>1083</v>
      </c>
      <c r="B32" s="4" t="s">
        <v>1093</v>
      </c>
    </row>
    <row r="33" spans="1:2">
      <c r="A33" s="4" t="s">
        <v>1094</v>
      </c>
    </row>
    <row r="34" spans="1:2">
      <c r="A34" s="3" t="s">
        <v>422</v>
      </c>
    </row>
    <row r="35" spans="1:2">
      <c r="A35" s="4" t="s">
        <v>1083</v>
      </c>
      <c r="B35" s="4" t="s">
        <v>1095</v>
      </c>
    </row>
    <row r="36" spans="1:2">
      <c r="A36" s="4" t="s">
        <v>1096</v>
      </c>
    </row>
    <row r="37" spans="1:2">
      <c r="A37" s="3" t="s">
        <v>422</v>
      </c>
    </row>
    <row r="38" spans="1:2">
      <c r="A38" s="4" t="s">
        <v>1083</v>
      </c>
      <c r="B38" s="4" t="s">
        <v>109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98</v>
      </c>
      <c r="B1" s="2" t="s">
        <v>1</v>
      </c>
    </row>
    <row r="2" spans="1:5">
      <c r="B2" s="2" t="s">
        <v>30</v>
      </c>
      <c r="C2" s="2" t="s">
        <v>31</v>
      </c>
      <c r="D2" s="2" t="s">
        <v>32</v>
      </c>
      <c r="E2" s="2" t="s">
        <v>182</v>
      </c>
    </row>
    <row r="3" spans="1:5">
      <c r="A3" s="3" t="s">
        <v>422</v>
      </c>
    </row>
    <row r="4" spans="1:5">
      <c r="A4" s="4" t="s">
        <v>1099</v>
      </c>
      <c r="B4" s="6" t="n">
        <v>-1277</v>
      </c>
      <c r="C4" s="7" t="n">
        <v>-184</v>
      </c>
      <c r="D4" s="6" t="n">
        <v>-1788</v>
      </c>
      <c r="E4" s="6" t="n">
        <v>-1246</v>
      </c>
    </row>
    <row r="5" spans="1:5">
      <c r="A5" s="4" t="s">
        <v>1100</v>
      </c>
      <c r="B5" s="5" t="n">
        <v>-260</v>
      </c>
      <c r="C5" s="5" t="n">
        <v>-37</v>
      </c>
      <c r="D5" s="5" t="n">
        <v>-1812</v>
      </c>
      <c r="E5" s="5" t="n">
        <v>-354</v>
      </c>
    </row>
    <row r="6" spans="1:5">
      <c r="A6" s="4" t="s">
        <v>1101</v>
      </c>
      <c r="B6" s="5" t="n">
        <v>98413</v>
      </c>
      <c r="C6" s="5" t="n">
        <v>14174</v>
      </c>
      <c r="D6" s="5" t="n">
        <v>71048</v>
      </c>
      <c r="E6" s="5" t="n">
        <v>55565</v>
      </c>
    </row>
    <row r="7" spans="1:5">
      <c r="A7" s="4" t="s">
        <v>1102</v>
      </c>
      <c r="B7" s="5" t="n">
        <v>122844</v>
      </c>
      <c r="C7" s="5" t="n">
        <v>17693</v>
      </c>
      <c r="D7" s="5" t="n">
        <v>276712</v>
      </c>
      <c r="E7" s="5" t="n">
        <v>291610</v>
      </c>
    </row>
    <row r="8" spans="1:5">
      <c r="A8" s="4" t="s">
        <v>1103</v>
      </c>
    </row>
    <row r="9" spans="1:5">
      <c r="A9" s="3" t="s">
        <v>422</v>
      </c>
    </row>
    <row r="10" spans="1:5">
      <c r="A10" s="4" t="s">
        <v>1104</v>
      </c>
      <c r="B10" s="5" t="n">
        <v>-7447</v>
      </c>
      <c r="C10" s="5" t="n">
        <v>-1073</v>
      </c>
      <c r="D10" s="5" t="n">
        <v>-4730</v>
      </c>
      <c r="E10" s="5" t="n">
        <v>-3757</v>
      </c>
    </row>
    <row r="11" spans="1:5">
      <c r="A11" s="4" t="s">
        <v>1105</v>
      </c>
      <c r="B11" s="5" t="n">
        <v>0</v>
      </c>
      <c r="C11" s="5" t="n">
        <v>0</v>
      </c>
      <c r="D11" s="5" t="n">
        <v>-180</v>
      </c>
      <c r="E11" s="5" t="n">
        <v>-363</v>
      </c>
    </row>
    <row r="12" spans="1:5">
      <c r="A12" s="4" t="s">
        <v>1099</v>
      </c>
      <c r="B12" s="5" t="n">
        <v>-1277</v>
      </c>
      <c r="C12" s="5" t="n">
        <v>-184</v>
      </c>
      <c r="D12" s="5" t="n">
        <v>-1788</v>
      </c>
      <c r="E12" s="5" t="n">
        <v>-1246</v>
      </c>
    </row>
    <row r="13" spans="1:5">
      <c r="A13" s="4" t="s">
        <v>1100</v>
      </c>
      <c r="B13" s="5" t="n">
        <v>-260</v>
      </c>
      <c r="C13" s="5" t="n">
        <v>-37</v>
      </c>
      <c r="D13" s="5" t="n">
        <v>-1812</v>
      </c>
      <c r="E13" s="5" t="n">
        <v>-354</v>
      </c>
    </row>
    <row r="14" spans="1:5">
      <c r="A14" s="4" t="s">
        <v>1106</v>
      </c>
      <c r="B14" s="5" t="n">
        <v>0</v>
      </c>
      <c r="C14" s="5" t="n">
        <v>0</v>
      </c>
      <c r="D14" s="5" t="n">
        <v>-55</v>
      </c>
      <c r="E14" s="5" t="n">
        <v>0</v>
      </c>
    </row>
    <row r="15" spans="1:5">
      <c r="A15" s="4" t="s">
        <v>1107</v>
      </c>
      <c r="B15" s="5" t="n">
        <v>10356</v>
      </c>
      <c r="C15" s="5" t="n">
        <v>1492</v>
      </c>
      <c r="D15" s="5" t="n">
        <v>16510</v>
      </c>
      <c r="E15" s="5" t="n">
        <v>25168</v>
      </c>
    </row>
    <row r="16" spans="1:5">
      <c r="A16" s="4" t="s">
        <v>430</v>
      </c>
    </row>
    <row r="17" spans="1:5">
      <c r="A17" s="3" t="s">
        <v>422</v>
      </c>
    </row>
    <row r="18" spans="1:5">
      <c r="A18" s="4" t="s">
        <v>1101</v>
      </c>
      <c r="B18" s="5" t="n">
        <v>31956</v>
      </c>
      <c r="C18" s="5" t="n">
        <v>4603</v>
      </c>
      <c r="D18" s="5" t="n">
        <v>35787</v>
      </c>
      <c r="E18" s="5" t="n">
        <v>29643</v>
      </c>
    </row>
    <row r="19" spans="1:5">
      <c r="A19" s="4" t="s">
        <v>1102</v>
      </c>
      <c r="B19" s="5" t="n">
        <v>122672</v>
      </c>
      <c r="C19" s="5" t="n">
        <v>17668</v>
      </c>
      <c r="D19" s="5" t="n">
        <v>273510</v>
      </c>
      <c r="E19" s="5" t="n">
        <v>290755</v>
      </c>
    </row>
    <row r="20" spans="1:5">
      <c r="A20" s="4" t="s">
        <v>1108</v>
      </c>
      <c r="B20" s="6" t="n">
        <v>-20941</v>
      </c>
      <c r="C20" s="7" t="n">
        <v>-3016</v>
      </c>
      <c r="D20" s="6" t="n">
        <v>-44359</v>
      </c>
      <c r="E20" s="6" t="n">
        <v>-41766</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09</v>
      </c>
      <c r="B1" s="2" t="s">
        <v>1</v>
      </c>
    </row>
    <row r="2" spans="1:5">
      <c r="B2" s="2" t="s">
        <v>30</v>
      </c>
      <c r="C2" s="2" t="s">
        <v>31</v>
      </c>
      <c r="D2" s="2" t="s">
        <v>32</v>
      </c>
      <c r="E2" s="2" t="s">
        <v>182</v>
      </c>
    </row>
    <row r="3" spans="1:5">
      <c r="A3" s="3" t="s">
        <v>422</v>
      </c>
    </row>
    <row r="4" spans="1:5">
      <c r="A4" s="4" t="s">
        <v>1101</v>
      </c>
      <c r="B4" s="6" t="n">
        <v>98413</v>
      </c>
      <c r="C4" s="7" t="n">
        <v>14174</v>
      </c>
      <c r="D4" s="6" t="n">
        <v>71048</v>
      </c>
      <c r="E4" s="6" t="n">
        <v>55565</v>
      </c>
    </row>
    <row r="5" spans="1:5">
      <c r="A5" s="4" t="s">
        <v>1110</v>
      </c>
      <c r="B5" s="5" t="n">
        <v>122844</v>
      </c>
      <c r="C5" s="5" t="n">
        <v>17693</v>
      </c>
      <c r="D5" s="5" t="n">
        <v>276712</v>
      </c>
      <c r="E5" s="5" t="n">
        <v>291610</v>
      </c>
    </row>
    <row r="6" spans="1:5">
      <c r="A6" s="4" t="s">
        <v>1111</v>
      </c>
    </row>
    <row r="7" spans="1:5">
      <c r="A7" s="3" t="s">
        <v>422</v>
      </c>
    </row>
    <row r="8" spans="1:5">
      <c r="A8" s="4" t="s">
        <v>1112</v>
      </c>
      <c r="B8" s="5" t="n">
        <v>0</v>
      </c>
      <c r="C8" s="5" t="n">
        <v>0</v>
      </c>
      <c r="D8" s="5" t="n">
        <v>8000</v>
      </c>
      <c r="E8" s="5" t="n">
        <v>4300</v>
      </c>
    </row>
    <row r="9" spans="1:5">
      <c r="A9" s="4" t="s">
        <v>1113</v>
      </c>
      <c r="B9" s="5" t="n">
        <v>-102</v>
      </c>
      <c r="C9" s="5" t="n">
        <v>-15</v>
      </c>
      <c r="D9" s="5" t="n">
        <v>71</v>
      </c>
      <c r="E9" s="5" t="n">
        <v>482</v>
      </c>
    </row>
    <row r="10" spans="1:5">
      <c r="A10" s="4" t="s">
        <v>1114</v>
      </c>
      <c r="B10" s="5" t="n">
        <v>-7056</v>
      </c>
      <c r="C10" s="5" t="n">
        <v>-1016</v>
      </c>
      <c r="D10" s="5" t="n">
        <v>0</v>
      </c>
      <c r="E10" s="5" t="n">
        <v>-800</v>
      </c>
    </row>
    <row r="11" spans="1:5">
      <c r="A11" s="4" t="s">
        <v>1115</v>
      </c>
    </row>
    <row r="12" spans="1:5">
      <c r="A12" s="3" t="s">
        <v>422</v>
      </c>
    </row>
    <row r="13" spans="1:5">
      <c r="A13" s="4" t="s">
        <v>1101</v>
      </c>
      <c r="B13" s="5" t="n">
        <v>13482</v>
      </c>
      <c r="C13" s="5" t="n">
        <v>1942</v>
      </c>
      <c r="D13" s="5" t="n">
        <v>4384</v>
      </c>
      <c r="E13" s="5" t="n">
        <v>421</v>
      </c>
    </row>
    <row r="14" spans="1:5">
      <c r="A14" s="4" t="s">
        <v>1113</v>
      </c>
      <c r="B14" s="5" t="n">
        <v>-1177</v>
      </c>
      <c r="C14" s="5" t="n">
        <v>-170</v>
      </c>
      <c r="D14" s="5" t="n">
        <v>1177</v>
      </c>
      <c r="E14" s="5" t="n">
        <v>0</v>
      </c>
    </row>
    <row r="15" spans="1:5">
      <c r="A15" s="4" t="s">
        <v>1116</v>
      </c>
      <c r="B15" s="5" t="n">
        <v>-670</v>
      </c>
      <c r="C15" s="5" t="n">
        <v>-96</v>
      </c>
      <c r="D15" s="5" t="n">
        <v>-39</v>
      </c>
      <c r="E15" s="5" t="n">
        <v>-31</v>
      </c>
    </row>
    <row r="16" spans="1:5">
      <c r="A16" s="4" t="s">
        <v>1117</v>
      </c>
    </row>
    <row r="17" spans="1:5">
      <c r="A17" s="3" t="s">
        <v>422</v>
      </c>
    </row>
    <row r="18" spans="1:5">
      <c r="A18" s="4" t="s">
        <v>1101</v>
      </c>
      <c r="B18" s="5" t="n">
        <v>42619</v>
      </c>
      <c r="C18" s="5" t="n">
        <v>6138</v>
      </c>
      <c r="D18" s="5" t="n">
        <v>14414</v>
      </c>
      <c r="E18" s="5" t="n">
        <v>333</v>
      </c>
    </row>
    <row r="19" spans="1:5">
      <c r="A19" s="4" t="s">
        <v>1110</v>
      </c>
      <c r="B19" s="5" t="n">
        <v>172</v>
      </c>
      <c r="C19" s="5" t="n">
        <v>25</v>
      </c>
      <c r="D19" s="5" t="n">
        <v>3155</v>
      </c>
      <c r="E19" s="5" t="n">
        <v>855</v>
      </c>
    </row>
    <row r="20" spans="1:5">
      <c r="A20" s="4" t="s">
        <v>1118</v>
      </c>
    </row>
    <row r="21" spans="1:5">
      <c r="A21" s="3" t="s">
        <v>422</v>
      </c>
    </row>
    <row r="22" spans="1:5">
      <c r="A22" s="4" t="s">
        <v>1113</v>
      </c>
      <c r="B22" s="5" t="n">
        <v>19</v>
      </c>
      <c r="C22" s="5" t="n">
        <v>3</v>
      </c>
      <c r="D22" s="5" t="n">
        <v>409</v>
      </c>
      <c r="E22" s="5" t="n">
        <v>0</v>
      </c>
    </row>
    <row r="23" spans="1:5">
      <c r="A23" s="4" t="s">
        <v>603</v>
      </c>
    </row>
    <row r="24" spans="1:5">
      <c r="A24" s="3" t="s">
        <v>422</v>
      </c>
    </row>
    <row r="25" spans="1:5">
      <c r="A25" s="4" t="s">
        <v>1119</v>
      </c>
      <c r="B25" s="5" t="n">
        <v>50337</v>
      </c>
      <c r="C25" s="5" t="n">
        <v>7250</v>
      </c>
      <c r="D25" s="5" t="n">
        <v>0</v>
      </c>
      <c r="E25" s="5" t="n">
        <v>0</v>
      </c>
    </row>
    <row r="26" spans="1:5">
      <c r="A26" s="4" t="s">
        <v>1120</v>
      </c>
      <c r="B26" s="6" t="n">
        <v>248249</v>
      </c>
      <c r="C26" s="7" t="n">
        <v>35755</v>
      </c>
      <c r="D26" s="6" t="n">
        <v>0</v>
      </c>
      <c r="E26" s="6" t="n">
        <v>0</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18</v>
      </c>
    </row>
    <row r="3" spans="1:2">
      <c r="A3" s="3" t="s">
        <v>228</v>
      </c>
    </row>
    <row r="4" spans="1:2">
      <c r="A4" s="4" t="s">
        <v>227</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21</v>
      </c>
      <c r="B1" s="2" t="s">
        <v>30</v>
      </c>
      <c r="C1" s="2" t="s">
        <v>31</v>
      </c>
      <c r="D1" s="2" t="s">
        <v>32</v>
      </c>
    </row>
    <row r="2" spans="1:4">
      <c r="A2" s="3" t="s">
        <v>1122</v>
      </c>
    </row>
    <row r="3" spans="1:4">
      <c r="A3" s="4" t="s">
        <v>1123</v>
      </c>
      <c r="B3" s="6" t="n">
        <v>156260</v>
      </c>
      <c r="C3" s="7" t="n">
        <v>22506</v>
      </c>
      <c r="D3" s="6" t="n">
        <v>124677</v>
      </c>
    </row>
    <row r="4" spans="1:4">
      <c r="A4" s="3" t="s">
        <v>1124</v>
      </c>
    </row>
    <row r="5" spans="1:4">
      <c r="A5" s="4" t="s">
        <v>1125</v>
      </c>
      <c r="B5" s="5" t="n">
        <v>18720</v>
      </c>
      <c r="C5" s="5" t="n">
        <v>2696</v>
      </c>
      <c r="D5" s="5" t="n">
        <v>19368</v>
      </c>
    </row>
    <row r="6" spans="1:4">
      <c r="A6" s="4" t="s">
        <v>430</v>
      </c>
    </row>
    <row r="7" spans="1:4">
      <c r="A7" s="3" t="s">
        <v>1122</v>
      </c>
    </row>
    <row r="8" spans="1:4">
      <c r="A8" s="4" t="s">
        <v>1123</v>
      </c>
      <c r="B8" s="5" t="n">
        <v>48831</v>
      </c>
      <c r="C8" s="5" t="n">
        <v>7033</v>
      </c>
      <c r="D8" s="5" t="n">
        <v>58295</v>
      </c>
    </row>
    <row r="9" spans="1:4">
      <c r="A9" s="3" t="s">
        <v>1124</v>
      </c>
    </row>
    <row r="10" spans="1:4">
      <c r="A10" s="4" t="s">
        <v>1125</v>
      </c>
      <c r="B10" s="5" t="n">
        <v>249</v>
      </c>
      <c r="C10" s="5" t="n">
        <v>36</v>
      </c>
      <c r="D10" s="5" t="n">
        <v>1808</v>
      </c>
    </row>
    <row r="11" spans="1:4">
      <c r="A11" s="4" t="s">
        <v>1103</v>
      </c>
    </row>
    <row r="12" spans="1:4">
      <c r="A12" s="3" t="s">
        <v>1122</v>
      </c>
    </row>
    <row r="13" spans="1:4">
      <c r="A13" s="4" t="s">
        <v>1123</v>
      </c>
      <c r="B13" s="5" t="n">
        <v>31509</v>
      </c>
      <c r="C13" s="5" t="n">
        <v>4538</v>
      </c>
      <c r="D13" s="5" t="n">
        <v>20144</v>
      </c>
    </row>
    <row r="14" spans="1:4">
      <c r="A14" s="3" t="s">
        <v>1124</v>
      </c>
    </row>
    <row r="15" spans="1:4">
      <c r="A15" s="4" t="s">
        <v>1125</v>
      </c>
      <c r="B15" s="5" t="n">
        <v>17724</v>
      </c>
      <c r="C15" s="5" t="n">
        <v>2553</v>
      </c>
      <c r="D15" s="5" t="n">
        <v>17060</v>
      </c>
    </row>
    <row r="16" spans="1:4">
      <c r="A16" s="4" t="s">
        <v>603</v>
      </c>
    </row>
    <row r="17" spans="1:4">
      <c r="A17" s="3" t="s">
        <v>1122</v>
      </c>
    </row>
    <row r="18" spans="1:4">
      <c r="A18" s="4" t="s">
        <v>1123</v>
      </c>
      <c r="B18" s="5" t="n">
        <v>50337</v>
      </c>
      <c r="C18" s="5" t="n">
        <v>7250</v>
      </c>
      <c r="D18" s="5" t="n">
        <v>0</v>
      </c>
    </row>
    <row r="19" spans="1:4">
      <c r="A19" s="4" t="s">
        <v>1126</v>
      </c>
    </row>
    <row r="20" spans="1:4">
      <c r="A20" s="3" t="s">
        <v>1122</v>
      </c>
    </row>
    <row r="21" spans="1:4">
      <c r="A21" s="4" t="s">
        <v>1123</v>
      </c>
      <c r="B21" s="5" t="n">
        <v>25583</v>
      </c>
      <c r="C21" s="5" t="n">
        <v>3685</v>
      </c>
      <c r="D21" s="5" t="n">
        <v>46238</v>
      </c>
    </row>
    <row r="22" spans="1:4">
      <c r="A22" s="4" t="s">
        <v>1075</v>
      </c>
    </row>
    <row r="23" spans="1:4">
      <c r="A23" s="3" t="s">
        <v>1124</v>
      </c>
    </row>
    <row r="24" spans="1:4">
      <c r="A24" s="4" t="s">
        <v>1125</v>
      </c>
      <c r="B24" s="6" t="n">
        <v>747</v>
      </c>
      <c r="C24" s="7" t="n">
        <v>107</v>
      </c>
      <c r="D24" s="6" t="n">
        <v>5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127</v>
      </c>
      <c r="B1" s="2" t="s">
        <v>513</v>
      </c>
      <c r="E1" s="2" t="s">
        <v>1</v>
      </c>
    </row>
    <row r="2" spans="1:8">
      <c r="B2" s="2" t="s">
        <v>30</v>
      </c>
      <c r="C2" s="2" t="s">
        <v>746</v>
      </c>
      <c r="D2" s="2" t="s">
        <v>747</v>
      </c>
      <c r="E2" s="2" t="s">
        <v>30</v>
      </c>
      <c r="F2" s="2" t="s">
        <v>31</v>
      </c>
      <c r="G2" s="2" t="s">
        <v>31</v>
      </c>
      <c r="H2" s="2" t="s">
        <v>32</v>
      </c>
    </row>
    <row r="3" spans="1:8">
      <c r="A3" s="3" t="s">
        <v>422</v>
      </c>
    </row>
    <row r="4" spans="1:8">
      <c r="A4" s="4" t="s">
        <v>38</v>
      </c>
      <c r="B4" s="6" t="n">
        <v>156260</v>
      </c>
      <c r="E4" s="6" t="n">
        <v>156260</v>
      </c>
      <c r="G4" s="7" t="n">
        <v>22506</v>
      </c>
      <c r="H4" s="6" t="n">
        <v>124677</v>
      </c>
    </row>
    <row r="5" spans="1:8">
      <c r="A5" s="4" t="s">
        <v>603</v>
      </c>
    </row>
    <row r="6" spans="1:8">
      <c r="A6" s="3" t="s">
        <v>422</v>
      </c>
    </row>
    <row r="7" spans="1:8">
      <c r="A7" s="4" t="s">
        <v>38</v>
      </c>
      <c r="B7" s="6" t="n">
        <v>50337</v>
      </c>
      <c r="E7" s="5" t="n">
        <v>50337</v>
      </c>
      <c r="G7" s="5" t="n">
        <v>7250</v>
      </c>
      <c r="H7" s="6" t="n">
        <v>0</v>
      </c>
    </row>
    <row r="8" spans="1:8">
      <c r="A8" s="4" t="s">
        <v>1128</v>
      </c>
      <c r="E8" s="5" t="n">
        <v>9100</v>
      </c>
      <c r="F8" s="7" t="n">
        <v>1300</v>
      </c>
    </row>
    <row r="9" spans="1:8">
      <c r="A9" s="4" t="s">
        <v>604</v>
      </c>
    </row>
    <row r="10" spans="1:8">
      <c r="A10" s="3" t="s">
        <v>422</v>
      </c>
    </row>
    <row r="11" spans="1:8">
      <c r="A11" s="4" t="s">
        <v>1129</v>
      </c>
      <c r="C11" s="6" t="n">
        <v>120000</v>
      </c>
    </row>
    <row r="12" spans="1:8">
      <c r="A12" s="4" t="s">
        <v>731</v>
      </c>
      <c r="C12" s="4" t="s">
        <v>1130</v>
      </c>
      <c r="D12" s="4" t="s">
        <v>1130</v>
      </c>
    </row>
    <row r="13" spans="1:8">
      <c r="A13" s="4" t="s">
        <v>728</v>
      </c>
      <c r="B13" s="4" t="s">
        <v>729</v>
      </c>
      <c r="C13" s="4" t="s">
        <v>735</v>
      </c>
      <c r="D13" s="4" t="s">
        <v>735</v>
      </c>
    </row>
    <row r="14" spans="1:8">
      <c r="A14" s="4" t="s">
        <v>736</v>
      </c>
      <c r="C14" s="6" t="n">
        <v>45900</v>
      </c>
      <c r="D14" s="7" t="n">
        <v>6800</v>
      </c>
    </row>
    <row r="15" spans="1:8">
      <c r="A15" s="4" t="s">
        <v>38</v>
      </c>
      <c r="B15" s="6" t="n">
        <v>47800</v>
      </c>
      <c r="E15" s="6" t="n">
        <v>47800</v>
      </c>
      <c r="G15" s="7" t="n">
        <v>6900</v>
      </c>
    </row>
  </sheetData>
  <mergeCells count="3">
    <mergeCell ref="A1:A2"/>
    <mergeCell ref="B1:D1"/>
    <mergeCell ref="E1:F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31</v>
      </c>
      <c r="B1" s="2" t="s">
        <v>1</v>
      </c>
    </row>
    <row r="2" spans="1:4">
      <c r="B2" s="2" t="s">
        <v>30</v>
      </c>
      <c r="C2" s="2" t="s">
        <v>31</v>
      </c>
      <c r="D2" s="2" t="s">
        <v>32</v>
      </c>
    </row>
    <row r="3" spans="1:4">
      <c r="A3" s="3" t="s">
        <v>1132</v>
      </c>
    </row>
    <row r="4" spans="1:4">
      <c r="A4" s="4" t="s">
        <v>585</v>
      </c>
      <c r="B4" s="4" t="s">
        <v>586</v>
      </c>
    </row>
    <row r="5" spans="1:4">
      <c r="A5" s="4" t="s">
        <v>587</v>
      </c>
      <c r="B5" s="4" t="s">
        <v>541</v>
      </c>
    </row>
    <row r="6" spans="1:4">
      <c r="A6" s="4" t="s">
        <v>1133</v>
      </c>
      <c r="B6" s="10" t="n">
        <v>551.8</v>
      </c>
      <c r="C6" s="11" t="n">
        <v>79.5</v>
      </c>
      <c r="D6" s="10" t="n">
        <v>549.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34</v>
      </c>
      <c r="B1" s="2" t="s">
        <v>513</v>
      </c>
    </row>
    <row r="2" spans="1:2">
      <c r="B2" s="2" t="s">
        <v>1135</v>
      </c>
    </row>
    <row r="3" spans="1:2">
      <c r="A3" s="3" t="s">
        <v>1136</v>
      </c>
    </row>
    <row r="4" spans="1:2">
      <c r="A4" s="4" t="s">
        <v>1137</v>
      </c>
      <c r="B4" s="6" t="n">
        <v>74</v>
      </c>
    </row>
    <row r="5" spans="1:2">
      <c r="A5" s="4" t="s">
        <v>731</v>
      </c>
      <c r="B5" s="4" t="s">
        <v>1130</v>
      </c>
    </row>
    <row r="6" spans="1:2">
      <c r="A6" s="4" t="s">
        <v>728</v>
      </c>
      <c r="B6" s="4" t="s">
        <v>72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38</v>
      </c>
      <c r="B1" s="2" t="s">
        <v>30</v>
      </c>
      <c r="C1" s="2" t="s">
        <v>31</v>
      </c>
      <c r="D1" s="2" t="s">
        <v>32</v>
      </c>
      <c r="E1" s="2" t="s">
        <v>606</v>
      </c>
      <c r="F1" s="2" t="s">
        <v>182</v>
      </c>
      <c r="G1" s="2" t="s">
        <v>607</v>
      </c>
    </row>
    <row r="2" spans="1:7">
      <c r="A2" s="3" t="s">
        <v>33</v>
      </c>
    </row>
    <row r="3" spans="1:7">
      <c r="A3" s="4" t="s">
        <v>34</v>
      </c>
      <c r="B3" s="6" t="n">
        <v>202694</v>
      </c>
      <c r="C3" s="7" t="n">
        <v>29194</v>
      </c>
      <c r="D3" s="6" t="n">
        <v>310669</v>
      </c>
      <c r="E3" s="7" t="n">
        <v>44746</v>
      </c>
      <c r="F3" s="6" t="n">
        <v>1285847</v>
      </c>
      <c r="G3" s="6" t="n">
        <v>845138</v>
      </c>
    </row>
    <row r="4" spans="1:7">
      <c r="A4" s="4" t="s">
        <v>35</v>
      </c>
      <c r="B4" s="5" t="n">
        <v>781298</v>
      </c>
      <c r="C4" s="5" t="n">
        <v>112530</v>
      </c>
      <c r="D4" s="5" t="n">
        <v>769681</v>
      </c>
    </row>
    <row r="5" spans="1:7">
      <c r="A5" s="4" t="s">
        <v>38</v>
      </c>
      <c r="B5" s="5" t="n">
        <v>156260</v>
      </c>
      <c r="C5" s="5" t="n">
        <v>22506</v>
      </c>
      <c r="D5" s="5" t="n">
        <v>124677</v>
      </c>
    </row>
    <row r="6" spans="1:7">
      <c r="A6" s="4" t="s">
        <v>39</v>
      </c>
      <c r="B6" s="5" t="n">
        <v>64069</v>
      </c>
      <c r="C6" s="5" t="n">
        <v>9228</v>
      </c>
      <c r="D6" s="5" t="n">
        <v>58574</v>
      </c>
    </row>
    <row r="7" spans="1:7">
      <c r="A7" s="4" t="s">
        <v>312</v>
      </c>
      <c r="B7" s="5" t="n">
        <v>104429</v>
      </c>
      <c r="C7" s="5" t="n">
        <v>15041</v>
      </c>
      <c r="D7" s="5" t="n">
        <v>0</v>
      </c>
    </row>
    <row r="8" spans="1:7">
      <c r="A8" s="4" t="s">
        <v>42</v>
      </c>
      <c r="B8" s="5" t="n">
        <v>2122692</v>
      </c>
      <c r="C8" s="5" t="n">
        <v>305731</v>
      </c>
      <c r="D8" s="5" t="n">
        <v>1930915</v>
      </c>
    </row>
    <row r="9" spans="1:7">
      <c r="A9" s="3" t="s">
        <v>43</v>
      </c>
    </row>
    <row r="10" spans="1:7">
      <c r="A10" s="4" t="s">
        <v>46</v>
      </c>
      <c r="B10" s="5" t="n">
        <v>939432</v>
      </c>
      <c r="C10" s="5" t="n">
        <v>135306</v>
      </c>
      <c r="D10" s="5" t="n">
        <v>513994</v>
      </c>
    </row>
    <row r="11" spans="1:7">
      <c r="A11" s="4" t="s">
        <v>49</v>
      </c>
      <c r="B11" s="5" t="n">
        <v>1045850</v>
      </c>
      <c r="C11" s="5" t="n">
        <v>150634</v>
      </c>
      <c r="D11" s="5" t="n">
        <v>636291</v>
      </c>
    </row>
    <row r="12" spans="1:7">
      <c r="A12" s="4" t="s">
        <v>50</v>
      </c>
      <c r="B12" s="5" t="n">
        <v>3168542</v>
      </c>
      <c r="C12" s="5" t="n">
        <v>456365</v>
      </c>
      <c r="D12" s="5" t="n">
        <v>2567206</v>
      </c>
    </row>
    <row r="13" spans="1:7">
      <c r="A13" s="3" t="s">
        <v>1139</v>
      </c>
    </row>
    <row r="14" spans="1:7">
      <c r="A14" s="4" t="s">
        <v>54</v>
      </c>
      <c r="B14" s="5" t="n">
        <v>18720</v>
      </c>
      <c r="C14" s="5" t="n">
        <v>2696</v>
      </c>
      <c r="D14" s="5" t="n">
        <v>19368</v>
      </c>
    </row>
    <row r="15" spans="1:7">
      <c r="A15" s="4" t="s">
        <v>58</v>
      </c>
      <c r="B15" s="5" t="n">
        <v>111049</v>
      </c>
      <c r="C15" s="5" t="n">
        <v>15994</v>
      </c>
      <c r="D15" s="5" t="n">
        <v>80891</v>
      </c>
    </row>
    <row r="16" spans="1:7">
      <c r="A16" s="4" t="s">
        <v>59</v>
      </c>
      <c r="B16" s="5" t="n">
        <v>983079</v>
      </c>
      <c r="C16" s="5" t="n">
        <v>141592</v>
      </c>
      <c r="D16" s="5" t="n">
        <v>742840</v>
      </c>
    </row>
    <row r="17" spans="1:7">
      <c r="A17" s="4" t="s">
        <v>64</v>
      </c>
      <c r="B17" s="5" t="n">
        <v>1006114</v>
      </c>
      <c r="C17" s="5" t="n">
        <v>144910</v>
      </c>
      <c r="D17" s="5" t="n">
        <v>762520</v>
      </c>
    </row>
    <row r="18" spans="1:7">
      <c r="A18" s="3" t="s">
        <v>67</v>
      </c>
    </row>
    <row r="19" spans="1:7">
      <c r="A19" s="4" t="s">
        <v>68</v>
      </c>
      <c r="B19" s="5" t="n">
        <v>1555511</v>
      </c>
      <c r="C19" s="5" t="n">
        <v>224040</v>
      </c>
      <c r="D19" s="5" t="n">
        <v>1551104</v>
      </c>
    </row>
    <row r="20" spans="1:7">
      <c r="A20" s="4" t="s">
        <v>69</v>
      </c>
      <c r="B20" s="5" t="n">
        <v>77946</v>
      </c>
      <c r="C20" s="5" t="n">
        <v>11227</v>
      </c>
      <c r="D20" s="5" t="n">
        <v>70311</v>
      </c>
    </row>
    <row r="21" spans="1:7">
      <c r="A21" s="4" t="s">
        <v>70</v>
      </c>
      <c r="B21" s="5" t="n">
        <v>195069</v>
      </c>
      <c r="C21" s="5" t="n">
        <v>28096</v>
      </c>
      <c r="D21" s="5" t="n">
        <v>122093</v>
      </c>
    </row>
    <row r="22" spans="1:7">
      <c r="A22" s="4" t="s">
        <v>71</v>
      </c>
      <c r="B22" s="5" t="n">
        <v>298346</v>
      </c>
      <c r="C22" s="5" t="n">
        <v>42971</v>
      </c>
      <c r="D22" s="5" t="n">
        <v>23341</v>
      </c>
    </row>
    <row r="23" spans="1:7">
      <c r="A23" s="4" t="s">
        <v>74</v>
      </c>
      <c r="B23" s="5" t="n">
        <v>2162428</v>
      </c>
      <c r="C23" s="5" t="n">
        <v>311455</v>
      </c>
      <c r="D23" s="5" t="n">
        <v>1804686</v>
      </c>
      <c r="F23" s="5" t="n">
        <v>1716658</v>
      </c>
      <c r="G23" s="5" t="n">
        <v>1575035</v>
      </c>
    </row>
    <row r="24" spans="1:7">
      <c r="A24" s="4" t="s">
        <v>75</v>
      </c>
      <c r="B24" s="5" t="n">
        <v>3168542</v>
      </c>
      <c r="C24" s="5" t="n">
        <v>456365</v>
      </c>
      <c r="D24" s="5" t="n">
        <v>2567206</v>
      </c>
    </row>
    <row r="25" spans="1:7">
      <c r="A25" s="4" t="s">
        <v>76</v>
      </c>
    </row>
    <row r="26" spans="1:7">
      <c r="A26" s="3" t="s">
        <v>67</v>
      </c>
    </row>
    <row r="27" spans="1:7">
      <c r="A27" s="4" t="s">
        <v>77</v>
      </c>
      <c r="B27" s="5" t="n">
        <v>16843</v>
      </c>
      <c r="C27" s="5" t="n">
        <v>2426</v>
      </c>
      <c r="D27" s="5" t="n">
        <v>16733</v>
      </c>
    </row>
    <row r="28" spans="1:7">
      <c r="A28" s="4" t="s">
        <v>78</v>
      </c>
    </row>
    <row r="29" spans="1:7">
      <c r="A29" s="3" t="s">
        <v>67</v>
      </c>
    </row>
    <row r="30" spans="1:7">
      <c r="A30" s="4" t="s">
        <v>77</v>
      </c>
      <c r="B30" s="5" t="n">
        <v>22053</v>
      </c>
      <c r="C30" s="5" t="n">
        <v>3176</v>
      </c>
      <c r="D30" s="5" t="n">
        <v>22053</v>
      </c>
    </row>
    <row r="31" spans="1:7">
      <c r="A31" s="4" t="s">
        <v>1140</v>
      </c>
    </row>
    <row r="32" spans="1:7">
      <c r="A32" s="3" t="s">
        <v>33</v>
      </c>
    </row>
    <row r="33" spans="1:7">
      <c r="A33" s="4" t="s">
        <v>34</v>
      </c>
      <c r="B33" s="5" t="n">
        <v>32731</v>
      </c>
      <c r="C33" s="5" t="n">
        <v>4714</v>
      </c>
      <c r="D33" s="5" t="n">
        <v>14022</v>
      </c>
      <c r="E33" s="7" t="n">
        <v>2020</v>
      </c>
      <c r="F33" s="6" t="n">
        <v>341433</v>
      </c>
      <c r="G33" s="6" t="n">
        <v>588961</v>
      </c>
    </row>
    <row r="34" spans="1:7">
      <c r="A34" s="4" t="s">
        <v>35</v>
      </c>
      <c r="B34" s="5" t="n">
        <v>0</v>
      </c>
      <c r="C34" s="5" t="n">
        <v>0</v>
      </c>
      <c r="D34" s="5" t="n">
        <v>83854</v>
      </c>
    </row>
    <row r="35" spans="1:7">
      <c r="A35" s="4" t="s">
        <v>38</v>
      </c>
      <c r="B35" s="5" t="n">
        <v>50343</v>
      </c>
      <c r="C35" s="5" t="n">
        <v>7251</v>
      </c>
      <c r="D35" s="5" t="n">
        <v>30</v>
      </c>
    </row>
    <row r="36" spans="1:7">
      <c r="A36" s="4" t="s">
        <v>1141</v>
      </c>
      <c r="B36" s="5" t="n">
        <v>228050</v>
      </c>
      <c r="C36" s="5" t="n">
        <v>32846</v>
      </c>
      <c r="D36" s="5" t="n">
        <v>216451</v>
      </c>
    </row>
    <row r="37" spans="1:7">
      <c r="A37" s="4" t="s">
        <v>39</v>
      </c>
      <c r="B37" s="5" t="n">
        <v>1565</v>
      </c>
      <c r="C37" s="5" t="n">
        <v>225</v>
      </c>
      <c r="D37" s="5" t="n">
        <v>1991</v>
      </c>
    </row>
    <row r="38" spans="1:7">
      <c r="A38" s="4" t="s">
        <v>312</v>
      </c>
      <c r="B38" s="5" t="n">
        <v>104429</v>
      </c>
      <c r="C38" s="5" t="n">
        <v>15041</v>
      </c>
      <c r="D38" s="5" t="n">
        <v>0</v>
      </c>
    </row>
    <row r="39" spans="1:7">
      <c r="A39" s="4" t="s">
        <v>42</v>
      </c>
      <c r="B39" s="5" t="n">
        <v>417118</v>
      </c>
      <c r="C39" s="5" t="n">
        <v>60077</v>
      </c>
      <c r="D39" s="5" t="n">
        <v>316348</v>
      </c>
    </row>
    <row r="40" spans="1:7">
      <c r="A40" s="3" t="s">
        <v>43</v>
      </c>
    </row>
    <row r="41" spans="1:7">
      <c r="A41" s="4" t="s">
        <v>1142</v>
      </c>
      <c r="B41" s="5" t="n">
        <v>1251578</v>
      </c>
      <c r="C41" s="5" t="n">
        <v>180266</v>
      </c>
      <c r="D41" s="5" t="n">
        <v>1189213</v>
      </c>
    </row>
    <row r="42" spans="1:7">
      <c r="A42" s="4" t="s">
        <v>46</v>
      </c>
      <c r="B42" s="5" t="n">
        <v>939432</v>
      </c>
      <c r="C42" s="5" t="n">
        <v>135306</v>
      </c>
      <c r="D42" s="5" t="n">
        <v>513994</v>
      </c>
    </row>
    <row r="43" spans="1:7">
      <c r="A43" s="4" t="s">
        <v>49</v>
      </c>
      <c r="B43" s="5" t="n">
        <v>2191010</v>
      </c>
      <c r="C43" s="5" t="n">
        <v>315572</v>
      </c>
      <c r="D43" s="5" t="n">
        <v>1703207</v>
      </c>
    </row>
    <row r="44" spans="1:7">
      <c r="A44" s="4" t="s">
        <v>50</v>
      </c>
      <c r="B44" s="5" t="n">
        <v>2608128</v>
      </c>
      <c r="C44" s="5" t="n">
        <v>375649</v>
      </c>
      <c r="D44" s="5" t="n">
        <v>2019555</v>
      </c>
    </row>
    <row r="45" spans="1:7">
      <c r="A45" s="3" t="s">
        <v>1139</v>
      </c>
    </row>
    <row r="46" spans="1:7">
      <c r="A46" s="4" t="s">
        <v>54</v>
      </c>
      <c r="B46" s="5" t="n">
        <v>4609</v>
      </c>
      <c r="C46" s="5" t="n">
        <v>664</v>
      </c>
      <c r="D46" s="5" t="n">
        <v>3326</v>
      </c>
    </row>
    <row r="47" spans="1:7">
      <c r="A47" s="4" t="s">
        <v>1143</v>
      </c>
      <c r="B47" s="5" t="n">
        <v>435724</v>
      </c>
      <c r="C47" s="5" t="n">
        <v>62757</v>
      </c>
      <c r="D47" s="5" t="n">
        <v>205268</v>
      </c>
    </row>
    <row r="48" spans="1:7">
      <c r="A48" s="4" t="s">
        <v>58</v>
      </c>
      <c r="B48" s="5" t="n">
        <v>2027</v>
      </c>
      <c r="C48" s="5" t="n">
        <v>292</v>
      </c>
      <c r="D48" s="5" t="n">
        <v>5326</v>
      </c>
    </row>
    <row r="49" spans="1:7">
      <c r="A49" s="4" t="s">
        <v>59</v>
      </c>
      <c r="B49" s="5" t="n">
        <v>442360</v>
      </c>
      <c r="C49" s="5" t="n">
        <v>63713</v>
      </c>
      <c r="D49" s="5" t="n">
        <v>213920</v>
      </c>
    </row>
    <row r="50" spans="1:7">
      <c r="A50" s="4" t="s">
        <v>64</v>
      </c>
      <c r="B50" s="5" t="n">
        <v>442360</v>
      </c>
      <c r="C50" s="5" t="n">
        <v>63713</v>
      </c>
      <c r="D50" s="5" t="n">
        <v>213920</v>
      </c>
    </row>
    <row r="51" spans="1:7">
      <c r="A51" s="3" t="s">
        <v>67</v>
      </c>
    </row>
    <row r="52" spans="1:7">
      <c r="A52" s="4" t="s">
        <v>68</v>
      </c>
      <c r="B52" s="5" t="n">
        <v>1555511</v>
      </c>
      <c r="C52" s="5" t="n">
        <v>224040</v>
      </c>
      <c r="D52" s="5" t="n">
        <v>1551104</v>
      </c>
    </row>
    <row r="53" spans="1:7">
      <c r="A53" s="4" t="s">
        <v>69</v>
      </c>
      <c r="B53" s="5" t="n">
        <v>77946</v>
      </c>
      <c r="C53" s="5" t="n">
        <v>11227</v>
      </c>
      <c r="D53" s="5" t="n">
        <v>70311</v>
      </c>
    </row>
    <row r="54" spans="1:7">
      <c r="A54" s="4" t="s">
        <v>70</v>
      </c>
      <c r="B54" s="5" t="n">
        <v>195069</v>
      </c>
      <c r="C54" s="5" t="n">
        <v>28096</v>
      </c>
      <c r="D54" s="5" t="n">
        <v>122093</v>
      </c>
    </row>
    <row r="55" spans="1:7">
      <c r="A55" s="4" t="s">
        <v>71</v>
      </c>
      <c r="B55" s="5" t="n">
        <v>298346</v>
      </c>
      <c r="C55" s="5" t="n">
        <v>42971</v>
      </c>
      <c r="D55" s="5" t="n">
        <v>23341</v>
      </c>
    </row>
    <row r="56" spans="1:7">
      <c r="A56" s="4" t="s">
        <v>74</v>
      </c>
      <c r="B56" s="5" t="n">
        <v>2165768</v>
      </c>
      <c r="C56" s="5" t="n">
        <v>311936</v>
      </c>
      <c r="D56" s="5" t="n">
        <v>1805635</v>
      </c>
    </row>
    <row r="57" spans="1:7">
      <c r="A57" s="4" t="s">
        <v>75</v>
      </c>
      <c r="B57" s="5" t="n">
        <v>2608128</v>
      </c>
      <c r="C57" s="5" t="n">
        <v>375649</v>
      </c>
      <c r="D57" s="5" t="n">
        <v>2019555</v>
      </c>
    </row>
    <row r="58" spans="1:7">
      <c r="A58" s="4" t="s">
        <v>1144</v>
      </c>
    </row>
    <row r="59" spans="1:7">
      <c r="A59" s="3" t="s">
        <v>67</v>
      </c>
    </row>
    <row r="60" spans="1:7">
      <c r="A60" s="4" t="s">
        <v>77</v>
      </c>
      <c r="B60" s="5" t="n">
        <v>16843</v>
      </c>
      <c r="C60" s="5" t="n">
        <v>2426</v>
      </c>
      <c r="D60" s="5" t="n">
        <v>16733</v>
      </c>
    </row>
    <row r="61" spans="1:7">
      <c r="A61" s="4" t="s">
        <v>1145</v>
      </c>
    </row>
    <row r="62" spans="1:7">
      <c r="A62" s="3" t="s">
        <v>67</v>
      </c>
    </row>
    <row r="63" spans="1:7">
      <c r="A63" s="4" t="s">
        <v>77</v>
      </c>
      <c r="B63" s="6" t="n">
        <v>22053</v>
      </c>
      <c r="C63" s="7" t="n">
        <v>3176</v>
      </c>
      <c r="D63" s="6" t="n">
        <v>2205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18</v>
      </c>
      <c r="C1" s="2" t="s">
        <v>811</v>
      </c>
    </row>
    <row r="2" spans="1:3">
      <c r="A2" s="4" t="s">
        <v>26</v>
      </c>
    </row>
    <row r="3" spans="1:3">
      <c r="A3" s="3" t="s">
        <v>1147</v>
      </c>
    </row>
    <row r="4" spans="1:3">
      <c r="A4" s="4" t="s">
        <v>860</v>
      </c>
      <c r="B4" s="8" t="n">
        <v>0.01</v>
      </c>
      <c r="C4" s="8" t="n">
        <v>0.01</v>
      </c>
    </row>
    <row r="5" spans="1:3">
      <c r="A5" s="4" t="s">
        <v>86</v>
      </c>
      <c r="B5" s="5" t="n">
        <v>680000000</v>
      </c>
      <c r="C5" s="5" t="n">
        <v>680000000</v>
      </c>
    </row>
    <row r="6" spans="1:3">
      <c r="A6" s="4" t="s">
        <v>87</v>
      </c>
      <c r="B6" s="5" t="n">
        <v>254909790</v>
      </c>
      <c r="C6" s="5" t="n">
        <v>253250854</v>
      </c>
    </row>
    <row r="7" spans="1:3">
      <c r="A7" s="4" t="s">
        <v>28</v>
      </c>
    </row>
    <row r="8" spans="1:3">
      <c r="A8" s="3" t="s">
        <v>1147</v>
      </c>
    </row>
    <row r="9" spans="1:3">
      <c r="A9" s="4" t="s">
        <v>860</v>
      </c>
      <c r="B9" s="8" t="n">
        <v>0.01</v>
      </c>
      <c r="C9" s="8" t="n">
        <v>0.01</v>
      </c>
    </row>
    <row r="10" spans="1:3">
      <c r="A10" s="4" t="s">
        <v>86</v>
      </c>
      <c r="B10" s="5" t="n">
        <v>320000000</v>
      </c>
      <c r="C10" s="5" t="n">
        <v>320000000</v>
      </c>
    </row>
    <row r="11" spans="1:3">
      <c r="A11" s="4" t="s">
        <v>87</v>
      </c>
      <c r="B11" s="5" t="n">
        <v>317325360</v>
      </c>
      <c r="C11" s="5" t="n">
        <v>317325360</v>
      </c>
    </row>
    <row r="12" spans="1:3">
      <c r="A12" s="4" t="s">
        <v>1148</v>
      </c>
    </row>
    <row r="13" spans="1:3">
      <c r="A13" s="3" t="s">
        <v>1147</v>
      </c>
    </row>
    <row r="14" spans="1:3">
      <c r="A14" s="4" t="s">
        <v>860</v>
      </c>
      <c r="B14" s="8" t="n">
        <v>0.01</v>
      </c>
      <c r="C14" s="8" t="n">
        <v>0.01</v>
      </c>
    </row>
    <row r="15" spans="1:3">
      <c r="A15" s="4" t="s">
        <v>86</v>
      </c>
      <c r="B15" s="5" t="n">
        <v>680000000</v>
      </c>
      <c r="C15" s="5" t="n">
        <v>680000000</v>
      </c>
    </row>
    <row r="16" spans="1:3">
      <c r="A16" s="4" t="s">
        <v>87</v>
      </c>
      <c r="B16" s="5" t="n">
        <v>254909790</v>
      </c>
      <c r="C16" s="5" t="n">
        <v>253250854</v>
      </c>
    </row>
    <row r="17" spans="1:3">
      <c r="A17" s="4" t="s">
        <v>1149</v>
      </c>
    </row>
    <row r="18" spans="1:3">
      <c r="A18" s="3" t="s">
        <v>1147</v>
      </c>
    </row>
    <row r="19" spans="1:3">
      <c r="A19" s="4" t="s">
        <v>860</v>
      </c>
      <c r="B19" s="8" t="n">
        <v>0.01</v>
      </c>
      <c r="C19" s="8" t="n">
        <v>0.01</v>
      </c>
    </row>
    <row r="20" spans="1:3">
      <c r="A20" s="4" t="s">
        <v>86</v>
      </c>
      <c r="B20" s="5" t="n">
        <v>320000000</v>
      </c>
      <c r="C20" s="5" t="n">
        <v>320000000</v>
      </c>
    </row>
    <row r="21" spans="1:3">
      <c r="A21" s="4" t="s">
        <v>87</v>
      </c>
      <c r="B21" s="5" t="n">
        <v>317325360</v>
      </c>
      <c r="C21" s="5" t="n">
        <v>31732536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150</v>
      </c>
      <c r="C1" s="2" t="s">
        <v>1</v>
      </c>
    </row>
    <row r="2" spans="1:6">
      <c r="C2" s="2" t="s">
        <v>30</v>
      </c>
      <c r="D2" s="2" t="s">
        <v>31</v>
      </c>
      <c r="E2" s="2" t="s">
        <v>32</v>
      </c>
      <c r="F2" s="2" t="s">
        <v>182</v>
      </c>
    </row>
    <row r="3" spans="1:6">
      <c r="A3" s="3" t="s">
        <v>99</v>
      </c>
    </row>
    <row r="4" spans="1:6">
      <c r="A4" s="4" t="s">
        <v>101</v>
      </c>
      <c r="B4" s="4" t="s">
        <v>94</v>
      </c>
      <c r="C4" s="6" t="n">
        <v>-181677</v>
      </c>
      <c r="D4" s="7" t="n">
        <v>-26167</v>
      </c>
      <c r="E4" s="6" t="n">
        <v>-183989</v>
      </c>
      <c r="F4" s="6" t="n">
        <v>-137818</v>
      </c>
    </row>
    <row r="5" spans="1:6">
      <c r="A5" s="4" t="s">
        <v>103</v>
      </c>
      <c r="B5" s="4" t="s">
        <v>94</v>
      </c>
      <c r="C5" s="5" t="n">
        <v>-682728</v>
      </c>
      <c r="D5" s="5" t="n">
        <v>-98334</v>
      </c>
      <c r="E5" s="5" t="n">
        <v>-700836</v>
      </c>
      <c r="F5" s="5" t="n">
        <v>-618591</v>
      </c>
    </row>
    <row r="6" spans="1:6">
      <c r="A6" s="4" t="s">
        <v>1151</v>
      </c>
      <c r="C6" s="5" t="n">
        <v>35372</v>
      </c>
      <c r="D6" s="5" t="n">
        <v>5094</v>
      </c>
      <c r="E6" s="5" t="n">
        <v>78974</v>
      </c>
      <c r="F6" s="5" t="n">
        <v>237637</v>
      </c>
    </row>
    <row r="7" spans="1:6">
      <c r="A7" s="3" t="s">
        <v>105</v>
      </c>
    </row>
    <row r="8" spans="1:6">
      <c r="A8" s="4" t="s">
        <v>108</v>
      </c>
      <c r="C8" s="5" t="n">
        <v>9608</v>
      </c>
      <c r="D8" s="5" t="n">
        <v>1384</v>
      </c>
      <c r="E8" s="5" t="n">
        <v>-1054</v>
      </c>
      <c r="F8" s="5" t="n">
        <v>-6059</v>
      </c>
    </row>
    <row r="9" spans="1:6">
      <c r="A9" s="4" t="s">
        <v>111</v>
      </c>
      <c r="C9" s="5" t="n">
        <v>0</v>
      </c>
      <c r="D9" s="5" t="n">
        <v>0</v>
      </c>
      <c r="E9" s="5" t="n">
        <v>4643</v>
      </c>
      <c r="F9" s="5" t="n">
        <v>0</v>
      </c>
    </row>
    <row r="10" spans="1:6">
      <c r="A10" s="4" t="s">
        <v>112</v>
      </c>
      <c r="C10" s="5" t="n">
        <v>21053</v>
      </c>
      <c r="D10" s="5" t="n">
        <v>3032</v>
      </c>
      <c r="E10" s="5" t="n">
        <v>29294</v>
      </c>
      <c r="F10" s="5" t="n">
        <v>21261</v>
      </c>
    </row>
    <row r="11" spans="1:6">
      <c r="A11" s="4" t="s">
        <v>115</v>
      </c>
      <c r="C11" s="5" t="n">
        <v>78220</v>
      </c>
      <c r="D11" s="5" t="n">
        <v>11265</v>
      </c>
      <c r="E11" s="5" t="n">
        <v>72385</v>
      </c>
      <c r="F11" s="5" t="n">
        <v>262119</v>
      </c>
    </row>
    <row r="12" spans="1:6">
      <c r="A12" s="4" t="s">
        <v>120</v>
      </c>
      <c r="C12" s="5" t="n">
        <v>353225</v>
      </c>
      <c r="D12" s="5" t="n">
        <v>50874</v>
      </c>
      <c r="E12" s="5" t="n">
        <v>111067</v>
      </c>
      <c r="F12" s="5" t="n">
        <v>306905</v>
      </c>
    </row>
    <row r="13" spans="1:6">
      <c r="A13" s="4" t="s">
        <v>1140</v>
      </c>
    </row>
    <row r="14" spans="1:6">
      <c r="A14" s="3" t="s">
        <v>99</v>
      </c>
    </row>
    <row r="15" spans="1:6">
      <c r="A15" s="4" t="s">
        <v>101</v>
      </c>
      <c r="C15" s="5" t="n">
        <v>-8649</v>
      </c>
      <c r="D15" s="5" t="n">
        <v>-1246</v>
      </c>
      <c r="E15" s="5" t="n">
        <v>-10783</v>
      </c>
      <c r="F15" s="5" t="n">
        <v>-9131</v>
      </c>
    </row>
    <row r="16" spans="1:6">
      <c r="A16" s="4" t="s">
        <v>103</v>
      </c>
      <c r="C16" s="5" t="n">
        <v>-8649</v>
      </c>
      <c r="D16" s="5" t="n">
        <v>-1246</v>
      </c>
      <c r="E16" s="5" t="n">
        <v>-10783</v>
      </c>
      <c r="F16" s="5" t="n">
        <v>-9131</v>
      </c>
    </row>
    <row r="17" spans="1:6">
      <c r="A17" s="4" t="s">
        <v>1151</v>
      </c>
      <c r="C17" s="5" t="n">
        <v>-8649</v>
      </c>
      <c r="D17" s="5" t="n">
        <v>-1246</v>
      </c>
      <c r="E17" s="5" t="n">
        <v>-10783</v>
      </c>
      <c r="F17" s="5" t="n">
        <v>-9131</v>
      </c>
    </row>
    <row r="18" spans="1:6">
      <c r="A18" s="3" t="s">
        <v>105</v>
      </c>
    </row>
    <row r="19" spans="1:6">
      <c r="A19" s="4" t="s">
        <v>106</v>
      </c>
      <c r="C19" s="5" t="n">
        <v>10016</v>
      </c>
      <c r="D19" s="5" t="n">
        <v>1443</v>
      </c>
      <c r="E19" s="5" t="n">
        <v>4625</v>
      </c>
      <c r="F19" s="5" t="n">
        <v>19187</v>
      </c>
    </row>
    <row r="20" spans="1:6">
      <c r="A20" s="4" t="s">
        <v>108</v>
      </c>
      <c r="C20" s="5" t="n">
        <v>2512</v>
      </c>
      <c r="D20" s="5" t="n">
        <v>362</v>
      </c>
      <c r="E20" s="5" t="n">
        <v>-4948</v>
      </c>
      <c r="F20" s="5" t="n">
        <v>-6792</v>
      </c>
    </row>
    <row r="21" spans="1:6">
      <c r="A21" s="4" t="s">
        <v>111</v>
      </c>
      <c r="C21" s="5" t="n">
        <v>0</v>
      </c>
      <c r="D21" s="5" t="n">
        <v>0</v>
      </c>
      <c r="E21" s="5" t="n">
        <v>4643</v>
      </c>
      <c r="F21" s="5" t="n">
        <v>0</v>
      </c>
    </row>
    <row r="22" spans="1:6">
      <c r="A22" s="4" t="s">
        <v>112</v>
      </c>
      <c r="C22" s="5" t="n">
        <v>2476</v>
      </c>
      <c r="D22" s="5" t="n">
        <v>356</v>
      </c>
      <c r="E22" s="5" t="n">
        <v>6242</v>
      </c>
      <c r="F22" s="5" t="n">
        <v>1359</v>
      </c>
    </row>
    <row r="23" spans="1:6">
      <c r="A23" s="4" t="s">
        <v>1152</v>
      </c>
      <c r="C23" s="5" t="n">
        <v>74256</v>
      </c>
      <c r="D23" s="5" t="n">
        <v>10694</v>
      </c>
      <c r="E23" s="5" t="n">
        <v>73805</v>
      </c>
      <c r="F23" s="5" t="n">
        <v>258468</v>
      </c>
    </row>
    <row r="24" spans="1:6">
      <c r="A24" s="4" t="s">
        <v>115</v>
      </c>
      <c r="C24" s="5" t="n">
        <v>80611</v>
      </c>
      <c r="D24" s="5" t="n">
        <v>11609</v>
      </c>
      <c r="E24" s="5" t="n">
        <v>73584</v>
      </c>
      <c r="F24" s="5" t="n">
        <v>263091</v>
      </c>
    </row>
    <row r="25" spans="1:6">
      <c r="A25" s="4" t="s">
        <v>1153</v>
      </c>
      <c r="C25" s="5" t="n">
        <v>275005</v>
      </c>
      <c r="D25" s="5" t="n">
        <v>39609</v>
      </c>
      <c r="E25" s="5" t="n">
        <v>38682</v>
      </c>
      <c r="F25" s="5" t="n">
        <v>44786</v>
      </c>
    </row>
    <row r="26" spans="1:6">
      <c r="A26" s="4" t="s">
        <v>120</v>
      </c>
      <c r="C26" s="6" t="n">
        <v>355616</v>
      </c>
      <c r="D26" s="7" t="n">
        <v>51218</v>
      </c>
      <c r="E26" s="6" t="n">
        <v>112266</v>
      </c>
      <c r="F26" s="6" t="n">
        <v>307877</v>
      </c>
    </row>
    <row r="27" spans="1:6"/>
    <row r="28" spans="1:6">
      <c r="A28" s="4" t="s">
        <v>94</v>
      </c>
      <c r="B28" s="4" t="s">
        <v>131</v>
      </c>
    </row>
  </sheetData>
  <mergeCells count="4">
    <mergeCell ref="A1:B2"/>
    <mergeCell ref="C1:F1"/>
    <mergeCell ref="A27:E27"/>
    <mergeCell ref="B28:E28"/>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54</v>
      </c>
      <c r="B1" s="2" t="s">
        <v>1</v>
      </c>
    </row>
    <row r="2" spans="1:5">
      <c r="B2" s="2" t="s">
        <v>30</v>
      </c>
      <c r="C2" s="2" t="s">
        <v>31</v>
      </c>
      <c r="D2" s="2" t="s">
        <v>32</v>
      </c>
      <c r="E2" s="2" t="s">
        <v>182</v>
      </c>
    </row>
    <row r="3" spans="1:5">
      <c r="A3" s="3" t="s">
        <v>183</v>
      </c>
    </row>
    <row r="4" spans="1:5">
      <c r="A4" s="4" t="s">
        <v>1155</v>
      </c>
      <c r="B4" s="6" t="n">
        <v>203686</v>
      </c>
      <c r="C4" s="7" t="n">
        <v>29337</v>
      </c>
      <c r="D4" s="6" t="n">
        <v>220812</v>
      </c>
      <c r="E4" s="6" t="n">
        <v>273474</v>
      </c>
    </row>
    <row r="5" spans="1:5">
      <c r="A5" s="3" t="s">
        <v>194</v>
      </c>
    </row>
    <row r="6" spans="1:5">
      <c r="A6" s="4" t="s">
        <v>196</v>
      </c>
      <c r="B6" s="5" t="n">
        <v>-3199923</v>
      </c>
      <c r="C6" s="5" t="n">
        <v>-460885</v>
      </c>
      <c r="D6" s="5" t="n">
        <v>-3288344</v>
      </c>
      <c r="E6" s="5" t="n">
        <v>-3565274</v>
      </c>
    </row>
    <row r="7" spans="1:5">
      <c r="A7" s="4" t="s">
        <v>197</v>
      </c>
      <c r="B7" s="5" t="n">
        <v>3189803</v>
      </c>
      <c r="C7" s="5" t="n">
        <v>459427</v>
      </c>
      <c r="D7" s="5" t="n">
        <v>2562584</v>
      </c>
      <c r="E7" s="5" t="n">
        <v>4082583</v>
      </c>
    </row>
    <row r="8" spans="1:5">
      <c r="A8" s="4" t="s">
        <v>198</v>
      </c>
      <c r="B8" s="5" t="n">
        <v>0</v>
      </c>
      <c r="C8" s="5" t="n">
        <v>0</v>
      </c>
      <c r="D8" s="5" t="n">
        <v>-352008</v>
      </c>
      <c r="E8" s="5" t="n">
        <v>-36810</v>
      </c>
    </row>
    <row r="9" spans="1:5">
      <c r="A9" s="4" t="s">
        <v>202</v>
      </c>
      <c r="B9" s="5" t="n">
        <v>-228280</v>
      </c>
      <c r="C9" s="5" t="n">
        <v>-32879</v>
      </c>
      <c r="D9" s="5" t="n">
        <v>0</v>
      </c>
      <c r="E9" s="5" t="n">
        <v>0</v>
      </c>
    </row>
    <row r="10" spans="1:5">
      <c r="A10" s="4" t="s">
        <v>201</v>
      </c>
      <c r="B10" s="5" t="n">
        <v>-45865</v>
      </c>
      <c r="C10" s="5" t="n">
        <v>-6606</v>
      </c>
      <c r="D10" s="5" t="n">
        <v>0</v>
      </c>
      <c r="E10" s="5" t="n">
        <v>0</v>
      </c>
    </row>
    <row r="11" spans="1:5">
      <c r="A11" s="4" t="s">
        <v>1156</v>
      </c>
      <c r="B11" s="5" t="n">
        <v>-543149</v>
      </c>
      <c r="C11" s="5" t="n">
        <v>-78230</v>
      </c>
      <c r="D11" s="5" t="n">
        <v>-1256868</v>
      </c>
      <c r="E11" s="5" t="n">
        <v>393172</v>
      </c>
    </row>
    <row r="12" spans="1:5">
      <c r="A12" s="3" t="s">
        <v>205</v>
      </c>
    </row>
    <row r="13" spans="1:5">
      <c r="A13" s="4" t="s">
        <v>206</v>
      </c>
      <c r="B13" s="5" t="n">
        <v>2436</v>
      </c>
      <c r="C13" s="5" t="n">
        <v>351</v>
      </c>
      <c r="D13" s="5" t="n">
        <v>6944</v>
      </c>
      <c r="E13" s="5" t="n">
        <v>8756</v>
      </c>
    </row>
    <row r="14" spans="1:5">
      <c r="A14" s="4" t="s">
        <v>162</v>
      </c>
      <c r="B14" s="5" t="n">
        <v>0</v>
      </c>
      <c r="C14" s="5" t="n">
        <v>0</v>
      </c>
      <c r="D14" s="5" t="n">
        <v>-66417</v>
      </c>
      <c r="E14" s="5" t="n">
        <v>-242500</v>
      </c>
    </row>
    <row r="15" spans="1:5">
      <c r="A15" s="4" t="s">
        <v>208</v>
      </c>
      <c r="B15" s="5" t="n">
        <v>217148</v>
      </c>
      <c r="C15" s="5" t="n">
        <v>31276</v>
      </c>
      <c r="D15" s="5" t="n">
        <v>64366</v>
      </c>
      <c r="E15" s="5" t="n">
        <v>-223744</v>
      </c>
    </row>
    <row r="16" spans="1:5">
      <c r="A16" s="4" t="s">
        <v>1157</v>
      </c>
      <c r="B16" s="5" t="n">
        <v>-107975</v>
      </c>
      <c r="C16" s="5" t="n">
        <v>-15552</v>
      </c>
      <c r="D16" s="5" t="n">
        <v>-975178</v>
      </c>
      <c r="E16" s="5" t="n">
        <v>440709</v>
      </c>
    </row>
    <row r="17" spans="1:5">
      <c r="A17" s="4" t="s">
        <v>211</v>
      </c>
      <c r="B17" s="5" t="n">
        <v>310669</v>
      </c>
      <c r="C17" s="5" t="n">
        <v>44746</v>
      </c>
      <c r="D17" s="5" t="n">
        <v>1285847</v>
      </c>
      <c r="E17" s="5" t="n">
        <v>845138</v>
      </c>
    </row>
    <row r="18" spans="1:5">
      <c r="A18" s="4" t="s">
        <v>212</v>
      </c>
      <c r="B18" s="5" t="n">
        <v>202694</v>
      </c>
      <c r="C18" s="5" t="n">
        <v>29194</v>
      </c>
      <c r="D18" s="5" t="n">
        <v>310669</v>
      </c>
      <c r="E18" s="5" t="n">
        <v>1285847</v>
      </c>
    </row>
    <row r="19" spans="1:5">
      <c r="A19" s="4" t="s">
        <v>1140</v>
      </c>
    </row>
    <row r="20" spans="1:5">
      <c r="A20" s="3" t="s">
        <v>183</v>
      </c>
    </row>
    <row r="21" spans="1:5">
      <c r="A21" s="4" t="s">
        <v>1155</v>
      </c>
      <c r="B21" s="5" t="n">
        <v>-2323</v>
      </c>
      <c r="C21" s="5" t="n">
        <v>-335</v>
      </c>
      <c r="D21" s="5" t="n">
        <v>-8754</v>
      </c>
      <c r="E21" s="5" t="n">
        <v>27590</v>
      </c>
    </row>
    <row r="22" spans="1:5">
      <c r="A22" s="3" t="s">
        <v>194</v>
      </c>
    </row>
    <row r="23" spans="1:5">
      <c r="A23" s="4" t="s">
        <v>196</v>
      </c>
      <c r="B23" s="5" t="n">
        <v>0</v>
      </c>
      <c r="C23" s="5" t="n">
        <v>0</v>
      </c>
      <c r="D23" s="5" t="n">
        <v>-83854</v>
      </c>
      <c r="E23" s="5" t="n">
        <v>-335493</v>
      </c>
    </row>
    <row r="24" spans="1:5">
      <c r="A24" s="4" t="s">
        <v>197</v>
      </c>
      <c r="B24" s="5" t="n">
        <v>83854</v>
      </c>
      <c r="C24" s="5" t="n">
        <v>12077</v>
      </c>
      <c r="D24" s="5" t="n">
        <v>0</v>
      </c>
      <c r="E24" s="5" t="n">
        <v>386427</v>
      </c>
    </row>
    <row r="25" spans="1:5">
      <c r="A25" s="4" t="s">
        <v>198</v>
      </c>
      <c r="B25" s="5" t="n">
        <v>0</v>
      </c>
      <c r="C25" s="5" t="n">
        <v>0</v>
      </c>
      <c r="D25" s="5" t="n">
        <v>-352008</v>
      </c>
      <c r="E25" s="5" t="n">
        <v>-36810</v>
      </c>
    </row>
    <row r="26" spans="1:5">
      <c r="A26" s="4" t="s">
        <v>202</v>
      </c>
      <c r="B26" s="5" t="n">
        <v>-228280</v>
      </c>
      <c r="C26" s="5" t="n">
        <v>-32879</v>
      </c>
      <c r="D26" s="5" t="n">
        <v>0</v>
      </c>
      <c r="E26" s="5" t="n">
        <v>0</v>
      </c>
    </row>
    <row r="27" spans="1:5">
      <c r="A27" s="4" t="s">
        <v>201</v>
      </c>
      <c r="B27" s="5" t="n">
        <v>-45865</v>
      </c>
      <c r="C27" s="5" t="n">
        <v>-6606</v>
      </c>
      <c r="D27" s="5" t="n">
        <v>0</v>
      </c>
      <c r="E27" s="5" t="n">
        <v>0</v>
      </c>
    </row>
    <row r="28" spans="1:5">
      <c r="A28" s="4" t="s">
        <v>1158</v>
      </c>
      <c r="B28" s="5" t="n">
        <v>-3554</v>
      </c>
      <c r="C28" s="5" t="n">
        <v>-512</v>
      </c>
      <c r="D28" s="5" t="n">
        <v>-35757</v>
      </c>
      <c r="E28" s="5" t="n">
        <v>-69365</v>
      </c>
    </row>
    <row r="29" spans="1:5">
      <c r="A29" s="4" t="s">
        <v>1156</v>
      </c>
      <c r="B29" s="5" t="n">
        <v>-193845</v>
      </c>
      <c r="C29" s="5" t="n">
        <v>-27920</v>
      </c>
      <c r="D29" s="5" t="n">
        <v>-471619</v>
      </c>
      <c r="E29" s="5" t="n">
        <v>-55241</v>
      </c>
    </row>
    <row r="30" spans="1:5">
      <c r="A30" s="3" t="s">
        <v>205</v>
      </c>
    </row>
    <row r="31" spans="1:5">
      <c r="A31" s="4" t="s">
        <v>1159</v>
      </c>
      <c r="B31" s="5" t="n">
        <v>212441</v>
      </c>
      <c r="C31" s="5" t="n">
        <v>30598</v>
      </c>
      <c r="D31" s="5" t="n">
        <v>212435</v>
      </c>
      <c r="E31" s="5" t="n">
        <v>13867</v>
      </c>
    </row>
    <row r="32" spans="1:5">
      <c r="A32" s="4" t="s">
        <v>206</v>
      </c>
      <c r="B32" s="5" t="n">
        <v>2436</v>
      </c>
      <c r="C32" s="5" t="n">
        <v>351</v>
      </c>
      <c r="D32" s="5" t="n">
        <v>6944</v>
      </c>
      <c r="E32" s="5" t="n">
        <v>8756</v>
      </c>
    </row>
    <row r="33" spans="1:5">
      <c r="A33" s="4" t="s">
        <v>162</v>
      </c>
      <c r="B33" s="5" t="n">
        <v>0</v>
      </c>
      <c r="C33" s="5" t="n">
        <v>0</v>
      </c>
      <c r="D33" s="5" t="n">
        <v>-66417</v>
      </c>
      <c r="E33" s="5" t="n">
        <v>-242500</v>
      </c>
    </row>
    <row r="34" spans="1:5">
      <c r="A34" s="4" t="s">
        <v>208</v>
      </c>
      <c r="B34" s="5" t="n">
        <v>214877</v>
      </c>
      <c r="C34" s="5" t="n">
        <v>30949</v>
      </c>
      <c r="D34" s="5" t="n">
        <v>152962</v>
      </c>
      <c r="E34" s="5" t="n">
        <v>-219877</v>
      </c>
    </row>
    <row r="35" spans="1:5">
      <c r="A35" s="4" t="s">
        <v>1157</v>
      </c>
      <c r="B35" s="5" t="n">
        <v>18709</v>
      </c>
      <c r="C35" s="5" t="n">
        <v>2694</v>
      </c>
      <c r="D35" s="5" t="n">
        <v>-327411</v>
      </c>
      <c r="E35" s="5" t="n">
        <v>-247528</v>
      </c>
    </row>
    <row r="36" spans="1:5">
      <c r="A36" s="4" t="s">
        <v>211</v>
      </c>
      <c r="B36" s="5" t="n">
        <v>14022</v>
      </c>
      <c r="C36" s="5" t="n">
        <v>2020</v>
      </c>
      <c r="D36" s="5" t="n">
        <v>341433</v>
      </c>
      <c r="E36" s="5" t="n">
        <v>588961</v>
      </c>
    </row>
    <row r="37" spans="1:5">
      <c r="A37" s="4" t="s">
        <v>212</v>
      </c>
      <c r="B37" s="6" t="n">
        <v>32731</v>
      </c>
      <c r="C37" s="7" t="n">
        <v>4714</v>
      </c>
      <c r="D37" s="6" t="n">
        <v>14022</v>
      </c>
      <c r="E37" s="6" t="n">
        <v>341433</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18</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18</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18</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18</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18</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18</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18</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18</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v>
      </c>
      <c r="B1" s="2" t="s">
        <v>30</v>
      </c>
      <c r="C1" s="2" t="s">
        <v>31</v>
      </c>
      <c r="D1" s="2" t="s">
        <v>32</v>
      </c>
    </row>
    <row r="2" spans="1:4">
      <c r="A2" s="3" t="s">
        <v>33</v>
      </c>
    </row>
    <row r="3" spans="1:4">
      <c r="A3" s="4" t="s">
        <v>34</v>
      </c>
      <c r="B3" s="6" t="n">
        <v>202694</v>
      </c>
      <c r="C3" s="7" t="n">
        <v>29194</v>
      </c>
      <c r="D3" s="6" t="n">
        <v>310669</v>
      </c>
    </row>
    <row r="4" spans="1:4">
      <c r="A4" s="4" t="s">
        <v>35</v>
      </c>
      <c r="B4" s="5" t="n">
        <v>781298</v>
      </c>
      <c r="C4" s="5" t="n">
        <v>112530</v>
      </c>
      <c r="D4" s="5" t="n">
        <v>769681</v>
      </c>
    </row>
    <row r="5" spans="1:4">
      <c r="A5" s="4" t="s">
        <v>36</v>
      </c>
      <c r="B5" s="5" t="n">
        <v>354602</v>
      </c>
      <c r="C5" s="5" t="n">
        <v>51073</v>
      </c>
      <c r="D5" s="5" t="n">
        <v>125000</v>
      </c>
    </row>
    <row r="6" spans="1:4">
      <c r="A6" s="4" t="s">
        <v>37</v>
      </c>
      <c r="B6" s="5" t="n">
        <v>405033</v>
      </c>
      <c r="C6" s="5" t="n">
        <v>58337</v>
      </c>
      <c r="D6" s="5" t="n">
        <v>506351</v>
      </c>
    </row>
    <row r="7" spans="1:4">
      <c r="A7" s="4" t="s">
        <v>38</v>
      </c>
      <c r="B7" s="5" t="n">
        <v>156260</v>
      </c>
      <c r="C7" s="5" t="n">
        <v>22506</v>
      </c>
      <c r="D7" s="5" t="n">
        <v>124677</v>
      </c>
    </row>
    <row r="8" spans="1:4">
      <c r="A8" s="4" t="s">
        <v>39</v>
      </c>
      <c r="B8" s="5" t="n">
        <v>64069</v>
      </c>
      <c r="C8" s="5" t="n">
        <v>9228</v>
      </c>
      <c r="D8" s="5" t="n">
        <v>58574</v>
      </c>
    </row>
    <row r="9" spans="1:4">
      <c r="A9" s="4" t="s">
        <v>40</v>
      </c>
      <c r="B9" s="5" t="n">
        <v>104429</v>
      </c>
      <c r="C9" s="5" t="n">
        <v>15041</v>
      </c>
      <c r="D9" s="5" t="n">
        <v>0</v>
      </c>
    </row>
    <row r="10" spans="1:4">
      <c r="A10" s="4" t="s">
        <v>41</v>
      </c>
      <c r="B10" s="5" t="n">
        <v>54307</v>
      </c>
      <c r="C10" s="5" t="n">
        <v>7822</v>
      </c>
      <c r="D10" s="5" t="n">
        <v>35963</v>
      </c>
    </row>
    <row r="11" spans="1:4">
      <c r="A11" s="4" t="s">
        <v>42</v>
      </c>
      <c r="B11" s="5" t="n">
        <v>2122692</v>
      </c>
      <c r="C11" s="5" t="n">
        <v>305731</v>
      </c>
      <c r="D11" s="5" t="n">
        <v>1930915</v>
      </c>
    </row>
    <row r="12" spans="1:4">
      <c r="A12" s="3" t="s">
        <v>43</v>
      </c>
    </row>
    <row r="13" spans="1:4">
      <c r="A13" s="4" t="s">
        <v>44</v>
      </c>
      <c r="B13" s="5" t="n">
        <v>72087</v>
      </c>
      <c r="C13" s="5" t="n">
        <v>10383</v>
      </c>
      <c r="D13" s="5" t="n">
        <v>80537</v>
      </c>
    </row>
    <row r="14" spans="1:4">
      <c r="A14" s="4" t="s">
        <v>45</v>
      </c>
      <c r="B14" s="5" t="n">
        <v>9475</v>
      </c>
      <c r="C14" s="5" t="n">
        <v>1365</v>
      </c>
      <c r="D14" s="5" t="n">
        <v>12404</v>
      </c>
    </row>
    <row r="15" spans="1:4">
      <c r="A15" s="4" t="s">
        <v>46</v>
      </c>
      <c r="B15" s="5" t="n">
        <v>939432</v>
      </c>
      <c r="C15" s="5" t="n">
        <v>135306</v>
      </c>
      <c r="D15" s="5" t="n">
        <v>513994</v>
      </c>
    </row>
    <row r="16" spans="1:4">
      <c r="A16" s="4" t="s">
        <v>47</v>
      </c>
      <c r="B16" s="5" t="n">
        <v>8809</v>
      </c>
      <c r="C16" s="5" t="n">
        <v>1269</v>
      </c>
      <c r="D16" s="5" t="n">
        <v>11610</v>
      </c>
    </row>
    <row r="17" spans="1:4">
      <c r="A17" s="4" t="s">
        <v>48</v>
      </c>
      <c r="B17" s="5" t="n">
        <v>16047</v>
      </c>
      <c r="C17" s="5" t="n">
        <v>2311</v>
      </c>
      <c r="D17" s="5" t="n">
        <v>17746</v>
      </c>
    </row>
    <row r="18" spans="1:4">
      <c r="A18" s="4" t="s">
        <v>49</v>
      </c>
      <c r="B18" s="5" t="n">
        <v>1045850</v>
      </c>
      <c r="C18" s="5" t="n">
        <v>150634</v>
      </c>
      <c r="D18" s="5" t="n">
        <v>636291</v>
      </c>
    </row>
    <row r="19" spans="1:4">
      <c r="A19" s="4" t="s">
        <v>50</v>
      </c>
      <c r="B19" s="5" t="n">
        <v>3168542</v>
      </c>
      <c r="C19" s="5" t="n">
        <v>456365</v>
      </c>
      <c r="D19" s="5" t="n">
        <v>2567206</v>
      </c>
    </row>
    <row r="20" spans="1:4">
      <c r="A20" s="3" t="s">
        <v>51</v>
      </c>
    </row>
    <row r="21" spans="1:4">
      <c r="A21" s="4" t="s">
        <v>52</v>
      </c>
      <c r="B21" s="5" t="n">
        <v>358602</v>
      </c>
      <c r="C21" s="5" t="n">
        <v>51649</v>
      </c>
      <c r="D21" s="5" t="n">
        <v>131046</v>
      </c>
    </row>
    <row r="22" spans="1:4">
      <c r="A22" s="4" t="s">
        <v>53</v>
      </c>
      <c r="B22" s="5" t="n">
        <v>260902</v>
      </c>
      <c r="C22" s="5" t="n">
        <v>37578</v>
      </c>
      <c r="D22" s="5" t="n">
        <v>289148</v>
      </c>
    </row>
    <row r="23" spans="1:4">
      <c r="A23" s="4" t="s">
        <v>54</v>
      </c>
      <c r="B23" s="5" t="n">
        <v>18720</v>
      </c>
      <c r="C23" s="5" t="n">
        <v>2696</v>
      </c>
      <c r="D23" s="5" t="n">
        <v>19368</v>
      </c>
    </row>
    <row r="24" spans="1:4">
      <c r="A24" s="4" t="s">
        <v>55</v>
      </c>
      <c r="B24" s="5" t="n">
        <v>27825</v>
      </c>
      <c r="C24" s="5" t="n">
        <v>4008</v>
      </c>
      <c r="D24" s="5" t="n">
        <v>15239</v>
      </c>
    </row>
    <row r="25" spans="1:4">
      <c r="A25" s="4" t="s">
        <v>56</v>
      </c>
      <c r="B25" s="5" t="n">
        <v>75652</v>
      </c>
      <c r="C25" s="5" t="n">
        <v>10896</v>
      </c>
      <c r="D25" s="5" t="n">
        <v>93120</v>
      </c>
    </row>
    <row r="26" spans="1:4">
      <c r="A26" s="4" t="s">
        <v>57</v>
      </c>
      <c r="B26" s="5" t="n">
        <v>130329</v>
      </c>
      <c r="C26" s="5" t="n">
        <v>18771</v>
      </c>
      <c r="D26" s="5" t="n">
        <v>114028</v>
      </c>
    </row>
    <row r="27" spans="1:4">
      <c r="A27" s="4" t="s">
        <v>58</v>
      </c>
      <c r="B27" s="5" t="n">
        <v>111049</v>
      </c>
      <c r="C27" s="5" t="n">
        <v>15994</v>
      </c>
      <c r="D27" s="5" t="n">
        <v>80891</v>
      </c>
    </row>
    <row r="28" spans="1:4">
      <c r="A28" s="4" t="s">
        <v>59</v>
      </c>
      <c r="B28" s="5" t="n">
        <v>983079</v>
      </c>
      <c r="C28" s="5" t="n">
        <v>141592</v>
      </c>
      <c r="D28" s="5" t="n">
        <v>742840</v>
      </c>
    </row>
    <row r="29" spans="1:4">
      <c r="A29" s="3" t="s">
        <v>60</v>
      </c>
    </row>
    <row r="30" spans="1:4">
      <c r="A30" s="4" t="s">
        <v>61</v>
      </c>
      <c r="B30" s="5" t="n">
        <v>1312</v>
      </c>
      <c r="C30" s="5" t="n">
        <v>189</v>
      </c>
      <c r="D30" s="5" t="n">
        <v>1312</v>
      </c>
    </row>
    <row r="31" spans="1:4">
      <c r="A31" s="4" t="s">
        <v>62</v>
      </c>
      <c r="B31" s="5" t="n">
        <v>21723</v>
      </c>
      <c r="C31" s="5" t="n">
        <v>3129</v>
      </c>
      <c r="D31" s="5" t="n">
        <v>18368</v>
      </c>
    </row>
    <row r="32" spans="1:4">
      <c r="A32" s="4" t="s">
        <v>63</v>
      </c>
      <c r="B32" s="5" t="n">
        <v>23035</v>
      </c>
      <c r="C32" s="5" t="n">
        <v>3318</v>
      </c>
      <c r="D32" s="5" t="n">
        <v>19680</v>
      </c>
    </row>
    <row r="33" spans="1:4">
      <c r="A33" s="4" t="s">
        <v>64</v>
      </c>
      <c r="B33" s="5" t="n">
        <v>1006114</v>
      </c>
      <c r="C33" s="5" t="n">
        <v>144910</v>
      </c>
      <c r="D33" s="5" t="n">
        <v>762520</v>
      </c>
    </row>
    <row r="34" spans="1:4">
      <c r="A34" s="4" t="s">
        <v>65</v>
      </c>
      <c r="B34" s="4" t="s">
        <v>66</v>
      </c>
      <c r="C34" s="4" t="s">
        <v>66</v>
      </c>
      <c r="D34" s="4" t="s">
        <v>66</v>
      </c>
    </row>
    <row r="35" spans="1:4">
      <c r="A35" s="3" t="s">
        <v>67</v>
      </c>
    </row>
    <row r="36" spans="1:4">
      <c r="A36" s="4" t="s">
        <v>68</v>
      </c>
      <c r="B36" s="5" t="n">
        <v>1555511</v>
      </c>
      <c r="C36" s="5" t="n">
        <v>224040</v>
      </c>
      <c r="D36" s="5" t="n">
        <v>1551104</v>
      </c>
    </row>
    <row r="37" spans="1:4">
      <c r="A37" s="4" t="s">
        <v>69</v>
      </c>
      <c r="B37" s="5" t="n">
        <v>77946</v>
      </c>
      <c r="C37" s="5" t="n">
        <v>11227</v>
      </c>
      <c r="D37" s="5" t="n">
        <v>70311</v>
      </c>
    </row>
    <row r="38" spans="1:4">
      <c r="A38" s="4" t="s">
        <v>70</v>
      </c>
      <c r="B38" s="5" t="n">
        <v>195069</v>
      </c>
      <c r="C38" s="5" t="n">
        <v>28096</v>
      </c>
      <c r="D38" s="5" t="n">
        <v>122093</v>
      </c>
    </row>
    <row r="39" spans="1:4">
      <c r="A39" s="4" t="s">
        <v>71</v>
      </c>
      <c r="B39" s="5" t="n">
        <v>298346</v>
      </c>
      <c r="C39" s="5" t="n">
        <v>42971</v>
      </c>
      <c r="D39" s="5" t="n">
        <v>23341</v>
      </c>
    </row>
    <row r="40" spans="1:4">
      <c r="A40" s="4" t="s">
        <v>72</v>
      </c>
      <c r="B40" s="5" t="n">
        <v>2165768</v>
      </c>
      <c r="C40" s="5" t="n">
        <v>311936</v>
      </c>
      <c r="D40" s="5" t="n">
        <v>1805635</v>
      </c>
    </row>
    <row r="41" spans="1:4">
      <c r="A41" s="4" t="s">
        <v>73</v>
      </c>
      <c r="B41" s="5" t="n">
        <v>-3340</v>
      </c>
      <c r="C41" s="5" t="n">
        <v>-481</v>
      </c>
      <c r="D41" s="5" t="n">
        <v>-949</v>
      </c>
    </row>
    <row r="42" spans="1:4">
      <c r="A42" s="4" t="s">
        <v>74</v>
      </c>
      <c r="B42" s="5" t="n">
        <v>2162428</v>
      </c>
      <c r="C42" s="5" t="n">
        <v>311455</v>
      </c>
      <c r="D42" s="5" t="n">
        <v>1804686</v>
      </c>
    </row>
    <row r="43" spans="1:4">
      <c r="A43" s="4" t="s">
        <v>75</v>
      </c>
      <c r="B43" s="5" t="n">
        <v>3168542</v>
      </c>
      <c r="C43" s="5" t="n">
        <v>456365</v>
      </c>
      <c r="D43" s="5" t="n">
        <v>2567206</v>
      </c>
    </row>
    <row r="44" spans="1:4">
      <c r="A44" s="4" t="s">
        <v>76</v>
      </c>
    </row>
    <row r="45" spans="1:4">
      <c r="A45" s="3" t="s">
        <v>67</v>
      </c>
    </row>
    <row r="46" spans="1:4">
      <c r="A46" s="4" t="s">
        <v>77</v>
      </c>
      <c r="B46" s="5" t="n">
        <v>16843</v>
      </c>
      <c r="C46" s="5" t="n">
        <v>2426</v>
      </c>
      <c r="D46" s="5" t="n">
        <v>16733</v>
      </c>
    </row>
    <row r="47" spans="1:4">
      <c r="A47" s="4" t="s">
        <v>78</v>
      </c>
    </row>
    <row r="48" spans="1:4">
      <c r="A48" s="3" t="s">
        <v>67</v>
      </c>
    </row>
    <row r="49" spans="1:4">
      <c r="A49" s="4" t="s">
        <v>77</v>
      </c>
      <c r="B49" s="6" t="n">
        <v>22053</v>
      </c>
      <c r="C49" s="7" t="n">
        <v>3176</v>
      </c>
      <c r="D49" s="6" t="n">
        <v>220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18</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7</v>
      </c>
      <c r="B1" s="2" t="s">
        <v>1</v>
      </c>
    </row>
    <row r="2" spans="1:2">
      <c r="B2" s="2" t="s">
        <v>218</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0</v>
      </c>
      <c r="B1" s="2" t="s">
        <v>1</v>
      </c>
    </row>
    <row r="2" spans="1:2">
      <c r="B2" s="2" t="s">
        <v>218</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18</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18</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9</v>
      </c>
      <c r="B1" s="2" t="s">
        <v>1</v>
      </c>
    </row>
    <row r="2" spans="1:2">
      <c r="B2" s="2" t="s">
        <v>218</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18</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18</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8</v>
      </c>
      <c r="B1" s="2" t="s">
        <v>1</v>
      </c>
    </row>
    <row r="2" spans="1:2">
      <c r="B2" s="2" t="s">
        <v>218</v>
      </c>
    </row>
    <row r="3" spans="1:2">
      <c r="A3" s="3" t="s">
        <v>279</v>
      </c>
    </row>
    <row r="4" spans="1:2">
      <c r="A4" s="4" t="s">
        <v>278</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18</v>
      </c>
    </row>
    <row r="3" spans="1:2">
      <c r="A3" s="3" t="s">
        <v>282</v>
      </c>
    </row>
    <row r="4" spans="1:2">
      <c r="A4" s="4" t="s">
        <v>281</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s>
  <sheetData>
    <row r="1" spans="1:4">
      <c r="A1" s="1" t="s">
        <v>79</v>
      </c>
      <c r="B1" s="2" t="s">
        <v>80</v>
      </c>
      <c r="C1" s="2" t="s">
        <v>81</v>
      </c>
      <c r="D1" s="2" t="s">
        <v>82</v>
      </c>
    </row>
    <row r="2" spans="1:4">
      <c r="A2" s="4" t="s">
        <v>83</v>
      </c>
      <c r="B2" s="6" t="n">
        <v>437969</v>
      </c>
      <c r="C2" s="7" t="n">
        <v>63080</v>
      </c>
      <c r="D2" s="6" t="n">
        <v>502696</v>
      </c>
    </row>
    <row r="3" spans="1:4">
      <c r="A3" s="4" t="s">
        <v>84</v>
      </c>
      <c r="B3" s="6" t="n">
        <v>20979</v>
      </c>
      <c r="C3" s="7" t="n">
        <v>3022</v>
      </c>
      <c r="D3" s="6" t="n">
        <v>19680</v>
      </c>
    </row>
    <row r="4" spans="1:4">
      <c r="A4" s="4" t="s">
        <v>26</v>
      </c>
    </row>
    <row r="5" spans="1:4">
      <c r="A5" s="4" t="s">
        <v>85</v>
      </c>
      <c r="C5" s="8" t="n">
        <v>0.01</v>
      </c>
    </row>
    <row r="6" spans="1:4">
      <c r="A6" s="4" t="s">
        <v>86</v>
      </c>
      <c r="B6" s="5" t="n">
        <v>680000000</v>
      </c>
      <c r="C6" s="5" t="n">
        <v>680000000</v>
      </c>
      <c r="D6" s="5" t="n">
        <v>680000000</v>
      </c>
    </row>
    <row r="7" spans="1:4">
      <c r="A7" s="4" t="s">
        <v>87</v>
      </c>
      <c r="B7" s="5" t="n">
        <v>254909790</v>
      </c>
      <c r="C7" s="5" t="n">
        <v>254909790</v>
      </c>
      <c r="D7" s="5" t="n">
        <v>253250854</v>
      </c>
    </row>
    <row r="8" spans="1:4">
      <c r="A8" s="4" t="s">
        <v>28</v>
      </c>
    </row>
    <row r="9" spans="1:4">
      <c r="A9" s="4" t="s">
        <v>85</v>
      </c>
      <c r="C9" s="8" t="n">
        <v>0.01</v>
      </c>
    </row>
    <row r="10" spans="1:4">
      <c r="A10" s="4" t="s">
        <v>86</v>
      </c>
      <c r="B10" s="5" t="n">
        <v>320000000</v>
      </c>
      <c r="C10" s="5" t="n">
        <v>320000000</v>
      </c>
      <c r="D10" s="5" t="n">
        <v>320000000</v>
      </c>
    </row>
    <row r="11" spans="1:4">
      <c r="A11" s="4" t="s">
        <v>87</v>
      </c>
      <c r="B11" s="5" t="n">
        <v>317325360</v>
      </c>
      <c r="C11" s="5" t="n">
        <v>317325360</v>
      </c>
      <c r="D11" s="5" t="n">
        <v>3173253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18</v>
      </c>
    </row>
    <row r="3" spans="1:2">
      <c r="A3" s="3" t="s">
        <v>285</v>
      </c>
    </row>
    <row r="4" spans="1:2">
      <c r="A4" s="4" t="s">
        <v>284</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18</v>
      </c>
    </row>
    <row r="3" spans="1:2">
      <c r="A3" s="3" t="s">
        <v>288</v>
      </c>
    </row>
    <row r="4" spans="1:2">
      <c r="A4" s="4" t="s">
        <v>287</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42"/>
  </cols>
  <sheetData>
    <row r="1" spans="1:2">
      <c r="A1" s="1" t="s">
        <v>290</v>
      </c>
      <c r="B1" s="2" t="s">
        <v>1</v>
      </c>
    </row>
    <row r="2" spans="1:2">
      <c r="B2" s="2" t="s">
        <v>218</v>
      </c>
    </row>
    <row r="3" spans="1:2">
      <c r="A3" s="3" t="s">
        <v>291</v>
      </c>
    </row>
    <row r="4" spans="1:2">
      <c r="A4" s="4" t="s">
        <v>290</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18</v>
      </c>
    </row>
    <row r="3" spans="1:2">
      <c r="A3" s="3" t="s">
        <v>294</v>
      </c>
    </row>
    <row r="4" spans="1:2">
      <c r="A4" s="4" t="s">
        <v>293</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18</v>
      </c>
    </row>
    <row r="3" spans="1:2">
      <c r="A3" s="3" t="s">
        <v>222</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4</v>
      </c>
      <c r="B9" s="4" t="s">
        <v>307</v>
      </c>
    </row>
    <row r="10" spans="1:2">
      <c r="A10" s="4" t="s">
        <v>308</v>
      </c>
      <c r="B10" s="4" t="s">
        <v>309</v>
      </c>
    </row>
    <row r="11" spans="1:2">
      <c r="A11" s="4" t="s">
        <v>36</v>
      </c>
      <c r="B11" s="4" t="s">
        <v>310</v>
      </c>
    </row>
    <row r="12" spans="1:2">
      <c r="A12" s="4" t="s">
        <v>37</v>
      </c>
      <c r="B12" s="4" t="s">
        <v>311</v>
      </c>
    </row>
    <row r="13" spans="1:2">
      <c r="A13" s="4" t="s">
        <v>312</v>
      </c>
      <c r="B13" s="4" t="s">
        <v>313</v>
      </c>
    </row>
    <row r="14" spans="1:2">
      <c r="A14" s="4" t="s">
        <v>44</v>
      </c>
      <c r="B14" s="4" t="s">
        <v>314</v>
      </c>
    </row>
    <row r="15" spans="1:2">
      <c r="A15" s="4" t="s">
        <v>45</v>
      </c>
      <c r="B15" s="4" t="s">
        <v>315</v>
      </c>
    </row>
    <row r="16" spans="1:2">
      <c r="A16" s="4" t="s">
        <v>46</v>
      </c>
      <c r="B16" s="4" t="s">
        <v>316</v>
      </c>
    </row>
    <row r="17" spans="1:2">
      <c r="A17" s="4" t="s">
        <v>317</v>
      </c>
      <c r="B17" s="4" t="s">
        <v>318</v>
      </c>
    </row>
    <row r="18" spans="1:2">
      <c r="A18" s="4" t="s">
        <v>319</v>
      </c>
      <c r="B18" s="4" t="s">
        <v>320</v>
      </c>
    </row>
    <row r="19" spans="1:2">
      <c r="A19" s="4" t="s">
        <v>321</v>
      </c>
      <c r="B19" s="4" t="s">
        <v>322</v>
      </c>
    </row>
    <row r="20" spans="1:2">
      <c r="A20" s="4" t="s">
        <v>97</v>
      </c>
      <c r="B20" s="4" t="s">
        <v>323</v>
      </c>
    </row>
    <row r="21" spans="1:2">
      <c r="A21" s="4" t="s">
        <v>100</v>
      </c>
      <c r="B21" s="4" t="s">
        <v>324</v>
      </c>
    </row>
    <row r="22" spans="1:2">
      <c r="A22" s="4" t="s">
        <v>102</v>
      </c>
      <c r="B22" s="4" t="s">
        <v>325</v>
      </c>
    </row>
    <row r="23" spans="1:2">
      <c r="A23" s="4" t="s">
        <v>326</v>
      </c>
      <c r="B23" s="4" t="s">
        <v>327</v>
      </c>
    </row>
    <row r="24" spans="1:2">
      <c r="A24" s="4" t="s">
        <v>159</v>
      </c>
      <c r="B24" s="4" t="s">
        <v>328</v>
      </c>
    </row>
    <row r="25" spans="1:2">
      <c r="A25" s="4" t="s">
        <v>329</v>
      </c>
      <c r="B25" s="4" t="s">
        <v>330</v>
      </c>
    </row>
    <row r="26" spans="1:2">
      <c r="A26" s="4" t="s">
        <v>331</v>
      </c>
      <c r="B26" s="4" t="s">
        <v>332</v>
      </c>
    </row>
    <row r="27" spans="1:2">
      <c r="A27" s="4" t="s">
        <v>333</v>
      </c>
      <c r="B27" s="4" t="s">
        <v>334</v>
      </c>
    </row>
    <row r="28" spans="1:2">
      <c r="A28" s="4" t="s">
        <v>69</v>
      </c>
      <c r="B28" s="4" t="s">
        <v>335</v>
      </c>
    </row>
    <row r="29" spans="1:2">
      <c r="A29" s="4" t="s">
        <v>336</v>
      </c>
      <c r="B29" s="4" t="s">
        <v>337</v>
      </c>
    </row>
    <row r="30" spans="1:2">
      <c r="A30" s="4" t="s">
        <v>338</v>
      </c>
      <c r="B30" s="4" t="s">
        <v>339</v>
      </c>
    </row>
    <row r="31" spans="1:2">
      <c r="A31" s="4" t="s">
        <v>340</v>
      </c>
      <c r="B31" s="4" t="s">
        <v>341</v>
      </c>
    </row>
    <row r="32" spans="1:2">
      <c r="A32" s="4" t="s">
        <v>342</v>
      </c>
      <c r="B32" s="4" t="s">
        <v>343</v>
      </c>
    </row>
    <row r="33" spans="1:2">
      <c r="A33" s="4" t="s">
        <v>120</v>
      </c>
      <c r="B33" s="4" t="s">
        <v>344</v>
      </c>
    </row>
    <row r="34" spans="1:2">
      <c r="A34" s="4" t="s">
        <v>345</v>
      </c>
      <c r="B34" s="4" t="s">
        <v>346</v>
      </c>
    </row>
    <row r="35" spans="1:2">
      <c r="A35" s="4" t="s">
        <v>347</v>
      </c>
      <c r="B35"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9</v>
      </c>
      <c r="B1" s="2" t="s">
        <v>1</v>
      </c>
    </row>
    <row r="2" spans="1:2">
      <c r="B2" s="2" t="s">
        <v>218</v>
      </c>
    </row>
    <row r="3" spans="1:2">
      <c r="A3" s="3" t="s">
        <v>219</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4</v>
      </c>
      <c r="B1" s="2" t="s">
        <v>1</v>
      </c>
    </row>
    <row r="2" spans="1:2">
      <c r="B2" s="2" t="s">
        <v>218</v>
      </c>
    </row>
    <row r="3" spans="1:2">
      <c r="A3" s="3" t="s">
        <v>222</v>
      </c>
    </row>
    <row r="4" spans="1:2">
      <c r="A4" s="4" t="s">
        <v>355</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7</v>
      </c>
      <c r="B1" s="2" t="s">
        <v>1</v>
      </c>
    </row>
    <row r="2" spans="1:2">
      <c r="B2" s="2" t="s">
        <v>218</v>
      </c>
    </row>
    <row r="3" spans="1:2">
      <c r="A3" s="3" t="s">
        <v>228</v>
      </c>
    </row>
    <row r="4" spans="1:2">
      <c r="A4" s="4" t="s">
        <v>227</v>
      </c>
      <c r="B4" s="4" t="s">
        <v>358</v>
      </c>
    </row>
    <row r="5" spans="1:2">
      <c r="A5" s="4" t="s">
        <v>359</v>
      </c>
      <c r="B5"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1</v>
      </c>
      <c r="B1" s="2" t="s">
        <v>1</v>
      </c>
    </row>
    <row r="2" spans="1:2">
      <c r="B2" s="2" t="s">
        <v>218</v>
      </c>
    </row>
    <row r="3" spans="1:2">
      <c r="A3" s="3" t="s">
        <v>231</v>
      </c>
    </row>
    <row r="4" spans="1:2">
      <c r="A4" s="4" t="s">
        <v>230</v>
      </c>
      <c r="B4"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3</v>
      </c>
      <c r="B1" s="2" t="s">
        <v>1</v>
      </c>
    </row>
    <row r="2" spans="1:2">
      <c r="B2" s="2" t="s">
        <v>218</v>
      </c>
    </row>
    <row r="3" spans="1:2">
      <c r="A3" s="3" t="s">
        <v>234</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37"/>
  </cols>
  <sheetData>
    <row r="1" spans="1:6">
      <c r="A1" s="1" t="s">
        <v>88</v>
      </c>
      <c r="C1" s="2" t="s">
        <v>1</v>
      </c>
    </row>
    <row r="2" spans="1:6">
      <c r="C2" s="2" t="s">
        <v>89</v>
      </c>
      <c r="D2" s="2" t="s">
        <v>81</v>
      </c>
      <c r="E2" s="2" t="s">
        <v>90</v>
      </c>
      <c r="F2" s="2" t="s">
        <v>91</v>
      </c>
    </row>
    <row r="3" spans="1:6">
      <c r="A3" s="3" t="s">
        <v>92</v>
      </c>
    </row>
    <row r="4" spans="1:6">
      <c r="A4" s="4" t="s">
        <v>93</v>
      </c>
      <c r="B4" s="4" t="s">
        <v>94</v>
      </c>
      <c r="C4" s="6" t="n">
        <v>1232210</v>
      </c>
      <c r="D4" s="7" t="n">
        <v>177475</v>
      </c>
      <c r="E4" s="6" t="n">
        <v>1226516</v>
      </c>
      <c r="F4" s="6" t="n">
        <v>1190158</v>
      </c>
    </row>
    <row r="5" spans="1:6">
      <c r="A5" s="4" t="s">
        <v>95</v>
      </c>
      <c r="B5" s="4" t="s">
        <v>94</v>
      </c>
      <c r="C5" s="5" t="n">
        <v>212697</v>
      </c>
      <c r="D5" s="5" t="n">
        <v>30635</v>
      </c>
      <c r="E5" s="5" t="n">
        <v>382680</v>
      </c>
      <c r="F5" s="5" t="n">
        <v>447702</v>
      </c>
    </row>
    <row r="6" spans="1:6">
      <c r="A6" s="4" t="s">
        <v>96</v>
      </c>
      <c r="B6" s="4" t="s">
        <v>94</v>
      </c>
      <c r="C6" s="5" t="n">
        <v>1444907</v>
      </c>
      <c r="D6" s="5" t="n">
        <v>208110</v>
      </c>
      <c r="E6" s="5" t="n">
        <v>1609196</v>
      </c>
      <c r="F6" s="5" t="n">
        <v>1637860</v>
      </c>
    </row>
    <row r="7" spans="1:6">
      <c r="A7" s="4" t="s">
        <v>97</v>
      </c>
      <c r="B7" s="4" t="s">
        <v>94</v>
      </c>
      <c r="C7" s="5" t="n">
        <v>-726807</v>
      </c>
      <c r="D7" s="5" t="n">
        <v>-104682</v>
      </c>
      <c r="E7" s="5" t="n">
        <v>-829386</v>
      </c>
      <c r="F7" s="5" t="n">
        <v>-781632</v>
      </c>
    </row>
    <row r="8" spans="1:6">
      <c r="A8" s="4" t="s">
        <v>98</v>
      </c>
      <c r="C8" s="5" t="n">
        <v>718100</v>
      </c>
      <c r="D8" s="5" t="n">
        <v>103428</v>
      </c>
      <c r="E8" s="5" t="n">
        <v>779810</v>
      </c>
      <c r="F8" s="5" t="n">
        <v>856228</v>
      </c>
    </row>
    <row r="9" spans="1:6">
      <c r="A9" s="3" t="s">
        <v>99</v>
      </c>
    </row>
    <row r="10" spans="1:6">
      <c r="A10" s="4" t="s">
        <v>100</v>
      </c>
      <c r="B10" s="4" t="s">
        <v>94</v>
      </c>
      <c r="C10" s="5" t="n">
        <v>-339171</v>
      </c>
      <c r="D10" s="5" t="n">
        <v>-48851</v>
      </c>
      <c r="E10" s="5" t="n">
        <v>-346133</v>
      </c>
      <c r="F10" s="5" t="n">
        <v>-330777</v>
      </c>
    </row>
    <row r="11" spans="1:6">
      <c r="A11" s="4" t="s">
        <v>101</v>
      </c>
      <c r="B11" s="4" t="s">
        <v>94</v>
      </c>
      <c r="C11" s="5" t="n">
        <v>-181677</v>
      </c>
      <c r="D11" s="5" t="n">
        <v>-26167</v>
      </c>
      <c r="E11" s="5" t="n">
        <v>-183989</v>
      </c>
      <c r="F11" s="5" t="n">
        <v>-137818</v>
      </c>
    </row>
    <row r="12" spans="1:6">
      <c r="A12" s="4" t="s">
        <v>102</v>
      </c>
      <c r="B12" s="4" t="s">
        <v>94</v>
      </c>
      <c r="C12" s="5" t="n">
        <v>-161880</v>
      </c>
      <c r="D12" s="5" t="n">
        <v>-23316</v>
      </c>
      <c r="E12" s="5" t="n">
        <v>-170714</v>
      </c>
      <c r="F12" s="5" t="n">
        <v>-149996</v>
      </c>
    </row>
    <row r="13" spans="1:6">
      <c r="A13" s="4" t="s">
        <v>103</v>
      </c>
      <c r="B13" s="4" t="s">
        <v>94</v>
      </c>
      <c r="C13" s="5" t="n">
        <v>-682728</v>
      </c>
      <c r="D13" s="5" t="n">
        <v>-98334</v>
      </c>
      <c r="E13" s="5" t="n">
        <v>-700836</v>
      </c>
      <c r="F13" s="5" t="n">
        <v>-618591</v>
      </c>
    </row>
    <row r="14" spans="1:6">
      <c r="A14" s="4" t="s">
        <v>104</v>
      </c>
      <c r="C14" s="5" t="n">
        <v>35372</v>
      </c>
      <c r="D14" s="5" t="n">
        <v>5094</v>
      </c>
      <c r="E14" s="5" t="n">
        <v>78974</v>
      </c>
      <c r="F14" s="5" t="n">
        <v>237637</v>
      </c>
    </row>
    <row r="15" spans="1:6">
      <c r="A15" s="3" t="s">
        <v>105</v>
      </c>
    </row>
    <row r="16" spans="1:6">
      <c r="A16" s="4" t="s">
        <v>106</v>
      </c>
      <c r="C16" s="5" t="n">
        <v>35113</v>
      </c>
      <c r="D16" s="5" t="n">
        <v>5057</v>
      </c>
      <c r="E16" s="5" t="n">
        <v>30234</v>
      </c>
      <c r="F16" s="5" t="n">
        <v>46535</v>
      </c>
    </row>
    <row r="17" spans="1:6">
      <c r="A17" s="4" t="s">
        <v>107</v>
      </c>
      <c r="C17" s="5" t="n">
        <v>-7061</v>
      </c>
      <c r="D17" s="5" t="n">
        <v>-1017</v>
      </c>
      <c r="E17" s="5" t="n">
        <v>-2328</v>
      </c>
      <c r="F17" s="5" t="n">
        <v>0</v>
      </c>
    </row>
    <row r="18" spans="1:6">
      <c r="A18" s="4" t="s">
        <v>108</v>
      </c>
      <c r="C18" s="5" t="n">
        <v>9608</v>
      </c>
      <c r="D18" s="5" t="n">
        <v>1384</v>
      </c>
      <c r="E18" s="5" t="n">
        <v>-1054</v>
      </c>
      <c r="F18" s="5" t="n">
        <v>-6059</v>
      </c>
    </row>
    <row r="19" spans="1:6">
      <c r="A19" s="4" t="s">
        <v>109</v>
      </c>
      <c r="C19" s="5" t="n">
        <v>0</v>
      </c>
      <c r="D19" s="5" t="n">
        <v>0</v>
      </c>
      <c r="E19" s="5" t="n">
        <v>0</v>
      </c>
      <c r="F19" s="5" t="n">
        <v>29660</v>
      </c>
    </row>
    <row r="20" spans="1:6">
      <c r="A20" s="4" t="s">
        <v>110</v>
      </c>
      <c r="C20" s="5" t="n">
        <v>-1776</v>
      </c>
      <c r="D20" s="5" t="n">
        <v>-256</v>
      </c>
      <c r="E20" s="5" t="n">
        <v>-41861</v>
      </c>
      <c r="F20" s="5" t="n">
        <v>-18538</v>
      </c>
    </row>
    <row r="21" spans="1:6">
      <c r="A21" s="4" t="s">
        <v>111</v>
      </c>
      <c r="C21" s="5" t="n">
        <v>0</v>
      </c>
      <c r="D21" s="5" t="n">
        <v>0</v>
      </c>
      <c r="E21" s="5" t="n">
        <v>4643</v>
      </c>
      <c r="F21" s="5" t="n">
        <v>0</v>
      </c>
    </row>
    <row r="22" spans="1:6">
      <c r="A22" s="4" t="s">
        <v>112</v>
      </c>
      <c r="C22" s="5" t="n">
        <v>21053</v>
      </c>
      <c r="D22" s="5" t="n">
        <v>3032</v>
      </c>
      <c r="E22" s="5" t="n">
        <v>29294</v>
      </c>
      <c r="F22" s="5" t="n">
        <v>21261</v>
      </c>
    </row>
    <row r="23" spans="1:6">
      <c r="A23" s="4" t="s">
        <v>113</v>
      </c>
      <c r="C23" s="5" t="n">
        <v>92309</v>
      </c>
      <c r="D23" s="5" t="n">
        <v>13294</v>
      </c>
      <c r="E23" s="5" t="n">
        <v>97902</v>
      </c>
      <c r="F23" s="5" t="n">
        <v>310496</v>
      </c>
    </row>
    <row r="24" spans="1:6">
      <c r="A24" s="4" t="s">
        <v>114</v>
      </c>
      <c r="C24" s="5" t="n">
        <v>-14089</v>
      </c>
      <c r="D24" s="5" t="n">
        <v>-2029</v>
      </c>
      <c r="E24" s="5" t="n">
        <v>-25517</v>
      </c>
      <c r="F24" s="5" t="n">
        <v>-48377</v>
      </c>
    </row>
    <row r="25" spans="1:6">
      <c r="A25" s="4" t="s">
        <v>115</v>
      </c>
      <c r="C25" s="5" t="n">
        <v>78220</v>
      </c>
      <c r="D25" s="5" t="n">
        <v>11265</v>
      </c>
      <c r="E25" s="5" t="n">
        <v>72385</v>
      </c>
      <c r="F25" s="5" t="n">
        <v>262119</v>
      </c>
    </row>
    <row r="26" spans="1:6">
      <c r="A26" s="4" t="s">
        <v>116</v>
      </c>
      <c r="C26" s="5" t="n">
        <v>2391</v>
      </c>
      <c r="D26" s="5" t="n">
        <v>344</v>
      </c>
      <c r="E26" s="5" t="n">
        <v>1199</v>
      </c>
      <c r="F26" s="5" t="n">
        <v>972</v>
      </c>
    </row>
    <row r="27" spans="1:6">
      <c r="A27" s="4" t="s">
        <v>117</v>
      </c>
      <c r="C27" s="5" t="n">
        <v>80611</v>
      </c>
      <c r="D27" s="5" t="n">
        <v>11609</v>
      </c>
      <c r="E27" s="5" t="n">
        <v>73584</v>
      </c>
      <c r="F27" s="5" t="n">
        <v>263091</v>
      </c>
    </row>
    <row r="28" spans="1:6">
      <c r="A28" s="4" t="s">
        <v>115</v>
      </c>
      <c r="C28" s="5" t="n">
        <v>78220</v>
      </c>
      <c r="D28" s="5" t="n">
        <v>11265</v>
      </c>
      <c r="E28" s="5" t="n">
        <v>72385</v>
      </c>
      <c r="F28" s="5" t="n">
        <v>262119</v>
      </c>
    </row>
    <row r="29" spans="1:6">
      <c r="A29" s="4" t="s">
        <v>118</v>
      </c>
      <c r="C29" s="5" t="n">
        <v>247336</v>
      </c>
      <c r="D29" s="5" t="n">
        <v>35624</v>
      </c>
      <c r="E29" s="5" t="n">
        <v>15869</v>
      </c>
      <c r="F29" s="5" t="n">
        <v>40283</v>
      </c>
    </row>
    <row r="30" spans="1:6">
      <c r="A30" s="4" t="s">
        <v>119</v>
      </c>
      <c r="C30" s="5" t="n">
        <v>27669</v>
      </c>
      <c r="D30" s="5" t="n">
        <v>3985</v>
      </c>
      <c r="E30" s="5" t="n">
        <v>22813</v>
      </c>
      <c r="F30" s="5" t="n">
        <v>4503</v>
      </c>
    </row>
    <row r="31" spans="1:6">
      <c r="A31" s="4" t="s">
        <v>120</v>
      </c>
      <c r="C31" s="5" t="n">
        <v>353225</v>
      </c>
      <c r="D31" s="5" t="n">
        <v>50874</v>
      </c>
      <c r="E31" s="5" t="n">
        <v>111067</v>
      </c>
      <c r="F31" s="5" t="n">
        <v>306905</v>
      </c>
    </row>
    <row r="32" spans="1:6">
      <c r="A32" s="4" t="s">
        <v>121</v>
      </c>
      <c r="C32" s="5" t="n">
        <v>2391</v>
      </c>
      <c r="D32" s="5" t="n">
        <v>344</v>
      </c>
      <c r="E32" s="5" t="n">
        <v>1199</v>
      </c>
      <c r="F32" s="5" t="n">
        <v>972</v>
      </c>
    </row>
    <row r="33" spans="1:6">
      <c r="A33" s="4" t="s">
        <v>122</v>
      </c>
      <c r="C33" s="5" t="n">
        <v>355616</v>
      </c>
      <c r="D33" s="5" t="n">
        <v>51218</v>
      </c>
      <c r="E33" s="5" t="n">
        <v>112266</v>
      </c>
      <c r="F33" s="5" t="n">
        <v>307877</v>
      </c>
    </row>
    <row r="34" spans="1:6">
      <c r="A34" s="4" t="s">
        <v>117</v>
      </c>
      <c r="C34" s="6" t="n">
        <v>80611</v>
      </c>
      <c r="D34" s="7" t="n">
        <v>11609</v>
      </c>
      <c r="E34" s="6" t="n">
        <v>73584</v>
      </c>
      <c r="F34" s="6" t="n">
        <v>263091</v>
      </c>
    </row>
    <row r="35" spans="1:6">
      <c r="A35" s="4" t="s">
        <v>123</v>
      </c>
    </row>
    <row r="36" spans="1:6">
      <c r="A36" s="3" t="s">
        <v>124</v>
      </c>
    </row>
    <row r="37" spans="1:6">
      <c r="A37" s="4" t="s">
        <v>125</v>
      </c>
      <c r="C37" s="9" t="n">
        <v>0.14</v>
      </c>
      <c r="D37" s="8" t="n">
        <v>0.02</v>
      </c>
      <c r="E37" s="9" t="n">
        <v>0.13</v>
      </c>
      <c r="F37" s="9" t="n">
        <v>0.44</v>
      </c>
    </row>
    <row r="38" spans="1:6">
      <c r="A38" s="4" t="s">
        <v>126</v>
      </c>
      <c r="C38" s="9" t="n">
        <v>0.14</v>
      </c>
      <c r="D38" s="8" t="n">
        <v>0.02</v>
      </c>
      <c r="E38" s="9" t="n">
        <v>0.13</v>
      </c>
      <c r="F38" s="9" t="n">
        <v>0.43</v>
      </c>
    </row>
    <row r="39" spans="1:6">
      <c r="A39" s="3" t="s">
        <v>127</v>
      </c>
    </row>
    <row r="40" spans="1:6">
      <c r="A40" s="4" t="s">
        <v>128</v>
      </c>
      <c r="C40" s="5" t="n">
        <v>573521536</v>
      </c>
      <c r="D40" s="5" t="n">
        <v>573521536</v>
      </c>
      <c r="E40" s="5" t="n">
        <v>571247723</v>
      </c>
      <c r="F40" s="5" t="n">
        <v>597616623</v>
      </c>
    </row>
    <row r="41" spans="1:6">
      <c r="A41" s="4" t="s">
        <v>129</v>
      </c>
      <c r="C41" s="5" t="n">
        <v>577037906</v>
      </c>
      <c r="D41" s="5" t="n">
        <v>577037906</v>
      </c>
      <c r="E41" s="5" t="n">
        <v>580785256</v>
      </c>
      <c r="F41" s="5" t="n">
        <v>614620110</v>
      </c>
    </row>
    <row r="42" spans="1:6">
      <c r="A42" s="4" t="s">
        <v>130</v>
      </c>
    </row>
    <row r="43" spans="1:6">
      <c r="A43" s="3" t="s">
        <v>124</v>
      </c>
    </row>
    <row r="44" spans="1:6">
      <c r="A44" s="4" t="s">
        <v>125</v>
      </c>
      <c r="C44" s="9" t="n">
        <v>1.12</v>
      </c>
      <c r="D44" s="8" t="n">
        <v>0.16</v>
      </c>
      <c r="E44" s="9" t="n">
        <v>1.03</v>
      </c>
      <c r="F44" s="9" t="n">
        <v>3.52</v>
      </c>
    </row>
    <row r="45" spans="1:6">
      <c r="A45" s="4" t="s">
        <v>126</v>
      </c>
      <c r="C45" s="9" t="n">
        <v>1.12</v>
      </c>
      <c r="D45" s="8" t="n">
        <v>0.16</v>
      </c>
      <c r="E45" s="9" t="n">
        <v>1.01</v>
      </c>
      <c r="F45" s="9" t="n">
        <v>3.42</v>
      </c>
    </row>
    <row r="46" spans="1:6">
      <c r="A46" s="3" t="s">
        <v>127</v>
      </c>
    </row>
    <row r="47" spans="1:6">
      <c r="A47" s="4" t="s">
        <v>128</v>
      </c>
      <c r="C47" s="5" t="n">
        <v>71690192</v>
      </c>
      <c r="D47" s="5" t="n">
        <v>71690192</v>
      </c>
      <c r="E47" s="5" t="n">
        <v>71405965</v>
      </c>
      <c r="F47" s="5" t="n">
        <v>74702078</v>
      </c>
    </row>
    <row r="48" spans="1:6">
      <c r="A48" s="4" t="s">
        <v>129</v>
      </c>
      <c r="C48" s="5" t="n">
        <v>72129738</v>
      </c>
      <c r="D48" s="5" t="n">
        <v>72129738</v>
      </c>
      <c r="E48" s="5" t="n">
        <v>72598157</v>
      </c>
      <c r="F48" s="5" t="n">
        <v>76827514</v>
      </c>
    </row>
    <row r="49" spans="1:6"/>
    <row r="50" spans="1:6">
      <c r="A50" s="4" t="s">
        <v>94</v>
      </c>
      <c r="B50" s="4" t="s">
        <v>131</v>
      </c>
    </row>
  </sheetData>
  <mergeCells count="4">
    <mergeCell ref="A1:B2"/>
    <mergeCell ref="C1:F1"/>
    <mergeCell ref="A49:E49"/>
    <mergeCell ref="B50:E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6</v>
      </c>
      <c r="B1" s="2" t="s">
        <v>1</v>
      </c>
    </row>
    <row r="2" spans="1:2">
      <c r="B2" s="2" t="s">
        <v>218</v>
      </c>
    </row>
    <row r="3" spans="1:2">
      <c r="A3" s="3" t="s">
        <v>237</v>
      </c>
    </row>
    <row r="4" spans="1:2">
      <c r="A4" s="4" t="s">
        <v>367</v>
      </c>
      <c r="B4"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9</v>
      </c>
      <c r="B1" s="2" t="s">
        <v>1</v>
      </c>
    </row>
    <row r="2" spans="1:2">
      <c r="B2" s="2" t="s">
        <v>218</v>
      </c>
    </row>
    <row r="3" spans="1:2">
      <c r="A3" s="3" t="s">
        <v>243</v>
      </c>
    </row>
    <row r="4" spans="1:2">
      <c r="A4" s="4" t="s">
        <v>370</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2</v>
      </c>
      <c r="B1" s="2" t="s">
        <v>1</v>
      </c>
    </row>
    <row r="2" spans="1:2">
      <c r="B2" s="2" t="s">
        <v>218</v>
      </c>
    </row>
    <row r="3" spans="1:2">
      <c r="A3" s="3" t="s">
        <v>249</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5</v>
      </c>
      <c r="B1" s="2" t="s">
        <v>1</v>
      </c>
    </row>
    <row r="2" spans="1:2">
      <c r="B2" s="2" t="s">
        <v>218</v>
      </c>
    </row>
    <row r="3" spans="1:2">
      <c r="A3" s="3" t="s">
        <v>252</v>
      </c>
    </row>
    <row r="4" spans="1:2">
      <c r="A4" s="4" t="s">
        <v>58</v>
      </c>
      <c r="B4"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77</v>
      </c>
      <c r="B1" s="2" t="s">
        <v>1</v>
      </c>
    </row>
    <row r="2" spans="1:2">
      <c r="B2" s="2" t="s">
        <v>218</v>
      </c>
    </row>
    <row r="3" spans="1:2">
      <c r="A3" s="3" t="s">
        <v>258</v>
      </c>
    </row>
    <row r="4" spans="1:2">
      <c r="A4" s="4" t="s">
        <v>257</v>
      </c>
      <c r="B4"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18</v>
      </c>
    </row>
    <row r="3" spans="1:2">
      <c r="A3" s="3" t="s">
        <v>261</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row r="10" spans="1:2">
      <c r="A10" s="4" t="s">
        <v>392</v>
      </c>
      <c r="B10"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94</v>
      </c>
      <c r="B1" s="2" t="s">
        <v>1</v>
      </c>
    </row>
    <row r="2" spans="1:2">
      <c r="B2" s="2" t="s">
        <v>218</v>
      </c>
    </row>
    <row r="3" spans="1:2">
      <c r="A3" s="3" t="s">
        <v>267</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5</v>
      </c>
      <c r="B1" s="2" t="s">
        <v>1</v>
      </c>
    </row>
    <row r="2" spans="1:2">
      <c r="B2" s="2" t="s">
        <v>218</v>
      </c>
    </row>
    <row r="3" spans="1:2">
      <c r="A3" s="3" t="s">
        <v>270</v>
      </c>
    </row>
    <row r="4" spans="1:2">
      <c r="A4" s="4" t="s">
        <v>406</v>
      </c>
      <c r="B4"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18</v>
      </c>
    </row>
    <row r="3" spans="1:2">
      <c r="A3" s="3" t="s">
        <v>273</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5</v>
      </c>
      <c r="B1" s="2" t="s">
        <v>1</v>
      </c>
    </row>
    <row r="2" spans="1:2">
      <c r="B2" s="2" t="s">
        <v>218</v>
      </c>
    </row>
    <row r="3" spans="1:2">
      <c r="A3" s="3" t="s">
        <v>276</v>
      </c>
    </row>
    <row r="4" spans="1:2">
      <c r="A4" s="4" t="s">
        <v>416</v>
      </c>
      <c r="B4" s="4"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132</v>
      </c>
      <c r="B1" s="2" t="s">
        <v>1</v>
      </c>
    </row>
    <row r="2" spans="1:5">
      <c r="B2" s="2" t="s">
        <v>80</v>
      </c>
      <c r="C2" s="2" t="s">
        <v>133</v>
      </c>
      <c r="D2" s="2" t="s">
        <v>82</v>
      </c>
      <c r="E2" s="2" t="s">
        <v>134</v>
      </c>
    </row>
    <row r="3" spans="1:5">
      <c r="A3" s="4" t="s">
        <v>135</v>
      </c>
      <c r="B3" s="6" t="n">
        <v>0</v>
      </c>
      <c r="C3" s="7" t="n">
        <v>0</v>
      </c>
      <c r="D3" s="6" t="n">
        <v>0</v>
      </c>
      <c r="E3" s="6" t="n">
        <v>0</v>
      </c>
    </row>
    <row r="4" spans="1:5">
      <c r="A4" s="4" t="s">
        <v>136</v>
      </c>
      <c r="B4" s="5" t="n">
        <v>0</v>
      </c>
      <c r="C4" s="5" t="n">
        <v>0</v>
      </c>
      <c r="D4" s="5" t="n">
        <v>0</v>
      </c>
      <c r="E4" s="5" t="n">
        <v>0</v>
      </c>
    </row>
    <row r="5" spans="1:5">
      <c r="A5" s="3" t="s">
        <v>137</v>
      </c>
    </row>
    <row r="6" spans="1:5">
      <c r="A6" s="4" t="s">
        <v>93</v>
      </c>
      <c r="B6" s="5" t="n">
        <v>98413</v>
      </c>
      <c r="C6" s="5" t="n">
        <v>14174</v>
      </c>
      <c r="D6" s="5" t="n">
        <v>71048</v>
      </c>
      <c r="E6" s="5" t="n">
        <v>55565</v>
      </c>
    </row>
    <row r="7" spans="1:5">
      <c r="A7" s="4" t="s">
        <v>95</v>
      </c>
      <c r="B7" s="5" t="n">
        <v>122844</v>
      </c>
      <c r="C7" s="5" t="n">
        <v>17693</v>
      </c>
      <c r="D7" s="5" t="n">
        <v>276712</v>
      </c>
      <c r="E7" s="5" t="n">
        <v>291610</v>
      </c>
    </row>
    <row r="8" spans="1:5">
      <c r="A8" s="4" t="s">
        <v>97</v>
      </c>
      <c r="B8" s="5" t="n">
        <v>-29057</v>
      </c>
      <c r="C8" s="5" t="n">
        <v>-4185</v>
      </c>
      <c r="D8" s="5" t="n">
        <v>-49363</v>
      </c>
      <c r="E8" s="5" t="n">
        <v>-45917</v>
      </c>
    </row>
    <row r="9" spans="1:5">
      <c r="A9" s="4" t="s">
        <v>100</v>
      </c>
      <c r="B9" s="5" t="n">
        <v>-1277</v>
      </c>
      <c r="C9" s="5" t="n">
        <v>-184</v>
      </c>
      <c r="D9" s="5" t="n">
        <v>-1788</v>
      </c>
      <c r="E9" s="5" t="n">
        <v>-1246</v>
      </c>
    </row>
    <row r="10" spans="1:5">
      <c r="A10" s="4" t="s">
        <v>101</v>
      </c>
      <c r="B10" s="6" t="n">
        <v>-260</v>
      </c>
      <c r="C10" s="7" t="n">
        <v>-37</v>
      </c>
      <c r="D10" s="6" t="n">
        <v>-1812</v>
      </c>
      <c r="E10" s="6" t="n">
        <v>-354</v>
      </c>
    </row>
    <row r="11" spans="1:5">
      <c r="A11" s="4" t="s">
        <v>26</v>
      </c>
    </row>
    <row r="12" spans="1:5">
      <c r="A12" s="4" t="s">
        <v>138</v>
      </c>
      <c r="B12" s="5" t="n">
        <v>8</v>
      </c>
      <c r="C12" s="5" t="n">
        <v>8</v>
      </c>
      <c r="D12" s="5" t="n">
        <v>8</v>
      </c>
      <c r="E12" s="5" t="n">
        <v>8</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8</v>
      </c>
      <c r="B1" s="2" t="s">
        <v>1</v>
      </c>
    </row>
    <row r="2" spans="1:2">
      <c r="B2" s="2" t="s">
        <v>218</v>
      </c>
    </row>
    <row r="3" spans="1:2">
      <c r="A3" s="3" t="s">
        <v>282</v>
      </c>
    </row>
    <row r="4" spans="1:2">
      <c r="A4" s="4" t="s">
        <v>419</v>
      </c>
      <c r="B4" s="4" t="s">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80"/>
  </cols>
  <sheetData>
    <row r="1" spans="1:2">
      <c r="A1" s="1" t="s">
        <v>421</v>
      </c>
      <c r="B1" s="2" t="s">
        <v>1</v>
      </c>
    </row>
    <row r="2" spans="1:2">
      <c r="B2" s="2" t="s">
        <v>218</v>
      </c>
    </row>
    <row r="3" spans="1:2">
      <c r="A3" s="3" t="s">
        <v>422</v>
      </c>
    </row>
    <row r="4" spans="1:2">
      <c r="A4" s="4" t="s">
        <v>423</v>
      </c>
      <c r="B4" s="4" t="s">
        <v>424</v>
      </c>
    </row>
    <row r="5" spans="1:2">
      <c r="A5" s="4" t="s">
        <v>425</v>
      </c>
      <c r="B5" s="4" t="s">
        <v>426</v>
      </c>
    </row>
    <row r="6" spans="1:2">
      <c r="A6" s="4" t="s">
        <v>427</v>
      </c>
    </row>
    <row r="7" spans="1:2">
      <c r="A7" s="3" t="s">
        <v>422</v>
      </c>
    </row>
    <row r="8" spans="1:2">
      <c r="A8" s="4" t="s">
        <v>428</v>
      </c>
      <c r="B8" s="4" t="s">
        <v>429</v>
      </c>
    </row>
    <row r="9" spans="1:2">
      <c r="A9" s="4" t="s">
        <v>430</v>
      </c>
    </row>
    <row r="10" spans="1:2">
      <c r="A10" s="3" t="s">
        <v>422</v>
      </c>
    </row>
    <row r="11" spans="1:2">
      <c r="A11" s="4" t="s">
        <v>428</v>
      </c>
      <c r="B11" s="4" t="s">
        <v>431</v>
      </c>
    </row>
    <row r="12" spans="1:2">
      <c r="A12" s="4" t="s">
        <v>432</v>
      </c>
    </row>
    <row r="13" spans="1:2">
      <c r="A13" s="3" t="s">
        <v>422</v>
      </c>
    </row>
    <row r="14" spans="1:2">
      <c r="A14" s="4" t="s">
        <v>428</v>
      </c>
      <c r="B14" s="4" t="s">
        <v>4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18</v>
      </c>
    </row>
    <row r="3" spans="1:2">
      <c r="A3" s="3" t="s">
        <v>294</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8"/>
  <sheetViews>
    <sheetView workbookViewId="0">
      <selection activeCell="A1" sqref="A1"/>
    </sheetView>
  </sheetViews>
  <sheetFormatPr baseColWidth="8" defaultRowHeight="15" outlineLevelCol="0"/>
  <cols>
    <col customWidth="1" max="1" min="1" width="80"/>
    <col customWidth="1" max="2" min="2" width="31"/>
  </cols>
  <sheetData>
    <row r="1" spans="1:2">
      <c r="A1" s="1" t="s">
        <v>441</v>
      </c>
      <c r="B1" s="2" t="s">
        <v>1</v>
      </c>
    </row>
    <row r="2" spans="1:2">
      <c r="B2" s="2" t="s">
        <v>218</v>
      </c>
    </row>
    <row r="3" spans="1:2">
      <c r="A3" s="4" t="s">
        <v>442</v>
      </c>
    </row>
    <row r="4" spans="1:2">
      <c r="A4" s="3" t="s">
        <v>443</v>
      </c>
    </row>
    <row r="5" spans="1:2">
      <c r="A5" s="4" t="s">
        <v>444</v>
      </c>
      <c r="B5" s="4" t="s">
        <v>445</v>
      </c>
    </row>
    <row r="6" spans="1:2">
      <c r="A6" s="4" t="s">
        <v>446</v>
      </c>
      <c r="B6" s="4" t="s">
        <v>447</v>
      </c>
    </row>
    <row r="7" spans="1:2">
      <c r="A7" s="4" t="s">
        <v>448</v>
      </c>
      <c r="B7" s="4" t="s">
        <v>449</v>
      </c>
    </row>
    <row r="8" spans="1:2">
      <c r="A8" s="4" t="s">
        <v>450</v>
      </c>
      <c r="B8" s="4" t="s">
        <v>451</v>
      </c>
    </row>
    <row r="9" spans="1:2">
      <c r="A9" s="4" t="s">
        <v>452</v>
      </c>
    </row>
    <row r="10" spans="1:2">
      <c r="A10" s="3" t="s">
        <v>443</v>
      </c>
    </row>
    <row r="11" spans="1:2">
      <c r="A11" s="4" t="s">
        <v>444</v>
      </c>
      <c r="B11" s="4" t="s">
        <v>453</v>
      </c>
    </row>
    <row r="12" spans="1:2">
      <c r="A12" s="4" t="s">
        <v>446</v>
      </c>
      <c r="B12" s="4" t="s">
        <v>454</v>
      </c>
    </row>
    <row r="13" spans="1:2">
      <c r="A13" s="4" t="s">
        <v>448</v>
      </c>
      <c r="B13" s="4" t="s">
        <v>449</v>
      </c>
    </row>
    <row r="14" spans="1:2">
      <c r="A14" s="4" t="s">
        <v>450</v>
      </c>
      <c r="B14" s="4" t="s">
        <v>455</v>
      </c>
    </row>
    <row r="15" spans="1:2">
      <c r="A15" s="4" t="s">
        <v>456</v>
      </c>
    </row>
    <row r="16" spans="1:2">
      <c r="A16" s="3" t="s">
        <v>443</v>
      </c>
    </row>
    <row r="17" spans="1:2">
      <c r="A17" s="4" t="s">
        <v>444</v>
      </c>
      <c r="B17" s="4" t="s">
        <v>453</v>
      </c>
    </row>
    <row r="18" spans="1:2">
      <c r="A18" s="4" t="s">
        <v>446</v>
      </c>
      <c r="B18" s="4" t="s">
        <v>457</v>
      </c>
    </row>
    <row r="19" spans="1:2">
      <c r="A19" s="4" t="s">
        <v>448</v>
      </c>
      <c r="B19" s="4" t="s">
        <v>449</v>
      </c>
    </row>
    <row r="20" spans="1:2">
      <c r="A20" s="4" t="s">
        <v>450</v>
      </c>
      <c r="B20" s="4" t="s">
        <v>451</v>
      </c>
    </row>
    <row r="21" spans="1:2">
      <c r="A21" s="4" t="s">
        <v>458</v>
      </c>
    </row>
    <row r="22" spans="1:2">
      <c r="A22" s="3" t="s">
        <v>443</v>
      </c>
    </row>
    <row r="23" spans="1:2">
      <c r="A23" s="4" t="s">
        <v>444</v>
      </c>
      <c r="B23" s="4" t="s">
        <v>459</v>
      </c>
    </row>
    <row r="24" spans="1:2">
      <c r="A24" s="4" t="s">
        <v>446</v>
      </c>
      <c r="B24" s="4" t="s">
        <v>460</v>
      </c>
    </row>
    <row r="25" spans="1:2">
      <c r="A25" s="4" t="s">
        <v>448</v>
      </c>
      <c r="B25" s="4" t="s">
        <v>449</v>
      </c>
    </row>
    <row r="26" spans="1:2">
      <c r="A26" s="4" t="s">
        <v>450</v>
      </c>
      <c r="B26" s="4" t="s">
        <v>451</v>
      </c>
    </row>
    <row r="27" spans="1:2">
      <c r="A27" s="4" t="s">
        <v>461</v>
      </c>
    </row>
    <row r="28" spans="1:2">
      <c r="A28" s="3" t="s">
        <v>443</v>
      </c>
    </row>
    <row r="29" spans="1:2">
      <c r="A29" s="4" t="s">
        <v>444</v>
      </c>
      <c r="B29" s="4" t="s">
        <v>459</v>
      </c>
    </row>
    <row r="30" spans="1:2">
      <c r="A30" s="4" t="s">
        <v>446</v>
      </c>
      <c r="B30" s="4" t="s">
        <v>462</v>
      </c>
    </row>
    <row r="31" spans="1:2">
      <c r="A31" s="4" t="s">
        <v>448</v>
      </c>
      <c r="B31" s="4" t="s">
        <v>449</v>
      </c>
    </row>
    <row r="32" spans="1:2">
      <c r="A32" s="4" t="s">
        <v>450</v>
      </c>
      <c r="B32" s="4" t="s">
        <v>451</v>
      </c>
    </row>
    <row r="33" spans="1:2">
      <c r="A33" s="4" t="s">
        <v>463</v>
      </c>
    </row>
    <row r="34" spans="1:2">
      <c r="A34" s="3" t="s">
        <v>443</v>
      </c>
    </row>
    <row r="35" spans="1:2">
      <c r="A35" s="4" t="s">
        <v>444</v>
      </c>
      <c r="B35" s="4" t="s">
        <v>464</v>
      </c>
    </row>
    <row r="36" spans="1:2">
      <c r="A36" s="4" t="s">
        <v>446</v>
      </c>
      <c r="B36" s="4" t="s">
        <v>465</v>
      </c>
    </row>
    <row r="37" spans="1:2">
      <c r="A37" s="4" t="s">
        <v>448</v>
      </c>
      <c r="B37" s="4" t="s">
        <v>449</v>
      </c>
    </row>
    <row r="38" spans="1:2">
      <c r="A38" s="4" t="s">
        <v>450</v>
      </c>
      <c r="B38" s="4" t="s">
        <v>466</v>
      </c>
    </row>
    <row r="39" spans="1:2">
      <c r="A39" s="4" t="s">
        <v>467</v>
      </c>
    </row>
    <row r="40" spans="1:2">
      <c r="A40" s="3" t="s">
        <v>443</v>
      </c>
    </row>
    <row r="41" spans="1:2">
      <c r="A41" s="4" t="s">
        <v>444</v>
      </c>
      <c r="B41" s="4" t="s">
        <v>464</v>
      </c>
    </row>
    <row r="42" spans="1:2">
      <c r="A42" s="4" t="s">
        <v>446</v>
      </c>
      <c r="B42" s="4" t="s">
        <v>468</v>
      </c>
    </row>
    <row r="43" spans="1:2">
      <c r="A43" s="4" t="s">
        <v>448</v>
      </c>
      <c r="B43" s="4" t="s">
        <v>449</v>
      </c>
    </row>
    <row r="44" spans="1:2">
      <c r="A44" s="4" t="s">
        <v>450</v>
      </c>
      <c r="B44" s="4" t="s">
        <v>469</v>
      </c>
    </row>
    <row r="45" spans="1:2">
      <c r="A45" s="4" t="s">
        <v>470</v>
      </c>
    </row>
    <row r="46" spans="1:2">
      <c r="A46" s="3" t="s">
        <v>443</v>
      </c>
    </row>
    <row r="47" spans="1:2">
      <c r="A47" s="4" t="s">
        <v>444</v>
      </c>
      <c r="B47" s="4" t="s">
        <v>464</v>
      </c>
    </row>
    <row r="48" spans="1:2">
      <c r="A48" s="4" t="s">
        <v>446</v>
      </c>
      <c r="B48" s="4" t="s">
        <v>471</v>
      </c>
    </row>
    <row r="49" spans="1:2">
      <c r="A49" s="4" t="s">
        <v>448</v>
      </c>
      <c r="B49" s="4" t="s">
        <v>449</v>
      </c>
    </row>
    <row r="50" spans="1:2">
      <c r="A50" s="4" t="s">
        <v>450</v>
      </c>
      <c r="B50" s="4" t="s">
        <v>455</v>
      </c>
    </row>
    <row r="51" spans="1:2">
      <c r="A51" s="4" t="s">
        <v>472</v>
      </c>
    </row>
    <row r="52" spans="1:2">
      <c r="A52" s="3" t="s">
        <v>443</v>
      </c>
    </row>
    <row r="53" spans="1:2">
      <c r="A53" s="4" t="s">
        <v>444</v>
      </c>
      <c r="B53" s="4" t="s">
        <v>453</v>
      </c>
    </row>
    <row r="54" spans="1:2">
      <c r="A54" s="4" t="s">
        <v>446</v>
      </c>
      <c r="B54" s="4" t="s">
        <v>473</v>
      </c>
    </row>
    <row r="55" spans="1:2">
      <c r="A55" s="4" t="s">
        <v>448</v>
      </c>
      <c r="B55" s="4" t="s">
        <v>449</v>
      </c>
    </row>
    <row r="56" spans="1:2">
      <c r="A56" s="4" t="s">
        <v>450</v>
      </c>
      <c r="B56" s="4" t="s">
        <v>474</v>
      </c>
    </row>
    <row r="57" spans="1:2">
      <c r="A57" s="4" t="s">
        <v>475</v>
      </c>
    </row>
    <row r="58" spans="1:2">
      <c r="A58" s="3" t="s">
        <v>443</v>
      </c>
    </row>
    <row r="59" spans="1:2">
      <c r="A59" s="4" t="s">
        <v>444</v>
      </c>
      <c r="B59" s="4" t="s">
        <v>464</v>
      </c>
    </row>
    <row r="60" spans="1:2">
      <c r="A60" s="4" t="s">
        <v>446</v>
      </c>
      <c r="B60" s="4" t="s">
        <v>476</v>
      </c>
    </row>
    <row r="61" spans="1:2">
      <c r="A61" s="4" t="s">
        <v>448</v>
      </c>
      <c r="B61" s="4" t="s">
        <v>449</v>
      </c>
    </row>
    <row r="62" spans="1:2">
      <c r="A62" s="4" t="s">
        <v>450</v>
      </c>
      <c r="B62" s="4" t="s">
        <v>469</v>
      </c>
    </row>
    <row r="63" spans="1:2">
      <c r="A63" s="4" t="s">
        <v>477</v>
      </c>
    </row>
    <row r="64" spans="1:2">
      <c r="A64" s="3" t="s">
        <v>443</v>
      </c>
    </row>
    <row r="65" spans="1:2">
      <c r="A65" s="4" t="s">
        <v>444</v>
      </c>
      <c r="B65" s="4" t="s">
        <v>464</v>
      </c>
    </row>
    <row r="66" spans="1:2">
      <c r="A66" s="4" t="s">
        <v>446</v>
      </c>
      <c r="B66" s="4" t="s">
        <v>478</v>
      </c>
    </row>
    <row r="67" spans="1:2">
      <c r="A67" s="4" t="s">
        <v>448</v>
      </c>
      <c r="B67" s="4" t="s">
        <v>449</v>
      </c>
    </row>
    <row r="68" spans="1:2">
      <c r="A68" s="4" t="s">
        <v>450</v>
      </c>
      <c r="B68" s="4" t="s">
        <v>474</v>
      </c>
    </row>
    <row r="69" spans="1:2">
      <c r="A69" s="4" t="s">
        <v>479</v>
      </c>
    </row>
    <row r="70" spans="1:2">
      <c r="A70" s="3" t="s">
        <v>443</v>
      </c>
    </row>
    <row r="71" spans="1:2">
      <c r="A71" s="4" t="s">
        <v>444</v>
      </c>
      <c r="B71" s="4" t="s">
        <v>464</v>
      </c>
    </row>
    <row r="72" spans="1:2">
      <c r="A72" s="4" t="s">
        <v>446</v>
      </c>
      <c r="B72" s="4" t="s">
        <v>480</v>
      </c>
    </row>
    <row r="73" spans="1:2">
      <c r="A73" s="4" t="s">
        <v>448</v>
      </c>
      <c r="B73" s="4" t="s">
        <v>449</v>
      </c>
    </row>
    <row r="74" spans="1:2">
      <c r="A74" s="4" t="s">
        <v>450</v>
      </c>
      <c r="B74" s="4" t="s">
        <v>481</v>
      </c>
    </row>
    <row r="75" spans="1:2">
      <c r="A75" s="4" t="s">
        <v>482</v>
      </c>
    </row>
    <row r="76" spans="1:2">
      <c r="A76" s="3" t="s">
        <v>443</v>
      </c>
    </row>
    <row r="77" spans="1:2">
      <c r="A77" s="4" t="s">
        <v>444</v>
      </c>
      <c r="B77" s="4" t="s">
        <v>464</v>
      </c>
    </row>
    <row r="78" spans="1:2">
      <c r="A78" s="4" t="s">
        <v>446</v>
      </c>
      <c r="B78" s="4" t="s">
        <v>483</v>
      </c>
    </row>
    <row r="79" spans="1:2">
      <c r="A79" s="4" t="s">
        <v>448</v>
      </c>
      <c r="B79" s="4" t="s">
        <v>449</v>
      </c>
    </row>
    <row r="80" spans="1:2">
      <c r="A80" s="4" t="s">
        <v>450</v>
      </c>
      <c r="B80" s="4" t="s">
        <v>484</v>
      </c>
    </row>
    <row r="81" spans="1:2">
      <c r="A81" s="4" t="s">
        <v>485</v>
      </c>
    </row>
    <row r="82" spans="1:2">
      <c r="A82" s="3" t="s">
        <v>443</v>
      </c>
    </row>
    <row r="83" spans="1:2">
      <c r="A83" s="4" t="s">
        <v>444</v>
      </c>
      <c r="B83" s="4" t="s">
        <v>464</v>
      </c>
    </row>
    <row r="84" spans="1:2">
      <c r="A84" s="4" t="s">
        <v>446</v>
      </c>
      <c r="B84" s="4" t="s">
        <v>473</v>
      </c>
    </row>
    <row r="85" spans="1:2">
      <c r="A85" s="4" t="s">
        <v>448</v>
      </c>
      <c r="B85" s="4" t="s">
        <v>449</v>
      </c>
    </row>
    <row r="86" spans="1:2">
      <c r="A86" s="4" t="s">
        <v>450</v>
      </c>
      <c r="B86" s="4" t="s">
        <v>474</v>
      </c>
    </row>
    <row r="87" spans="1:2">
      <c r="A87" s="4" t="s">
        <v>486</v>
      </c>
    </row>
    <row r="88" spans="1:2">
      <c r="A88" s="3" t="s">
        <v>443</v>
      </c>
    </row>
    <row r="89" spans="1:2">
      <c r="A89" s="4" t="s">
        <v>444</v>
      </c>
      <c r="B89" s="4" t="s">
        <v>464</v>
      </c>
    </row>
    <row r="90" spans="1:2">
      <c r="A90" s="4" t="s">
        <v>446</v>
      </c>
      <c r="B90" s="4" t="s">
        <v>487</v>
      </c>
    </row>
    <row r="91" spans="1:2">
      <c r="A91" s="4" t="s">
        <v>448</v>
      </c>
      <c r="B91" s="4" t="s">
        <v>488</v>
      </c>
    </row>
    <row r="92" spans="1:2">
      <c r="A92" s="4" t="s">
        <v>450</v>
      </c>
      <c r="B92" s="4" t="s">
        <v>474</v>
      </c>
    </row>
    <row r="93" spans="1:2">
      <c r="A93" s="4" t="s">
        <v>489</v>
      </c>
    </row>
    <row r="94" spans="1:2">
      <c r="A94" s="3" t="s">
        <v>443</v>
      </c>
    </row>
    <row r="95" spans="1:2">
      <c r="A95" s="4" t="s">
        <v>444</v>
      </c>
      <c r="B95" s="4" t="s">
        <v>464</v>
      </c>
    </row>
    <row r="96" spans="1:2">
      <c r="A96" s="4" t="s">
        <v>446</v>
      </c>
      <c r="B96" s="4" t="s">
        <v>490</v>
      </c>
    </row>
    <row r="97" spans="1:2">
      <c r="A97" s="4" t="s">
        <v>448</v>
      </c>
      <c r="B97" s="4" t="s">
        <v>449</v>
      </c>
    </row>
    <row r="98" spans="1:2">
      <c r="A98" s="4" t="s">
        <v>450</v>
      </c>
      <c r="B98" s="4" t="s">
        <v>455</v>
      </c>
    </row>
    <row r="99" spans="1:2">
      <c r="A99" s="4" t="s">
        <v>491</v>
      </c>
    </row>
    <row r="100" spans="1:2">
      <c r="A100" s="3" t="s">
        <v>443</v>
      </c>
    </row>
    <row r="101" spans="1:2">
      <c r="A101" s="4" t="s">
        <v>444</v>
      </c>
      <c r="B101" s="4" t="s">
        <v>464</v>
      </c>
    </row>
    <row r="102" spans="1:2">
      <c r="A102" s="4" t="s">
        <v>446</v>
      </c>
      <c r="B102" s="4" t="s">
        <v>492</v>
      </c>
    </row>
    <row r="103" spans="1:2">
      <c r="A103" s="4" t="s">
        <v>448</v>
      </c>
      <c r="B103" s="4" t="s">
        <v>449</v>
      </c>
    </row>
    <row r="104" spans="1:2">
      <c r="A104" s="4" t="s">
        <v>450</v>
      </c>
      <c r="B104" s="4" t="s">
        <v>493</v>
      </c>
    </row>
    <row r="105" spans="1:2">
      <c r="A105" s="4" t="s">
        <v>494</v>
      </c>
    </row>
    <row r="106" spans="1:2">
      <c r="A106" s="3" t="s">
        <v>443</v>
      </c>
    </row>
    <row r="107" spans="1:2">
      <c r="A107" s="4" t="s">
        <v>444</v>
      </c>
      <c r="B107" s="4" t="s">
        <v>464</v>
      </c>
    </row>
    <row r="108" spans="1:2">
      <c r="A108" s="4" t="s">
        <v>446</v>
      </c>
      <c r="B108" s="4" t="s">
        <v>495</v>
      </c>
    </row>
    <row r="109" spans="1:2">
      <c r="A109" s="4" t="s">
        <v>448</v>
      </c>
      <c r="B109" s="4" t="s">
        <v>449</v>
      </c>
    </row>
    <row r="110" spans="1:2">
      <c r="A110" s="4" t="s">
        <v>450</v>
      </c>
      <c r="B110" s="4" t="s">
        <v>455</v>
      </c>
    </row>
    <row r="111" spans="1:2">
      <c r="A111" s="4" t="s">
        <v>496</v>
      </c>
    </row>
    <row r="112" spans="1:2">
      <c r="A112" s="3" t="s">
        <v>443</v>
      </c>
    </row>
    <row r="113" spans="1:2">
      <c r="A113" s="4" t="s">
        <v>444</v>
      </c>
      <c r="B113" s="4" t="s">
        <v>464</v>
      </c>
    </row>
    <row r="114" spans="1:2">
      <c r="A114" s="4" t="s">
        <v>446</v>
      </c>
      <c r="B114" s="4" t="s">
        <v>473</v>
      </c>
    </row>
    <row r="115" spans="1:2">
      <c r="A115" s="4" t="s">
        <v>448</v>
      </c>
      <c r="B115" s="4" t="s">
        <v>449</v>
      </c>
    </row>
    <row r="116" spans="1:2">
      <c r="A116" s="4" t="s">
        <v>450</v>
      </c>
      <c r="B116" s="4" t="s">
        <v>474</v>
      </c>
    </row>
    <row r="117" spans="1:2">
      <c r="A117" s="4" t="s">
        <v>497</v>
      </c>
    </row>
    <row r="118" spans="1:2">
      <c r="A118" s="3" t="s">
        <v>443</v>
      </c>
    </row>
    <row r="119" spans="1:2">
      <c r="A119" s="4" t="s">
        <v>444</v>
      </c>
      <c r="B119" s="4" t="s">
        <v>464</v>
      </c>
    </row>
    <row r="120" spans="1:2">
      <c r="A120" s="4" t="s">
        <v>446</v>
      </c>
      <c r="B120" s="4" t="s">
        <v>498</v>
      </c>
    </row>
    <row r="121" spans="1:2">
      <c r="A121" s="4" t="s">
        <v>448</v>
      </c>
      <c r="B121" s="4" t="s">
        <v>449</v>
      </c>
    </row>
    <row r="122" spans="1:2">
      <c r="A122" s="4" t="s">
        <v>450</v>
      </c>
      <c r="B122" s="4" t="s">
        <v>474</v>
      </c>
    </row>
    <row r="123" spans="1:2">
      <c r="A123" s="4" t="s">
        <v>499</v>
      </c>
    </row>
    <row r="124" spans="1:2">
      <c r="A124" s="3" t="s">
        <v>443</v>
      </c>
    </row>
    <row r="125" spans="1:2">
      <c r="A125" s="4" t="s">
        <v>444</v>
      </c>
      <c r="B125" s="4" t="s">
        <v>464</v>
      </c>
    </row>
    <row r="126" spans="1:2">
      <c r="A126" s="4" t="s">
        <v>446</v>
      </c>
      <c r="B126" s="4" t="s">
        <v>500</v>
      </c>
    </row>
    <row r="127" spans="1:2">
      <c r="A127" s="4" t="s">
        <v>448</v>
      </c>
      <c r="B127" s="4" t="s">
        <v>449</v>
      </c>
    </row>
    <row r="128" spans="1:2">
      <c r="A128" s="4" t="s">
        <v>450</v>
      </c>
      <c r="B128" s="4" t="s">
        <v>474</v>
      </c>
    </row>
    <row r="129" spans="1:2">
      <c r="A129" s="4" t="s">
        <v>501</v>
      </c>
    </row>
    <row r="130" spans="1:2">
      <c r="A130" s="3" t="s">
        <v>443</v>
      </c>
    </row>
    <row r="131" spans="1:2">
      <c r="A131" s="4" t="s">
        <v>444</v>
      </c>
      <c r="B131" s="4" t="s">
        <v>464</v>
      </c>
    </row>
    <row r="132" spans="1:2">
      <c r="A132" s="4" t="s">
        <v>446</v>
      </c>
      <c r="B132" s="4" t="s">
        <v>502</v>
      </c>
    </row>
    <row r="133" spans="1:2">
      <c r="A133" s="4" t="s">
        <v>448</v>
      </c>
      <c r="B133" s="4" t="s">
        <v>449</v>
      </c>
    </row>
    <row r="134" spans="1:2">
      <c r="A134" s="4" t="s">
        <v>450</v>
      </c>
      <c r="B134" s="4" t="s">
        <v>469</v>
      </c>
    </row>
    <row r="135" spans="1:2">
      <c r="A135" s="4" t="s">
        <v>503</v>
      </c>
    </row>
    <row r="136" spans="1:2">
      <c r="A136" s="3" t="s">
        <v>443</v>
      </c>
    </row>
    <row r="137" spans="1:2">
      <c r="A137" s="4" t="s">
        <v>444</v>
      </c>
      <c r="B137" s="4" t="s">
        <v>464</v>
      </c>
    </row>
    <row r="138" spans="1:2">
      <c r="A138" s="4" t="s">
        <v>446</v>
      </c>
      <c r="B138" s="4" t="s">
        <v>504</v>
      </c>
    </row>
    <row r="139" spans="1:2">
      <c r="A139" s="4" t="s">
        <v>448</v>
      </c>
      <c r="B139" s="4" t="s">
        <v>449</v>
      </c>
    </row>
    <row r="140" spans="1:2">
      <c r="A140" s="4" t="s">
        <v>450</v>
      </c>
      <c r="B140" s="4" t="s">
        <v>451</v>
      </c>
    </row>
    <row r="141" spans="1:2">
      <c r="A141" s="4" t="s">
        <v>505</v>
      </c>
    </row>
    <row r="142" spans="1:2">
      <c r="A142" s="3" t="s">
        <v>443</v>
      </c>
    </row>
    <row r="143" spans="1:2">
      <c r="A143" s="4" t="s">
        <v>444</v>
      </c>
      <c r="B143" s="4" t="s">
        <v>464</v>
      </c>
    </row>
    <row r="144" spans="1:2">
      <c r="A144" s="4" t="s">
        <v>446</v>
      </c>
      <c r="B144" s="4" t="s">
        <v>506</v>
      </c>
    </row>
    <row r="145" spans="1:2">
      <c r="A145" s="4" t="s">
        <v>448</v>
      </c>
      <c r="B145" s="4" t="s">
        <v>449</v>
      </c>
    </row>
    <row r="146" spans="1:2">
      <c r="A146" s="4" t="s">
        <v>450</v>
      </c>
      <c r="B146" s="4" t="s">
        <v>469</v>
      </c>
    </row>
    <row r="147" spans="1:2">
      <c r="A147" s="4" t="s">
        <v>507</v>
      </c>
    </row>
    <row r="148" spans="1:2">
      <c r="A148" s="3" t="s">
        <v>443</v>
      </c>
    </row>
    <row r="149" spans="1:2">
      <c r="A149" s="4" t="s">
        <v>444</v>
      </c>
      <c r="B149" s="4" t="s">
        <v>464</v>
      </c>
    </row>
    <row r="150" spans="1:2">
      <c r="A150" s="4" t="s">
        <v>446</v>
      </c>
      <c r="B150" s="4" t="s">
        <v>508</v>
      </c>
    </row>
    <row r="151" spans="1:2">
      <c r="A151" s="4" t="s">
        <v>448</v>
      </c>
      <c r="B151" s="4" t="s">
        <v>509</v>
      </c>
    </row>
    <row r="152" spans="1:2">
      <c r="A152" s="4" t="s">
        <v>450</v>
      </c>
      <c r="B152" s="4" t="s">
        <v>469</v>
      </c>
    </row>
    <row r="153" spans="1:2">
      <c r="A153" s="4" t="s">
        <v>510</v>
      </c>
    </row>
    <row r="154" spans="1:2">
      <c r="A154" s="3" t="s">
        <v>443</v>
      </c>
    </row>
    <row r="155" spans="1:2">
      <c r="A155" s="4" t="s">
        <v>444</v>
      </c>
      <c r="B155" s="4" t="s">
        <v>464</v>
      </c>
    </row>
    <row r="156" spans="1:2">
      <c r="A156" s="4" t="s">
        <v>446</v>
      </c>
      <c r="B156" s="4" t="s">
        <v>511</v>
      </c>
    </row>
    <row r="157" spans="1:2">
      <c r="A157" s="4" t="s">
        <v>448</v>
      </c>
      <c r="B157" s="4" t="s">
        <v>449</v>
      </c>
    </row>
    <row r="158" spans="1:2">
      <c r="A158" s="4" t="s">
        <v>450</v>
      </c>
      <c r="B158" s="4" t="s">
        <v>4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12</v>
      </c>
      <c r="B1" s="2" t="s">
        <v>513</v>
      </c>
      <c r="C1" s="2" t="s">
        <v>1</v>
      </c>
    </row>
    <row r="2" spans="1:8">
      <c r="B2" s="2" t="s">
        <v>514</v>
      </c>
      <c r="C2" s="2" t="s">
        <v>30</v>
      </c>
      <c r="D2" s="2" t="s">
        <v>31</v>
      </c>
      <c r="E2" s="2" t="s">
        <v>32</v>
      </c>
      <c r="F2" s="2" t="s">
        <v>182</v>
      </c>
      <c r="G2" s="2" t="s">
        <v>31</v>
      </c>
      <c r="H2" s="2" t="s">
        <v>515</v>
      </c>
    </row>
    <row r="3" spans="1:8">
      <c r="A3" s="4" t="s">
        <v>516</v>
      </c>
    </row>
    <row r="4" spans="1:8">
      <c r="A4" s="3" t="s">
        <v>443</v>
      </c>
    </row>
    <row r="5" spans="1:8">
      <c r="A5" s="4" t="s">
        <v>517</v>
      </c>
      <c r="C5" s="10" t="n">
        <v>29.3</v>
      </c>
      <c r="G5" s="11" t="n">
        <v>4.2</v>
      </c>
    </row>
    <row r="6" spans="1:8">
      <c r="A6" s="4" t="s">
        <v>518</v>
      </c>
      <c r="C6" s="12" t="n">
        <v>54.8</v>
      </c>
      <c r="D6" s="11" t="n">
        <v>7.9</v>
      </c>
      <c r="E6" s="10" t="n">
        <v>242.4</v>
      </c>
      <c r="F6" s="10" t="n">
        <v>414.4</v>
      </c>
    </row>
    <row r="7" spans="1:8">
      <c r="A7" s="4" t="s">
        <v>519</v>
      </c>
    </row>
    <row r="8" spans="1:8">
      <c r="A8" s="3" t="s">
        <v>443</v>
      </c>
    </row>
    <row r="9" spans="1:8">
      <c r="A9" s="4" t="s">
        <v>520</v>
      </c>
      <c r="B9" s="6" t="n">
        <v>1</v>
      </c>
      <c r="H9" s="11" t="n">
        <v>0.2</v>
      </c>
    </row>
    <row r="10" spans="1:8">
      <c r="A10" s="4" t="s">
        <v>521</v>
      </c>
      <c r="B10" s="4" t="s">
        <v>488</v>
      </c>
    </row>
    <row r="11" spans="1:8">
      <c r="A11" s="4" t="s">
        <v>522</v>
      </c>
      <c r="B11" s="4" t="s">
        <v>523</v>
      </c>
    </row>
    <row r="12" spans="1:8">
      <c r="A12" s="4" t="s">
        <v>524</v>
      </c>
      <c r="C12" s="6" t="n">
        <v>79</v>
      </c>
      <c r="G12" s="11" t="n">
        <v>11.4</v>
      </c>
    </row>
    <row r="13" spans="1:8">
      <c r="A13" s="4" t="s">
        <v>525</v>
      </c>
      <c r="B13" s="6" t="n">
        <v>35</v>
      </c>
      <c r="H13" s="11" t="n">
        <v>5.4</v>
      </c>
    </row>
  </sheetData>
  <mergeCells count="2">
    <mergeCell ref="A1:A2"/>
    <mergeCell ref="C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526</v>
      </c>
      <c r="C1" s="2" t="s">
        <v>1</v>
      </c>
    </row>
    <row r="2" spans="1:7">
      <c r="C2" s="2" t="s">
        <v>30</v>
      </c>
      <c r="D2" s="2" t="s">
        <v>31</v>
      </c>
      <c r="E2" s="2" t="s">
        <v>32</v>
      </c>
      <c r="F2" s="2" t="s">
        <v>182</v>
      </c>
      <c r="G2" s="2" t="s">
        <v>31</v>
      </c>
    </row>
    <row r="3" spans="1:7">
      <c r="A3" s="3" t="s">
        <v>527</v>
      </c>
    </row>
    <row r="4" spans="1:7">
      <c r="A4" s="4" t="s">
        <v>528</v>
      </c>
      <c r="C4" s="6" t="n">
        <v>2122692</v>
      </c>
      <c r="E4" s="6" t="n">
        <v>1930915</v>
      </c>
      <c r="G4" s="7" t="n">
        <v>305731</v>
      </c>
    </row>
    <row r="5" spans="1:7">
      <c r="A5" s="4" t="s">
        <v>529</v>
      </c>
      <c r="C5" s="5" t="n">
        <v>1045850</v>
      </c>
      <c r="E5" s="5" t="n">
        <v>636291</v>
      </c>
      <c r="G5" s="5" t="n">
        <v>150634</v>
      </c>
    </row>
    <row r="6" spans="1:7">
      <c r="A6" s="4" t="s">
        <v>50</v>
      </c>
      <c r="C6" s="5" t="n">
        <v>3168542</v>
      </c>
      <c r="E6" s="5" t="n">
        <v>2567206</v>
      </c>
      <c r="G6" s="5" t="n">
        <v>456365</v>
      </c>
    </row>
    <row r="7" spans="1:7">
      <c r="A7" s="4" t="s">
        <v>52</v>
      </c>
      <c r="C7" s="5" t="n">
        <v>358602</v>
      </c>
      <c r="E7" s="5" t="n">
        <v>131046</v>
      </c>
      <c r="G7" s="5" t="n">
        <v>51649</v>
      </c>
    </row>
    <row r="8" spans="1:7">
      <c r="A8" s="4" t="s">
        <v>53</v>
      </c>
      <c r="C8" s="5" t="n">
        <v>260902</v>
      </c>
      <c r="E8" s="5" t="n">
        <v>289148</v>
      </c>
      <c r="G8" s="5" t="n">
        <v>37578</v>
      </c>
    </row>
    <row r="9" spans="1:7">
      <c r="A9" s="4" t="s">
        <v>54</v>
      </c>
      <c r="C9" s="5" t="n">
        <v>18720</v>
      </c>
      <c r="E9" s="5" t="n">
        <v>19368</v>
      </c>
      <c r="G9" s="5" t="n">
        <v>2696</v>
      </c>
    </row>
    <row r="10" spans="1:7">
      <c r="A10" s="4" t="s">
        <v>55</v>
      </c>
      <c r="C10" s="5" t="n">
        <v>27825</v>
      </c>
      <c r="E10" s="5" t="n">
        <v>15239</v>
      </c>
      <c r="G10" s="5" t="n">
        <v>4008</v>
      </c>
    </row>
    <row r="11" spans="1:7">
      <c r="A11" s="4" t="s">
        <v>56</v>
      </c>
      <c r="C11" s="5" t="n">
        <v>75652</v>
      </c>
      <c r="E11" s="5" t="n">
        <v>93120</v>
      </c>
      <c r="G11" s="5" t="n">
        <v>10896</v>
      </c>
    </row>
    <row r="12" spans="1:7">
      <c r="A12" s="4" t="s">
        <v>57</v>
      </c>
      <c r="C12" s="5" t="n">
        <v>130329</v>
      </c>
      <c r="E12" s="5" t="n">
        <v>114028</v>
      </c>
      <c r="G12" s="5" t="n">
        <v>18771</v>
      </c>
    </row>
    <row r="13" spans="1:7">
      <c r="A13" s="4" t="s">
        <v>58</v>
      </c>
      <c r="C13" s="5" t="n">
        <v>111049</v>
      </c>
      <c r="E13" s="5" t="n">
        <v>80891</v>
      </c>
      <c r="G13" s="5" t="n">
        <v>15994</v>
      </c>
    </row>
    <row r="14" spans="1:7">
      <c r="A14" s="4" t="s">
        <v>530</v>
      </c>
      <c r="C14" s="5" t="n">
        <v>983079</v>
      </c>
      <c r="E14" s="5" t="n">
        <v>742840</v>
      </c>
      <c r="G14" s="5" t="n">
        <v>141592</v>
      </c>
    </row>
    <row r="15" spans="1:7">
      <c r="A15" s="4" t="s">
        <v>531</v>
      </c>
      <c r="C15" s="5" t="n">
        <v>23035</v>
      </c>
      <c r="E15" s="5" t="n">
        <v>19680</v>
      </c>
      <c r="G15" s="5" t="n">
        <v>3318</v>
      </c>
    </row>
    <row r="16" spans="1:7">
      <c r="A16" s="4" t="s">
        <v>64</v>
      </c>
      <c r="C16" s="5" t="n">
        <v>1006114</v>
      </c>
      <c r="E16" s="5" t="n">
        <v>762520</v>
      </c>
      <c r="G16" s="5" t="n">
        <v>144910</v>
      </c>
    </row>
    <row r="17" spans="1:7">
      <c r="A17" s="4" t="s">
        <v>532</v>
      </c>
      <c r="B17" s="4" t="s">
        <v>94</v>
      </c>
      <c r="C17" s="5" t="n">
        <v>1444907</v>
      </c>
      <c r="D17" s="7" t="n">
        <v>208110</v>
      </c>
      <c r="E17" s="5" t="n">
        <v>1609196</v>
      </c>
      <c r="F17" s="6" t="n">
        <v>1637860</v>
      </c>
    </row>
    <row r="18" spans="1:7">
      <c r="A18" s="4" t="s">
        <v>533</v>
      </c>
      <c r="C18" s="5" t="n">
        <v>78220</v>
      </c>
      <c r="D18" s="5" t="n">
        <v>11265</v>
      </c>
      <c r="E18" s="5" t="n">
        <v>72385</v>
      </c>
      <c r="F18" s="5" t="n">
        <v>262119</v>
      </c>
    </row>
    <row r="19" spans="1:7">
      <c r="A19" s="4" t="s">
        <v>534</v>
      </c>
      <c r="C19" s="5" t="n">
        <v>203686</v>
      </c>
      <c r="D19" s="5" t="n">
        <v>29337</v>
      </c>
      <c r="E19" s="5" t="n">
        <v>220812</v>
      </c>
      <c r="F19" s="5" t="n">
        <v>273474</v>
      </c>
    </row>
    <row r="20" spans="1:7">
      <c r="A20" s="4" t="s">
        <v>204</v>
      </c>
      <c r="C20" s="5" t="n">
        <v>-543149</v>
      </c>
      <c r="D20" s="5" t="n">
        <v>-78230</v>
      </c>
      <c r="E20" s="5" t="n">
        <v>-1256868</v>
      </c>
      <c r="F20" s="5" t="n">
        <v>393172</v>
      </c>
    </row>
    <row r="21" spans="1:7">
      <c r="A21" s="4" t="s">
        <v>535</v>
      </c>
      <c r="C21" s="5" t="n">
        <v>217148</v>
      </c>
      <c r="D21" s="5" t="n">
        <v>31276</v>
      </c>
      <c r="E21" s="5" t="n">
        <v>64366</v>
      </c>
      <c r="F21" s="5" t="n">
        <v>-223744</v>
      </c>
    </row>
    <row r="22" spans="1:7">
      <c r="A22" s="4" t="s">
        <v>516</v>
      </c>
    </row>
    <row r="23" spans="1:7">
      <c r="A23" s="3" t="s">
        <v>527</v>
      </c>
    </row>
    <row r="24" spans="1:7">
      <c r="A24" s="4" t="s">
        <v>528</v>
      </c>
      <c r="C24" s="5" t="n">
        <v>965552</v>
      </c>
      <c r="E24" s="5" t="n">
        <v>1075360</v>
      </c>
      <c r="G24" s="5" t="n">
        <v>139068</v>
      </c>
    </row>
    <row r="25" spans="1:7">
      <c r="A25" s="4" t="s">
        <v>529</v>
      </c>
      <c r="C25" s="5" t="n">
        <v>72379</v>
      </c>
      <c r="E25" s="5" t="n">
        <v>79211</v>
      </c>
      <c r="G25" s="5" t="n">
        <v>10425</v>
      </c>
    </row>
    <row r="26" spans="1:7">
      <c r="A26" s="4" t="s">
        <v>50</v>
      </c>
      <c r="C26" s="5" t="n">
        <v>1037931</v>
      </c>
      <c r="E26" s="5" t="n">
        <v>1154571</v>
      </c>
      <c r="G26" s="5" t="n">
        <v>149493</v>
      </c>
    </row>
    <row r="27" spans="1:7">
      <c r="A27" s="4" t="s">
        <v>52</v>
      </c>
      <c r="C27" s="5" t="n">
        <v>2000</v>
      </c>
      <c r="E27" s="5" t="n">
        <v>0</v>
      </c>
      <c r="G27" s="5" t="n">
        <v>288</v>
      </c>
    </row>
    <row r="28" spans="1:7">
      <c r="A28" s="4" t="s">
        <v>53</v>
      </c>
      <c r="C28" s="5" t="n">
        <v>216978</v>
      </c>
      <c r="E28" s="5" t="n">
        <v>282509</v>
      </c>
      <c r="G28" s="5" t="n">
        <v>31251</v>
      </c>
    </row>
    <row r="29" spans="1:7">
      <c r="A29" s="4" t="s">
        <v>54</v>
      </c>
      <c r="C29" s="5" t="n">
        <v>1447</v>
      </c>
      <c r="E29" s="5" t="n">
        <v>2694</v>
      </c>
      <c r="G29" s="5" t="n">
        <v>208</v>
      </c>
    </row>
    <row r="30" spans="1:7">
      <c r="A30" s="4" t="s">
        <v>536</v>
      </c>
      <c r="C30" s="5" t="n">
        <v>386969</v>
      </c>
      <c r="E30" s="5" t="n">
        <v>406538</v>
      </c>
      <c r="G30" s="5" t="n">
        <v>55735</v>
      </c>
    </row>
    <row r="31" spans="1:7">
      <c r="A31" s="4" t="s">
        <v>55</v>
      </c>
      <c r="C31" s="5" t="n">
        <v>18420</v>
      </c>
      <c r="E31" s="5" t="n">
        <v>13745</v>
      </c>
      <c r="G31" s="5" t="n">
        <v>2653</v>
      </c>
    </row>
    <row r="32" spans="1:7">
      <c r="A32" s="4" t="s">
        <v>56</v>
      </c>
      <c r="C32" s="5" t="n">
        <v>51850</v>
      </c>
      <c r="E32" s="5" t="n">
        <v>56034</v>
      </c>
      <c r="G32" s="5" t="n">
        <v>7468</v>
      </c>
    </row>
    <row r="33" spans="1:7">
      <c r="A33" s="4" t="s">
        <v>57</v>
      </c>
      <c r="C33" s="5" t="n">
        <v>60010</v>
      </c>
      <c r="E33" s="5" t="n">
        <v>85019</v>
      </c>
      <c r="G33" s="5" t="n">
        <v>8643</v>
      </c>
    </row>
    <row r="34" spans="1:7">
      <c r="A34" s="4" t="s">
        <v>58</v>
      </c>
      <c r="C34" s="5" t="n">
        <v>87264</v>
      </c>
      <c r="E34" s="5" t="n">
        <v>62695</v>
      </c>
      <c r="G34" s="5" t="n">
        <v>12569</v>
      </c>
    </row>
    <row r="35" spans="1:7">
      <c r="A35" s="4" t="s">
        <v>530</v>
      </c>
      <c r="C35" s="5" t="n">
        <v>824938</v>
      </c>
      <c r="E35" s="5" t="n">
        <v>909234</v>
      </c>
      <c r="G35" s="5" t="n">
        <v>118815</v>
      </c>
    </row>
    <row r="36" spans="1:7">
      <c r="A36" s="4" t="s">
        <v>531</v>
      </c>
      <c r="C36" s="5" t="n">
        <v>20979</v>
      </c>
      <c r="E36" s="5" t="n">
        <v>19680</v>
      </c>
      <c r="G36" s="5" t="n">
        <v>3022</v>
      </c>
    </row>
    <row r="37" spans="1:7">
      <c r="A37" s="4" t="s">
        <v>64</v>
      </c>
      <c r="C37" s="5" t="n">
        <v>845917</v>
      </c>
      <c r="E37" s="5" t="n">
        <v>928914</v>
      </c>
      <c r="G37" s="7" t="n">
        <v>121837</v>
      </c>
    </row>
    <row r="38" spans="1:7">
      <c r="A38" s="4" t="s">
        <v>532</v>
      </c>
      <c r="C38" s="5" t="n">
        <v>1140954</v>
      </c>
      <c r="D38" s="5" t="n">
        <v>164332</v>
      </c>
      <c r="E38" s="5" t="n">
        <v>1504370</v>
      </c>
      <c r="F38" s="5" t="n">
        <v>1632827</v>
      </c>
    </row>
    <row r="39" spans="1:7">
      <c r="A39" s="4" t="s">
        <v>533</v>
      </c>
      <c r="C39" s="5" t="n">
        <v>-30641</v>
      </c>
      <c r="D39" s="5" t="n">
        <v>-4413</v>
      </c>
      <c r="E39" s="5" t="n">
        <v>22329</v>
      </c>
      <c r="F39" s="5" t="n">
        <v>53141</v>
      </c>
    </row>
    <row r="40" spans="1:7">
      <c r="A40" s="4" t="s">
        <v>534</v>
      </c>
      <c r="C40" s="5" t="n">
        <v>34079</v>
      </c>
      <c r="D40" s="5" t="n">
        <v>4908</v>
      </c>
      <c r="E40" s="5" t="n">
        <v>-91907</v>
      </c>
      <c r="F40" s="5" t="n">
        <v>-110741</v>
      </c>
    </row>
    <row r="41" spans="1:7">
      <c r="A41" s="4" t="s">
        <v>204</v>
      </c>
      <c r="C41" s="5" t="n">
        <v>-124610</v>
      </c>
      <c r="D41" s="5" t="n">
        <v>-17948</v>
      </c>
      <c r="E41" s="5" t="n">
        <v>-197307</v>
      </c>
      <c r="F41" s="5" t="n">
        <v>403635</v>
      </c>
    </row>
    <row r="42" spans="1:7">
      <c r="A42" s="4" t="s">
        <v>535</v>
      </c>
      <c r="C42" s="6" t="n">
        <v>2000</v>
      </c>
      <c r="D42" s="7" t="n">
        <v>288</v>
      </c>
      <c r="E42" s="6" t="n">
        <v>250</v>
      </c>
      <c r="F42" s="6" t="n">
        <v>10000</v>
      </c>
    </row>
    <row r="43" spans="1:7"/>
    <row r="44" spans="1:7">
      <c r="A44" s="4" t="s">
        <v>94</v>
      </c>
      <c r="B44" s="4" t="s">
        <v>131</v>
      </c>
    </row>
  </sheetData>
  <mergeCells count="4">
    <mergeCell ref="A1:B2"/>
    <mergeCell ref="C1:F1"/>
    <mergeCell ref="A43:F43"/>
    <mergeCell ref="B44:F4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v>
      </c>
    </row>
    <row r="2" spans="1:2">
      <c r="B2" s="2" t="s">
        <v>30</v>
      </c>
    </row>
    <row r="3" spans="1:2">
      <c r="A3" s="4" t="s">
        <v>538</v>
      </c>
    </row>
    <row r="4" spans="1:2">
      <c r="A4" s="3" t="s">
        <v>539</v>
      </c>
    </row>
    <row r="5" spans="1:2">
      <c r="A5" s="4" t="s">
        <v>540</v>
      </c>
      <c r="B5" s="4" t="s">
        <v>541</v>
      </c>
    </row>
    <row r="6" spans="1:2">
      <c r="A6" s="4" t="s">
        <v>542</v>
      </c>
      <c r="B6" s="10" t="n">
        <v>1.6</v>
      </c>
    </row>
    <row r="7" spans="1:2">
      <c r="A7" s="4" t="s">
        <v>543</v>
      </c>
      <c r="B7" s="4" t="s">
        <v>523</v>
      </c>
    </row>
    <row r="8" spans="1:2">
      <c r="A8" s="4" t="s">
        <v>544</v>
      </c>
    </row>
    <row r="9" spans="1:2">
      <c r="A9" s="3" t="s">
        <v>539</v>
      </c>
    </row>
    <row r="10" spans="1:2">
      <c r="A10" s="4" t="s">
        <v>542</v>
      </c>
      <c r="B10" s="6" t="n">
        <v>10</v>
      </c>
    </row>
    <row r="11" spans="1:2">
      <c r="A11" s="4" t="s">
        <v>543</v>
      </c>
      <c r="B11" s="4" t="s">
        <v>5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9"/>
  </cols>
  <sheetData>
    <row r="1" spans="1:7">
      <c r="A1" s="1" t="s">
        <v>546</v>
      </c>
      <c r="B1" s="2" t="s">
        <v>1</v>
      </c>
    </row>
    <row r="2" spans="1:7">
      <c r="B2" s="2" t="s">
        <v>30</v>
      </c>
      <c r="C2" s="2" t="s">
        <v>31</v>
      </c>
      <c r="D2" s="2" t="s">
        <v>32</v>
      </c>
      <c r="E2" s="2" t="s">
        <v>182</v>
      </c>
      <c r="F2" s="2" t="s">
        <v>31</v>
      </c>
      <c r="G2" s="2" t="s">
        <v>547</v>
      </c>
    </row>
    <row r="3" spans="1:7">
      <c r="A3" s="3" t="s">
        <v>548</v>
      </c>
    </row>
    <row r="4" spans="1:7">
      <c r="A4" s="4" t="s">
        <v>549</v>
      </c>
      <c r="G4" s="13" t="n">
        <v>6.943</v>
      </c>
    </row>
    <row r="5" spans="1:7">
      <c r="A5" s="3" t="s">
        <v>550</v>
      </c>
    </row>
    <row r="6" spans="1:7">
      <c r="A6" s="4" t="s">
        <v>551</v>
      </c>
      <c r="B6" s="6" t="n">
        <v>160100</v>
      </c>
      <c r="C6" s="7" t="n">
        <v>23100</v>
      </c>
      <c r="D6" s="6" t="n">
        <v>117900</v>
      </c>
      <c r="E6" s="6" t="n">
        <v>64400</v>
      </c>
    </row>
    <row r="7" spans="1:7">
      <c r="A7" s="3" t="s">
        <v>552</v>
      </c>
    </row>
    <row r="8" spans="1:7">
      <c r="A8" s="4" t="s">
        <v>331</v>
      </c>
      <c r="B8" s="5" t="n">
        <v>72600</v>
      </c>
      <c r="C8" s="5" t="n">
        <v>10500</v>
      </c>
      <c r="D8" s="5" t="n">
        <v>75600</v>
      </c>
      <c r="E8" s="5" t="n">
        <v>73700</v>
      </c>
    </row>
    <row r="9" spans="1:7">
      <c r="A9" s="3" t="s">
        <v>553</v>
      </c>
    </row>
    <row r="10" spans="1:7">
      <c r="A10" s="4" t="s">
        <v>554</v>
      </c>
      <c r="B10" s="5" t="n">
        <v>54307</v>
      </c>
      <c r="D10" s="5" t="n">
        <v>35963</v>
      </c>
      <c r="F10" s="7" t="n">
        <v>7822</v>
      </c>
    </row>
    <row r="11" spans="1:7">
      <c r="A11" s="4" t="s">
        <v>555</v>
      </c>
      <c r="B11" s="5" t="n">
        <v>0</v>
      </c>
    </row>
    <row r="12" spans="1:7">
      <c r="A12" s="4" t="s">
        <v>556</v>
      </c>
      <c r="B12" s="6" t="n">
        <v>229602</v>
      </c>
      <c r="C12" s="7" t="n">
        <v>33070</v>
      </c>
      <c r="D12" s="6" t="n">
        <v>125000</v>
      </c>
      <c r="E12" s="6" t="n">
        <v>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66"/>
  </cols>
  <sheetData>
    <row r="1" spans="1:2">
      <c r="A1" s="1" t="s">
        <v>557</v>
      </c>
      <c r="B1" s="2" t="s">
        <v>1</v>
      </c>
    </row>
    <row r="2" spans="1:2">
      <c r="B2" s="2" t="s">
        <v>218</v>
      </c>
    </row>
    <row r="3" spans="1:2">
      <c r="A3" s="4" t="s">
        <v>558</v>
      </c>
    </row>
    <row r="4" spans="1:2">
      <c r="A4" s="3" t="s">
        <v>559</v>
      </c>
    </row>
    <row r="5" spans="1:2">
      <c r="A5" s="4" t="s">
        <v>560</v>
      </c>
      <c r="B5" s="4" t="s">
        <v>561</v>
      </c>
    </row>
    <row r="6" spans="1:2">
      <c r="A6" s="4" t="s">
        <v>562</v>
      </c>
    </row>
    <row r="7" spans="1:2">
      <c r="A7" s="3" t="s">
        <v>559</v>
      </c>
    </row>
    <row r="8" spans="1:2">
      <c r="A8" s="4" t="s">
        <v>560</v>
      </c>
      <c r="B8" s="4" t="s">
        <v>563</v>
      </c>
    </row>
    <row r="9" spans="1:2">
      <c r="A9" s="4" t="s">
        <v>564</v>
      </c>
    </row>
    <row r="10" spans="1:2">
      <c r="A10" s="3" t="s">
        <v>559</v>
      </c>
    </row>
    <row r="11" spans="1:2">
      <c r="A11" s="4" t="s">
        <v>560</v>
      </c>
      <c r="B11" s="4" t="s">
        <v>5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16"/>
  </cols>
  <sheetData>
    <row r="1" spans="1:2">
      <c r="A1" s="1" t="s">
        <v>566</v>
      </c>
      <c r="B1" s="2" t="s">
        <v>1</v>
      </c>
    </row>
    <row r="2" spans="1:2">
      <c r="B2" s="2" t="s">
        <v>218</v>
      </c>
    </row>
    <row r="3" spans="1:2">
      <c r="A3" s="4" t="s">
        <v>567</v>
      </c>
    </row>
    <row r="4" spans="1:2">
      <c r="A4" s="3" t="s">
        <v>568</v>
      </c>
    </row>
    <row r="5" spans="1:2">
      <c r="A5" s="4" t="s">
        <v>569</v>
      </c>
      <c r="B5" s="4" t="s">
        <v>563</v>
      </c>
    </row>
    <row r="6" spans="1:2">
      <c r="A6" s="4" t="s">
        <v>570</v>
      </c>
    </row>
    <row r="7" spans="1:2">
      <c r="A7" s="3" t="s">
        <v>568</v>
      </c>
    </row>
    <row r="8" spans="1:2">
      <c r="A8" s="4" t="s">
        <v>569</v>
      </c>
      <c r="B8" s="4" t="s">
        <v>5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outlineLevelCol="0"/>
  <cols>
    <col customWidth="1" max="1" min="1" width="80"/>
    <col customWidth="1" max="2" min="2" width="70"/>
    <col customWidth="1" max="3" min="3" width="70"/>
    <col customWidth="1" max="4" min="4" width="70"/>
    <col customWidth="1" max="5" min="5" width="70"/>
    <col customWidth="1" max="6" min="6" width="37"/>
    <col customWidth="1" max="7" min="7" width="43"/>
    <col customWidth="1" max="8" min="8" width="43"/>
    <col customWidth="1" max="9" min="9" width="35"/>
    <col customWidth="1" max="10" min="10" width="35"/>
    <col customWidth="1" max="11" min="11" width="56"/>
    <col customWidth="1" max="12" min="12" width="56"/>
    <col customWidth="1" max="13" min="13" width="62"/>
    <col customWidth="1" max="14" min="14" width="62"/>
    <col customWidth="1" max="15" min="15" width="41"/>
    <col customWidth="1" max="16" min="16" width="41"/>
    <col customWidth="1" max="17" min="17" width="12"/>
    <col customWidth="1" max="18" min="18" width="11"/>
  </cols>
  <sheetData>
    <row r="1" spans="1:18">
      <c r="A1" s="1" t="s">
        <v>139</v>
      </c>
      <c r="B1" s="2" t="s">
        <v>140</v>
      </c>
      <c r="C1" s="2" t="s">
        <v>141</v>
      </c>
      <c r="D1" s="2" t="s">
        <v>142</v>
      </c>
      <c r="E1" s="2" t="s">
        <v>143</v>
      </c>
      <c r="F1" s="2" t="s">
        <v>144</v>
      </c>
      <c r="G1" s="2" t="s">
        <v>145</v>
      </c>
      <c r="H1" s="2" t="s">
        <v>146</v>
      </c>
      <c r="I1" s="2" t="s">
        <v>147</v>
      </c>
      <c r="J1" s="2" t="s">
        <v>148</v>
      </c>
      <c r="K1" s="2" t="s">
        <v>149</v>
      </c>
      <c r="L1" s="2" t="s">
        <v>150</v>
      </c>
      <c r="M1" s="2" t="s">
        <v>151</v>
      </c>
      <c r="N1" s="2" t="s">
        <v>152</v>
      </c>
      <c r="O1" s="2" t="s">
        <v>153</v>
      </c>
      <c r="P1" s="2" t="s">
        <v>154</v>
      </c>
      <c r="Q1" s="2" t="s">
        <v>155</v>
      </c>
      <c r="R1" s="2" t="s">
        <v>156</v>
      </c>
    </row>
    <row r="2" spans="1:18">
      <c r="A2" s="4" t="s">
        <v>157</v>
      </c>
      <c r="B2" s="6" t="n">
        <v>18530</v>
      </c>
      <c r="D2" s="6" t="n">
        <v>22053</v>
      </c>
      <c r="G2" s="6" t="n">
        <v>1734993</v>
      </c>
      <c r="I2" s="6" t="n">
        <v>50330</v>
      </c>
      <c r="K2" s="6" t="n">
        <v>-194601</v>
      </c>
      <c r="M2" s="6" t="n">
        <v>-60127</v>
      </c>
      <c r="O2" s="6" t="n">
        <v>3857</v>
      </c>
      <c r="Q2" s="6" t="n">
        <v>1575035</v>
      </c>
    </row>
    <row r="3" spans="1:18">
      <c r="A3" s="4" t="s">
        <v>158</v>
      </c>
      <c r="B3" s="5" t="n">
        <v>282578957</v>
      </c>
      <c r="C3" s="5" t="n">
        <v>282578957</v>
      </c>
      <c r="D3" s="5" t="n">
        <v>317325360</v>
      </c>
      <c r="E3" s="5" t="n">
        <v>317325360</v>
      </c>
    </row>
    <row r="4" spans="1:18">
      <c r="A4" s="4" t="s">
        <v>159</v>
      </c>
      <c r="G4" s="5" t="n">
        <v>53181</v>
      </c>
      <c r="Q4" s="5" t="n">
        <v>53181</v>
      </c>
    </row>
    <row r="5" spans="1:18">
      <c r="A5" s="4" t="s">
        <v>160</v>
      </c>
      <c r="B5" s="6" t="n">
        <v>426</v>
      </c>
      <c r="G5" s="5" t="n">
        <v>9217</v>
      </c>
      <c r="Q5" s="5" t="n">
        <v>9643</v>
      </c>
    </row>
    <row r="6" spans="1:18">
      <c r="A6" s="4" t="s">
        <v>161</v>
      </c>
      <c r="B6" s="5" t="n">
        <v>6928776</v>
      </c>
      <c r="C6" s="5" t="n">
        <v>6928776</v>
      </c>
    </row>
    <row r="7" spans="1:18">
      <c r="A7" s="4" t="s">
        <v>162</v>
      </c>
      <c r="F7" s="6" t="n">
        <v>-241344</v>
      </c>
      <c r="Q7" s="5" t="n">
        <v>-241344</v>
      </c>
    </row>
    <row r="8" spans="1:18">
      <c r="A8" s="4" t="s">
        <v>163</v>
      </c>
      <c r="F8" s="5" t="n">
        <v>-32168584</v>
      </c>
    </row>
    <row r="9" spans="1:18">
      <c r="A9" s="4" t="s">
        <v>164</v>
      </c>
      <c r="B9" s="6" t="n">
        <v>-1854</v>
      </c>
      <c r="F9" s="6" t="n">
        <v>227965</v>
      </c>
      <c r="G9" s="5" t="n">
        <v>-227267</v>
      </c>
      <c r="Q9" s="5" t="n">
        <v>-1156</v>
      </c>
    </row>
    <row r="10" spans="1:18">
      <c r="A10" s="4" t="s">
        <v>165</v>
      </c>
      <c r="B10" s="5" t="n">
        <v>-30128928</v>
      </c>
      <c r="C10" s="5" t="n">
        <v>-30128928</v>
      </c>
      <c r="F10" s="5" t="n">
        <v>30128928</v>
      </c>
    </row>
    <row r="11" spans="1:18">
      <c r="A11" s="4" t="s">
        <v>166</v>
      </c>
      <c r="B11" s="6" t="n">
        <v>-10</v>
      </c>
      <c r="G11" s="5" t="n">
        <v>10</v>
      </c>
    </row>
    <row r="12" spans="1:18">
      <c r="A12" s="4" t="s">
        <v>167</v>
      </c>
      <c r="B12" s="5" t="n">
        <v>-168752</v>
      </c>
      <c r="C12" s="5" t="n">
        <v>-168752</v>
      </c>
    </row>
    <row r="13" spans="1:18">
      <c r="A13" s="4" t="s">
        <v>168</v>
      </c>
      <c r="I13" s="5" t="n">
        <v>15638</v>
      </c>
      <c r="K13" s="5" t="n">
        <v>-15638</v>
      </c>
    </row>
    <row r="14" spans="1:18">
      <c r="A14" s="4" t="s">
        <v>169</v>
      </c>
      <c r="M14" s="5" t="n">
        <v>40283</v>
      </c>
      <c r="Q14" s="5" t="n">
        <v>40283</v>
      </c>
    </row>
    <row r="15" spans="1:18">
      <c r="A15" s="4" t="s">
        <v>170</v>
      </c>
      <c r="M15" s="5" t="n">
        <v>4503</v>
      </c>
      <c r="Q15" s="5" t="n">
        <v>4503</v>
      </c>
    </row>
    <row r="16" spans="1:18">
      <c r="A16" s="4" t="s">
        <v>171</v>
      </c>
      <c r="B16" s="6" t="n">
        <v>186</v>
      </c>
      <c r="G16" s="5" t="n">
        <v>17093</v>
      </c>
      <c r="Q16" s="5" t="n">
        <v>17279</v>
      </c>
    </row>
    <row r="17" spans="1:18">
      <c r="A17" s="4" t="s">
        <v>172</v>
      </c>
      <c r="B17" s="5" t="n">
        <v>3034245</v>
      </c>
      <c r="C17" s="5" t="n">
        <v>3034245</v>
      </c>
    </row>
    <row r="18" spans="1:18">
      <c r="A18" s="4" t="s">
        <v>173</v>
      </c>
      <c r="O18" s="5" t="n">
        <v>-2885</v>
      </c>
      <c r="Q18" s="5" t="n">
        <v>-2885</v>
      </c>
    </row>
    <row r="19" spans="1:18">
      <c r="A19" s="4" t="s">
        <v>115</v>
      </c>
      <c r="K19" s="5" t="n">
        <v>263091</v>
      </c>
      <c r="O19" s="5" t="n">
        <v>-972</v>
      </c>
      <c r="Q19" s="5" t="n">
        <v>262119</v>
      </c>
    </row>
    <row r="20" spans="1:18">
      <c r="A20" s="4" t="s">
        <v>174</v>
      </c>
      <c r="B20" s="6" t="n">
        <v>17278</v>
      </c>
      <c r="D20" s="6" t="n">
        <v>22053</v>
      </c>
      <c r="F20" s="6" t="n">
        <v>-13379</v>
      </c>
      <c r="G20" s="5" t="n">
        <v>1587227</v>
      </c>
      <c r="I20" s="5" t="n">
        <v>65968</v>
      </c>
      <c r="K20" s="5" t="n">
        <v>52852</v>
      </c>
      <c r="M20" s="5" t="n">
        <v>-15341</v>
      </c>
      <c r="Q20" s="5" t="n">
        <v>1716658</v>
      </c>
    </row>
    <row r="21" spans="1:18">
      <c r="A21" s="4" t="s">
        <v>175</v>
      </c>
      <c r="B21" s="5" t="n">
        <v>262244298</v>
      </c>
      <c r="C21" s="5" t="n">
        <v>262244298</v>
      </c>
      <c r="D21" s="5" t="n">
        <v>317325360</v>
      </c>
      <c r="E21" s="5" t="n">
        <v>317325360</v>
      </c>
      <c r="F21" s="5" t="n">
        <v>-2039656</v>
      </c>
    </row>
    <row r="22" spans="1:18">
      <c r="A22" s="4" t="s">
        <v>159</v>
      </c>
      <c r="G22" s="5" t="n">
        <v>34354</v>
      </c>
      <c r="Q22" s="5" t="n">
        <v>34354</v>
      </c>
    </row>
    <row r="23" spans="1:18">
      <c r="A23" s="4" t="s">
        <v>160</v>
      </c>
      <c r="B23" s="6" t="n">
        <v>240</v>
      </c>
      <c r="G23" s="5" t="n">
        <v>8534</v>
      </c>
      <c r="Q23" s="5" t="n">
        <v>8774</v>
      </c>
    </row>
    <row r="24" spans="1:18">
      <c r="A24" s="4" t="s">
        <v>161</v>
      </c>
      <c r="B24" s="5" t="n">
        <v>3822780</v>
      </c>
      <c r="C24" s="5" t="n">
        <v>3822780</v>
      </c>
    </row>
    <row r="25" spans="1:18">
      <c r="A25" s="4" t="s">
        <v>162</v>
      </c>
      <c r="F25" s="6" t="n">
        <v>-65910</v>
      </c>
      <c r="Q25" s="5" t="n">
        <v>-65910</v>
      </c>
    </row>
    <row r="26" spans="1:18">
      <c r="A26" s="4" t="s">
        <v>163</v>
      </c>
      <c r="F26" s="5" t="n">
        <v>-10776568</v>
      </c>
    </row>
    <row r="27" spans="1:18">
      <c r="A27" s="4" t="s">
        <v>164</v>
      </c>
      <c r="B27" s="6" t="n">
        <v>-785</v>
      </c>
      <c r="F27" s="6" t="n">
        <v>79289</v>
      </c>
      <c r="G27" s="5" t="n">
        <v>-79011</v>
      </c>
      <c r="Q27" s="5" t="n">
        <v>-507</v>
      </c>
    </row>
    <row r="28" spans="1:18">
      <c r="A28" s="4" t="s">
        <v>165</v>
      </c>
      <c r="B28" s="5" t="n">
        <v>-12816224</v>
      </c>
      <c r="C28" s="5" t="n">
        <v>-12816224</v>
      </c>
      <c r="F28" s="5" t="n">
        <v>12816224</v>
      </c>
    </row>
    <row r="29" spans="1:18">
      <c r="A29" s="4" t="s">
        <v>168</v>
      </c>
      <c r="I29" s="5" t="n">
        <v>4343</v>
      </c>
      <c r="K29" s="5" t="n">
        <v>-4343</v>
      </c>
    </row>
    <row r="30" spans="1:18">
      <c r="A30" s="4" t="s">
        <v>169</v>
      </c>
      <c r="M30" s="5" t="n">
        <v>15869</v>
      </c>
      <c r="Q30" s="5" t="n">
        <v>15869</v>
      </c>
    </row>
    <row r="31" spans="1:18">
      <c r="A31" s="4" t="s">
        <v>170</v>
      </c>
      <c r="M31" s="5" t="n">
        <v>22813</v>
      </c>
      <c r="Q31" s="5" t="n">
        <v>22813</v>
      </c>
    </row>
    <row r="32" spans="1:18">
      <c r="A32" s="4" t="s">
        <v>176</v>
      </c>
      <c r="O32" s="5" t="n">
        <v>250</v>
      </c>
      <c r="Q32" s="5" t="n">
        <v>250</v>
      </c>
    </row>
    <row r="33" spans="1:18">
      <c r="A33" s="4" t="s">
        <v>115</v>
      </c>
      <c r="K33" s="5" t="n">
        <v>73584</v>
      </c>
      <c r="O33" s="5" t="n">
        <v>-1199</v>
      </c>
      <c r="Q33" s="5" t="n">
        <v>72385</v>
      </c>
    </row>
    <row r="34" spans="1:18">
      <c r="A34" s="4" t="s">
        <v>177</v>
      </c>
      <c r="B34" s="6" t="n">
        <v>16733</v>
      </c>
      <c r="D34" s="6" t="n">
        <v>22053</v>
      </c>
      <c r="G34" s="5" t="n">
        <v>1551104</v>
      </c>
      <c r="I34" s="5" t="n">
        <v>70311</v>
      </c>
      <c r="K34" s="5" t="n">
        <v>122093</v>
      </c>
      <c r="M34" s="5" t="n">
        <v>23341</v>
      </c>
      <c r="O34" s="5" t="n">
        <v>-949</v>
      </c>
      <c r="Q34" s="5" t="n">
        <v>1804686</v>
      </c>
    </row>
    <row r="35" spans="1:18">
      <c r="A35" s="4" t="s">
        <v>178</v>
      </c>
      <c r="B35" s="5" t="n">
        <v>253250854</v>
      </c>
      <c r="C35" s="5" t="n">
        <v>253250854</v>
      </c>
      <c r="D35" s="5" t="n">
        <v>317325360</v>
      </c>
      <c r="E35" s="5" t="n">
        <v>317325360</v>
      </c>
    </row>
    <row r="36" spans="1:18">
      <c r="A36" s="4" t="s">
        <v>159</v>
      </c>
      <c r="G36" s="5" t="n">
        <v>1890</v>
      </c>
      <c r="Q36" s="5" t="n">
        <v>1890</v>
      </c>
    </row>
    <row r="37" spans="1:18">
      <c r="A37" s="4" t="s">
        <v>160</v>
      </c>
      <c r="B37" s="6" t="n">
        <v>110</v>
      </c>
      <c r="G37" s="5" t="n">
        <v>2517</v>
      </c>
      <c r="Q37" s="5" t="n">
        <v>2627</v>
      </c>
    </row>
    <row r="38" spans="1:18">
      <c r="A38" s="4" t="s">
        <v>161</v>
      </c>
      <c r="B38" s="5" t="n">
        <v>1658936</v>
      </c>
      <c r="C38" s="5" t="n">
        <v>1658936</v>
      </c>
    </row>
    <row r="39" spans="1:18">
      <c r="A39" s="4" t="s">
        <v>168</v>
      </c>
      <c r="I39" s="5" t="n">
        <v>7635</v>
      </c>
      <c r="K39" s="5" t="n">
        <v>-7635</v>
      </c>
    </row>
    <row r="40" spans="1:18">
      <c r="A40" s="4" t="s">
        <v>169</v>
      </c>
      <c r="M40" s="5" t="n">
        <v>247336</v>
      </c>
      <c r="Q40" s="5" t="n">
        <v>247336</v>
      </c>
      <c r="R40" s="7" t="n">
        <v>35624</v>
      </c>
    </row>
    <row r="41" spans="1:18">
      <c r="A41" s="4" t="s">
        <v>170</v>
      </c>
      <c r="M41" s="5" t="n">
        <v>27669</v>
      </c>
      <c r="Q41" s="5" t="n">
        <v>27669</v>
      </c>
      <c r="R41" s="5" t="n">
        <v>3985</v>
      </c>
    </row>
    <row r="42" spans="1:18">
      <c r="A42" s="4" t="s">
        <v>115</v>
      </c>
      <c r="K42" s="5" t="n">
        <v>80611</v>
      </c>
      <c r="O42" s="5" t="n">
        <v>-2391</v>
      </c>
      <c r="Q42" s="5" t="n">
        <v>78220</v>
      </c>
      <c r="R42" s="5" t="n">
        <v>11265</v>
      </c>
    </row>
    <row r="43" spans="1:18">
      <c r="A43" s="4" t="s">
        <v>179</v>
      </c>
      <c r="B43" s="6" t="n">
        <v>16843</v>
      </c>
      <c r="C43" s="7" t="n">
        <v>2426</v>
      </c>
      <c r="D43" s="6" t="n">
        <v>22053</v>
      </c>
      <c r="E43" s="7" t="n">
        <v>3176</v>
      </c>
      <c r="G43" s="6" t="n">
        <v>1555511</v>
      </c>
      <c r="H43" s="7" t="n">
        <v>224040</v>
      </c>
      <c r="I43" s="6" t="n">
        <v>77946</v>
      </c>
      <c r="J43" s="7" t="n">
        <v>11227</v>
      </c>
      <c r="K43" s="6" t="n">
        <v>195069</v>
      </c>
      <c r="L43" s="7" t="n">
        <v>28096</v>
      </c>
      <c r="M43" s="6" t="n">
        <v>298346</v>
      </c>
      <c r="N43" s="7" t="n">
        <v>42971</v>
      </c>
      <c r="O43" s="6" t="n">
        <v>-3340</v>
      </c>
      <c r="P43" s="7" t="n">
        <v>-481</v>
      </c>
      <c r="Q43" s="6" t="n">
        <v>2162428</v>
      </c>
      <c r="R43" s="7" t="n">
        <v>311455</v>
      </c>
    </row>
    <row r="44" spans="1:18">
      <c r="A44" s="4" t="s">
        <v>180</v>
      </c>
      <c r="B44" s="5" t="n">
        <v>254909790</v>
      </c>
      <c r="C44" s="5" t="n">
        <v>254909790</v>
      </c>
      <c r="D44" s="5" t="n">
        <v>317325360</v>
      </c>
      <c r="E44" s="5" t="n">
        <v>3173253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2</v>
      </c>
      <c r="B1" s="2" t="s">
        <v>1</v>
      </c>
    </row>
    <row r="2" spans="1:5">
      <c r="B2" s="2" t="s">
        <v>30</v>
      </c>
      <c r="C2" s="2" t="s">
        <v>31</v>
      </c>
      <c r="D2" s="2" t="s">
        <v>32</v>
      </c>
      <c r="E2" s="2" t="s">
        <v>182</v>
      </c>
    </row>
    <row r="3" spans="1:5">
      <c r="A3" s="3" t="s">
        <v>222</v>
      </c>
    </row>
    <row r="4" spans="1:5">
      <c r="A4" s="4" t="s">
        <v>573</v>
      </c>
      <c r="B4" s="10" t="n">
        <v>169.6</v>
      </c>
      <c r="C4" s="11" t="n">
        <v>24.4</v>
      </c>
      <c r="D4" s="10" t="n">
        <v>161.6</v>
      </c>
      <c r="E4" s="10" t="n">
        <v>176.8</v>
      </c>
    </row>
    <row r="5" spans="1:5">
      <c r="A5" s="4" t="s">
        <v>574</v>
      </c>
      <c r="B5" s="10" t="n">
        <v>2.8</v>
      </c>
      <c r="C5" s="11" t="n">
        <v>0.4</v>
      </c>
      <c r="D5" s="10" t="n">
        <v>1.4</v>
      </c>
      <c r="E5" s="6" t="n">
        <v>1</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5</v>
      </c>
      <c r="B1" s="2" t="s">
        <v>1</v>
      </c>
    </row>
    <row r="2" spans="1:5">
      <c r="B2" s="2" t="s">
        <v>30</v>
      </c>
      <c r="C2" s="2" t="s">
        <v>31</v>
      </c>
      <c r="D2" s="2" t="s">
        <v>32</v>
      </c>
      <c r="E2" s="2" t="s">
        <v>182</v>
      </c>
    </row>
    <row r="3" spans="1:5">
      <c r="A3" s="3" t="s">
        <v>222</v>
      </c>
    </row>
    <row r="4" spans="1:5">
      <c r="A4" s="4" t="s">
        <v>576</v>
      </c>
      <c r="B4" s="6" t="n">
        <v>119767</v>
      </c>
      <c r="C4" s="7" t="n">
        <v>17250</v>
      </c>
      <c r="D4" s="6" t="n">
        <v>122502</v>
      </c>
      <c r="E4" s="6" t="n">
        <v>129768</v>
      </c>
    </row>
    <row r="5" spans="1:5">
      <c r="A5" s="4" t="s">
        <v>577</v>
      </c>
      <c r="B5" s="4" t="s">
        <v>578</v>
      </c>
      <c r="C5" s="4" t="s">
        <v>578</v>
      </c>
    </row>
    <row r="6" spans="1:5">
      <c r="A6" s="4" t="s">
        <v>579</v>
      </c>
      <c r="B6" s="4" t="s">
        <v>580</v>
      </c>
      <c r="C6" s="4" t="s">
        <v>580</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1</v>
      </c>
      <c r="B1" s="2" t="s">
        <v>1</v>
      </c>
    </row>
    <row r="2" spans="1:5">
      <c r="B2" s="2" t="s">
        <v>30</v>
      </c>
      <c r="C2" s="2" t="s">
        <v>31</v>
      </c>
      <c r="D2" s="2" t="s">
        <v>32</v>
      </c>
      <c r="E2" s="2" t="s">
        <v>182</v>
      </c>
    </row>
    <row r="3" spans="1:5">
      <c r="A3" s="3" t="s">
        <v>582</v>
      </c>
    </row>
    <row r="4" spans="1:5">
      <c r="A4" s="4" t="s">
        <v>583</v>
      </c>
      <c r="B4" s="10" t="n">
        <v>7.6</v>
      </c>
      <c r="C4" s="11" t="n">
        <v>1.1</v>
      </c>
      <c r="D4" s="10" t="n">
        <v>4.3</v>
      </c>
      <c r="E4" s="10" t="n">
        <v>15.6</v>
      </c>
    </row>
    <row r="5" spans="1:5">
      <c r="A5" s="4" t="s">
        <v>584</v>
      </c>
    </row>
    <row r="6" spans="1:5">
      <c r="A6" s="3" t="s">
        <v>582</v>
      </c>
    </row>
    <row r="7" spans="1:5">
      <c r="A7" s="4" t="s">
        <v>585</v>
      </c>
      <c r="B7" s="4" t="s">
        <v>586</v>
      </c>
      <c r="C7" s="4" t="s">
        <v>586</v>
      </c>
    </row>
    <row r="8" spans="1:5">
      <c r="A8" s="4" t="s">
        <v>587</v>
      </c>
      <c r="B8" s="4" t="s">
        <v>541</v>
      </c>
      <c r="C8" s="4" t="s">
        <v>541</v>
      </c>
    </row>
    <row r="9" spans="1:5">
      <c r="A9" s="4" t="s">
        <v>588</v>
      </c>
    </row>
    <row r="10" spans="1:5">
      <c r="A10" s="3" t="s">
        <v>582</v>
      </c>
    </row>
    <row r="11" spans="1:5">
      <c r="A11" s="4" t="s">
        <v>585</v>
      </c>
      <c r="B11" s="4" t="s">
        <v>586</v>
      </c>
      <c r="C11" s="4" t="s">
        <v>586</v>
      </c>
    </row>
    <row r="12" spans="1:5">
      <c r="A12" s="4" t="s">
        <v>587</v>
      </c>
      <c r="B12" s="4" t="s">
        <v>541</v>
      </c>
      <c r="C12" s="4" t="s">
        <v>541</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89</v>
      </c>
      <c r="B1" s="2" t="s">
        <v>1</v>
      </c>
    </row>
    <row r="2" spans="1:6">
      <c r="B2" s="2" t="s">
        <v>30</v>
      </c>
      <c r="C2" s="2" t="s">
        <v>31</v>
      </c>
      <c r="D2" s="2" t="s">
        <v>32</v>
      </c>
      <c r="E2" s="2" t="s">
        <v>182</v>
      </c>
      <c r="F2" s="2" t="s">
        <v>31</v>
      </c>
    </row>
    <row r="3" spans="1:6">
      <c r="A3" s="4" t="s">
        <v>590</v>
      </c>
    </row>
    <row r="4" spans="1:6">
      <c r="A4" s="3" t="s">
        <v>591</v>
      </c>
    </row>
    <row r="5" spans="1:6">
      <c r="A5" s="4" t="s">
        <v>592</v>
      </c>
      <c r="B5" s="4" t="s">
        <v>586</v>
      </c>
      <c r="C5" s="4" t="s">
        <v>586</v>
      </c>
    </row>
    <row r="6" spans="1:6">
      <c r="A6" s="4" t="s">
        <v>593</v>
      </c>
    </row>
    <row r="7" spans="1:6">
      <c r="A7" s="3" t="s">
        <v>591</v>
      </c>
    </row>
    <row r="8" spans="1:6">
      <c r="A8" s="4" t="s">
        <v>594</v>
      </c>
      <c r="B8" s="10" t="n">
        <v>154.6</v>
      </c>
      <c r="C8" s="11" t="n">
        <v>22.3</v>
      </c>
      <c r="D8" s="10" t="n">
        <v>309.3</v>
      </c>
      <c r="E8" s="10" t="n">
        <v>320.4</v>
      </c>
    </row>
    <row r="9" spans="1:6">
      <c r="A9" s="4" t="s">
        <v>595</v>
      </c>
      <c r="B9" s="4" t="s">
        <v>596</v>
      </c>
      <c r="C9" s="4" t="s">
        <v>596</v>
      </c>
      <c r="D9" s="4" t="s">
        <v>597</v>
      </c>
      <c r="E9" s="4" t="s">
        <v>598</v>
      </c>
    </row>
    <row r="10" spans="1:6">
      <c r="A10" s="4" t="s">
        <v>599</v>
      </c>
    </row>
    <row r="11" spans="1:6">
      <c r="A11" s="3" t="s">
        <v>591</v>
      </c>
    </row>
    <row r="12" spans="1:6">
      <c r="A12" s="4" t="s">
        <v>592</v>
      </c>
      <c r="B12" s="4" t="s">
        <v>586</v>
      </c>
      <c r="C12" s="4" t="s">
        <v>586</v>
      </c>
    </row>
    <row r="13" spans="1:6">
      <c r="A13" s="4" t="s">
        <v>600</v>
      </c>
    </row>
    <row r="14" spans="1:6">
      <c r="A14" s="3" t="s">
        <v>591</v>
      </c>
    </row>
    <row r="15" spans="1:6">
      <c r="A15" s="4" t="s">
        <v>601</v>
      </c>
      <c r="B15" s="10" t="n">
        <v>48.8</v>
      </c>
      <c r="D15" s="10" t="n">
        <v>58.3</v>
      </c>
      <c r="F15" s="7" t="n">
        <v>7</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02</v>
      </c>
      <c r="B1" s="2" t="s">
        <v>30</v>
      </c>
      <c r="C1" s="2" t="s">
        <v>31</v>
      </c>
      <c r="D1" s="2" t="s">
        <v>32</v>
      </c>
    </row>
    <row r="2" spans="1:4">
      <c r="A2" s="3" t="s">
        <v>591</v>
      </c>
    </row>
    <row r="3" spans="1:4">
      <c r="A3" s="4" t="s">
        <v>312</v>
      </c>
      <c r="B3" s="6" t="n">
        <v>104429</v>
      </c>
      <c r="C3" s="7" t="n">
        <v>15041</v>
      </c>
      <c r="D3" s="6" t="n">
        <v>0</v>
      </c>
    </row>
    <row r="4" spans="1:4">
      <c r="A4" s="4" t="s">
        <v>38</v>
      </c>
      <c r="B4" s="5" t="n">
        <v>156260</v>
      </c>
      <c r="C4" s="5" t="n">
        <v>22506</v>
      </c>
      <c r="D4" s="5" t="n">
        <v>124677</v>
      </c>
    </row>
    <row r="5" spans="1:4">
      <c r="A5" s="4" t="s">
        <v>603</v>
      </c>
    </row>
    <row r="6" spans="1:4">
      <c r="A6" s="3" t="s">
        <v>591</v>
      </c>
    </row>
    <row r="7" spans="1:4">
      <c r="A7" s="4" t="s">
        <v>38</v>
      </c>
      <c r="B7" s="5" t="n">
        <v>50337</v>
      </c>
      <c r="C7" s="5" t="n">
        <v>7250</v>
      </c>
      <c r="D7" s="6" t="n">
        <v>0</v>
      </c>
    </row>
    <row r="8" spans="1:4">
      <c r="A8" s="4" t="s">
        <v>604</v>
      </c>
    </row>
    <row r="9" spans="1:4">
      <c r="A9" s="3" t="s">
        <v>591</v>
      </c>
    </row>
    <row r="10" spans="1:4">
      <c r="A10" s="4" t="s">
        <v>38</v>
      </c>
      <c r="B10" s="6" t="n">
        <v>47800</v>
      </c>
      <c r="C10" s="7" t="n">
        <v>69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s>
  <sheetData>
    <row r="1" spans="1:7">
      <c r="A1" s="1" t="s">
        <v>605</v>
      </c>
      <c r="B1" s="2" t="s">
        <v>30</v>
      </c>
      <c r="C1" s="2" t="s">
        <v>31</v>
      </c>
      <c r="D1" s="2" t="s">
        <v>32</v>
      </c>
      <c r="E1" s="2" t="s">
        <v>606</v>
      </c>
      <c r="F1" s="2" t="s">
        <v>182</v>
      </c>
      <c r="G1" s="2" t="s">
        <v>607</v>
      </c>
    </row>
    <row r="2" spans="1:7">
      <c r="A2" s="3" t="s">
        <v>228</v>
      </c>
    </row>
    <row r="3" spans="1:7">
      <c r="A3" s="4" t="s">
        <v>608</v>
      </c>
      <c r="B3" s="6" t="n">
        <v>496381</v>
      </c>
      <c r="C3" s="7" t="n">
        <v>71494</v>
      </c>
      <c r="D3" s="6" t="n">
        <v>565197</v>
      </c>
    </row>
    <row r="4" spans="1:7">
      <c r="A4" s="4" t="s">
        <v>609</v>
      </c>
      <c r="B4" s="5" t="n">
        <v>-91348</v>
      </c>
      <c r="C4" s="5" t="n">
        <v>-13157</v>
      </c>
      <c r="D4" s="5" t="n">
        <v>-58846</v>
      </c>
      <c r="E4" s="7" t="n">
        <v>-8476</v>
      </c>
      <c r="F4" s="6" t="n">
        <v>-23767</v>
      </c>
      <c r="G4" s="6" t="n">
        <v>-20584</v>
      </c>
    </row>
    <row r="5" spans="1:7">
      <c r="A5" s="4" t="s">
        <v>37</v>
      </c>
      <c r="B5" s="6" t="n">
        <v>405033</v>
      </c>
      <c r="C5" s="7" t="n">
        <v>58337</v>
      </c>
      <c r="D5" s="6" t="n">
        <v>5063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0</v>
      </c>
      <c r="B1" s="2" t="s">
        <v>1</v>
      </c>
    </row>
    <row r="2" spans="1:5">
      <c r="B2" s="2" t="s">
        <v>30</v>
      </c>
      <c r="C2" s="2" t="s">
        <v>31</v>
      </c>
      <c r="D2" s="2" t="s">
        <v>32</v>
      </c>
      <c r="E2" s="2" t="s">
        <v>182</v>
      </c>
    </row>
    <row r="3" spans="1:5">
      <c r="A3" s="3" t="s">
        <v>228</v>
      </c>
    </row>
    <row r="4" spans="1:5">
      <c r="A4" s="4" t="s">
        <v>611</v>
      </c>
      <c r="B4" s="6" t="n">
        <v>58846</v>
      </c>
      <c r="C4" s="7" t="n">
        <v>8476</v>
      </c>
      <c r="D4" s="6" t="n">
        <v>23767</v>
      </c>
      <c r="E4" s="6" t="n">
        <v>20584</v>
      </c>
    </row>
    <row r="5" spans="1:5">
      <c r="A5" s="4" t="s">
        <v>612</v>
      </c>
      <c r="B5" s="5" t="n">
        <v>47762</v>
      </c>
      <c r="C5" s="5" t="n">
        <v>6879</v>
      </c>
      <c r="D5" s="5" t="n">
        <v>46990</v>
      </c>
      <c r="E5" s="5" t="n">
        <v>9229</v>
      </c>
    </row>
    <row r="6" spans="1:5">
      <c r="A6" s="4" t="s">
        <v>613</v>
      </c>
      <c r="B6" s="5" t="n">
        <v>-15260</v>
      </c>
      <c r="C6" s="5" t="n">
        <v>-2198</v>
      </c>
      <c r="D6" s="5" t="n">
        <v>-11911</v>
      </c>
      <c r="E6" s="5" t="n">
        <v>-1526</v>
      </c>
    </row>
    <row r="7" spans="1:5">
      <c r="A7" s="4" t="s">
        <v>614</v>
      </c>
      <c r="B7" s="5" t="n">
        <v>0</v>
      </c>
      <c r="C7" s="5" t="n">
        <v>0</v>
      </c>
      <c r="D7" s="5" t="n">
        <v>0</v>
      </c>
      <c r="E7" s="5" t="n">
        <v>-4520</v>
      </c>
    </row>
    <row r="8" spans="1:5">
      <c r="A8" s="4" t="s">
        <v>615</v>
      </c>
      <c r="B8" s="6" t="n">
        <v>91348</v>
      </c>
      <c r="C8" s="7" t="n">
        <v>13157</v>
      </c>
      <c r="D8" s="6" t="n">
        <v>58846</v>
      </c>
      <c r="E8" s="6" t="n">
        <v>23767</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616</v>
      </c>
      <c r="B1" s="2" t="s">
        <v>30</v>
      </c>
      <c r="C1" s="2" t="s">
        <v>31</v>
      </c>
      <c r="D1" s="2" t="s">
        <v>32</v>
      </c>
    </row>
    <row r="2" spans="1:4">
      <c r="A2" s="3" t="s">
        <v>231</v>
      </c>
    </row>
    <row r="3" spans="1:4">
      <c r="A3" s="4" t="s">
        <v>617</v>
      </c>
      <c r="B3" s="6" t="n">
        <v>5176</v>
      </c>
      <c r="C3" s="7" t="n">
        <v>745</v>
      </c>
      <c r="D3" s="6" t="n">
        <v>3666</v>
      </c>
    </row>
    <row r="4" spans="1:4">
      <c r="A4" s="4" t="s">
        <v>618</v>
      </c>
      <c r="B4" s="5" t="n">
        <v>51767</v>
      </c>
      <c r="C4" s="5" t="n">
        <v>7456</v>
      </c>
      <c r="D4" s="5" t="n">
        <v>47465</v>
      </c>
    </row>
    <row r="5" spans="1:4">
      <c r="A5" s="4" t="s">
        <v>619</v>
      </c>
      <c r="B5" s="5" t="n">
        <v>5126</v>
      </c>
      <c r="C5" s="5" t="n">
        <v>738</v>
      </c>
      <c r="D5" s="5" t="n">
        <v>5002</v>
      </c>
    </row>
    <row r="6" spans="1:4">
      <c r="A6" s="4" t="s">
        <v>620</v>
      </c>
      <c r="B6" s="5" t="n">
        <v>2000</v>
      </c>
      <c r="C6" s="5" t="n">
        <v>289</v>
      </c>
      <c r="D6" s="5" t="n">
        <v>2441</v>
      </c>
    </row>
    <row r="7" spans="1:4">
      <c r="A7" s="4" t="s">
        <v>621</v>
      </c>
      <c r="B7" s="6" t="n">
        <v>64069</v>
      </c>
      <c r="C7" s="7" t="n">
        <v>9228</v>
      </c>
      <c r="D7" s="6" t="n">
        <v>5857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622</v>
      </c>
      <c r="B1" s="2" t="s">
        <v>1</v>
      </c>
    </row>
    <row r="2" spans="1:6">
      <c r="B2" s="2" t="s">
        <v>30</v>
      </c>
      <c r="C2" s="2" t="s">
        <v>31</v>
      </c>
      <c r="D2" s="2" t="s">
        <v>32</v>
      </c>
      <c r="E2" s="2" t="s">
        <v>182</v>
      </c>
      <c r="F2" s="2" t="s">
        <v>31</v>
      </c>
    </row>
    <row r="3" spans="1:6">
      <c r="A3" s="3" t="s">
        <v>559</v>
      </c>
    </row>
    <row r="4" spans="1:6">
      <c r="A4" s="4" t="s">
        <v>623</v>
      </c>
      <c r="B4" s="6" t="n">
        <v>217191</v>
      </c>
      <c r="D4" s="6" t="n">
        <v>201090</v>
      </c>
      <c r="F4" s="7" t="n">
        <v>31282</v>
      </c>
    </row>
    <row r="5" spans="1:6">
      <c r="A5" s="4" t="s">
        <v>624</v>
      </c>
      <c r="B5" s="5" t="n">
        <v>-145104</v>
      </c>
      <c r="D5" s="5" t="n">
        <v>-120553</v>
      </c>
      <c r="F5" s="5" t="n">
        <v>-20899</v>
      </c>
    </row>
    <row r="6" spans="1:6">
      <c r="A6" s="4" t="s">
        <v>625</v>
      </c>
      <c r="B6" s="5" t="n">
        <v>72087</v>
      </c>
      <c r="D6" s="5" t="n">
        <v>80537</v>
      </c>
      <c r="F6" s="5" t="n">
        <v>10383</v>
      </c>
    </row>
    <row r="7" spans="1:6">
      <c r="A7" s="4" t="s">
        <v>626</v>
      </c>
      <c r="B7" s="5" t="n">
        <v>37200</v>
      </c>
      <c r="C7" s="7" t="n">
        <v>5400</v>
      </c>
      <c r="D7" s="5" t="n">
        <v>38100</v>
      </c>
      <c r="E7" s="6" t="n">
        <v>31600</v>
      </c>
    </row>
    <row r="8" spans="1:6">
      <c r="A8" s="4" t="s">
        <v>627</v>
      </c>
    </row>
    <row r="9" spans="1:6">
      <c r="A9" s="3" t="s">
        <v>559</v>
      </c>
    </row>
    <row r="10" spans="1:6">
      <c r="A10" s="4" t="s">
        <v>623</v>
      </c>
      <c r="B10" s="5" t="n">
        <v>170796</v>
      </c>
      <c r="D10" s="5" t="n">
        <v>157604</v>
      </c>
      <c r="F10" s="5" t="n">
        <v>24600</v>
      </c>
    </row>
    <row r="11" spans="1:6">
      <c r="A11" s="4" t="s">
        <v>628</v>
      </c>
    </row>
    <row r="12" spans="1:6">
      <c r="A12" s="3" t="s">
        <v>559</v>
      </c>
    </row>
    <row r="13" spans="1:6">
      <c r="A13" s="4" t="s">
        <v>623</v>
      </c>
      <c r="B13" s="5" t="n">
        <v>5637</v>
      </c>
      <c r="D13" s="5" t="n">
        <v>6319</v>
      </c>
      <c r="F13" s="5" t="n">
        <v>812</v>
      </c>
    </row>
    <row r="14" spans="1:6">
      <c r="A14" s="4" t="s">
        <v>564</v>
      </c>
    </row>
    <row r="15" spans="1:6">
      <c r="A15" s="3" t="s">
        <v>559</v>
      </c>
    </row>
    <row r="16" spans="1:6">
      <c r="A16" s="4" t="s">
        <v>623</v>
      </c>
      <c r="B16" s="6" t="n">
        <v>40758</v>
      </c>
      <c r="D16" s="6" t="n">
        <v>37167</v>
      </c>
      <c r="F16" s="7" t="n">
        <v>587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29</v>
      </c>
      <c r="B1" s="2" t="s">
        <v>30</v>
      </c>
      <c r="C1" s="2" t="s">
        <v>31</v>
      </c>
      <c r="D1" s="2" t="s">
        <v>32</v>
      </c>
    </row>
    <row r="2" spans="1:4">
      <c r="A2" s="3" t="s">
        <v>630</v>
      </c>
    </row>
    <row r="3" spans="1:4">
      <c r="A3" s="4" t="s">
        <v>623</v>
      </c>
      <c r="B3" s="6" t="n">
        <v>33816</v>
      </c>
      <c r="C3" s="7" t="n">
        <v>4871</v>
      </c>
      <c r="D3" s="6" t="n">
        <v>31953</v>
      </c>
    </row>
    <row r="4" spans="1:4">
      <c r="A4" s="4" t="s">
        <v>631</v>
      </c>
      <c r="B4" s="5" t="n">
        <v>-20432</v>
      </c>
      <c r="C4" s="5" t="n">
        <v>-2943</v>
      </c>
      <c r="D4" s="5" t="n">
        <v>-15727</v>
      </c>
    </row>
    <row r="5" spans="1:4">
      <c r="A5" s="4" t="s">
        <v>632</v>
      </c>
      <c r="B5" s="5" t="n">
        <v>-3909</v>
      </c>
      <c r="C5" s="5" t="n">
        <v>-563</v>
      </c>
      <c r="D5" s="5" t="n">
        <v>-3822</v>
      </c>
    </row>
    <row r="6" spans="1:4">
      <c r="A6" s="4" t="s">
        <v>625</v>
      </c>
      <c r="B6" s="5" t="n">
        <v>9475</v>
      </c>
      <c r="C6" s="5" t="n">
        <v>1365</v>
      </c>
      <c r="D6" s="5" t="n">
        <v>12404</v>
      </c>
    </row>
    <row r="7" spans="1:4">
      <c r="A7" s="4" t="s">
        <v>633</v>
      </c>
    </row>
    <row r="8" spans="1:4">
      <c r="A8" s="3" t="s">
        <v>630</v>
      </c>
    </row>
    <row r="9" spans="1:4">
      <c r="A9" s="4" t="s">
        <v>623</v>
      </c>
      <c r="B9" s="5" t="n">
        <v>22786</v>
      </c>
      <c r="C9" s="5" t="n">
        <v>3282</v>
      </c>
      <c r="D9" s="5" t="n">
        <v>20923</v>
      </c>
    </row>
    <row r="10" spans="1:4">
      <c r="A10" s="4" t="s">
        <v>634</v>
      </c>
    </row>
    <row r="11" spans="1:4">
      <c r="A11" s="3" t="s">
        <v>630</v>
      </c>
    </row>
    <row r="12" spans="1:4">
      <c r="A12" s="4" t="s">
        <v>623</v>
      </c>
      <c r="B12" s="5" t="n">
        <v>10976</v>
      </c>
      <c r="C12" s="5" t="n">
        <v>1581</v>
      </c>
      <c r="D12" s="5" t="n">
        <v>10976</v>
      </c>
    </row>
    <row r="13" spans="1:4">
      <c r="A13" s="4" t="s">
        <v>635</v>
      </c>
    </row>
    <row r="14" spans="1:4">
      <c r="A14" s="3" t="s">
        <v>630</v>
      </c>
    </row>
    <row r="15" spans="1:4">
      <c r="A15" s="4" t="s">
        <v>623</v>
      </c>
      <c r="B15" s="6" t="n">
        <v>54</v>
      </c>
      <c r="C15" s="7" t="n">
        <v>8</v>
      </c>
      <c r="D15" s="6" t="n">
        <v>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1</v>
      </c>
      <c r="B1" s="2" t="s">
        <v>1</v>
      </c>
    </row>
    <row r="2" spans="1:5">
      <c r="B2" s="2" t="s">
        <v>30</v>
      </c>
      <c r="C2" s="2" t="s">
        <v>31</v>
      </c>
      <c r="D2" s="2" t="s">
        <v>32</v>
      </c>
      <c r="E2" s="2" t="s">
        <v>182</v>
      </c>
    </row>
    <row r="3" spans="1:5">
      <c r="A3" s="3" t="s">
        <v>183</v>
      </c>
    </row>
    <row r="4" spans="1:5">
      <c r="A4" s="4" t="s">
        <v>115</v>
      </c>
      <c r="B4" s="6" t="n">
        <v>78220</v>
      </c>
      <c r="C4" s="7" t="n">
        <v>11265</v>
      </c>
      <c r="D4" s="6" t="n">
        <v>72385</v>
      </c>
      <c r="E4" s="6" t="n">
        <v>262119</v>
      </c>
    </row>
    <row r="5" spans="1:5">
      <c r="A5" s="3" t="s">
        <v>184</v>
      </c>
    </row>
    <row r="6" spans="1:5">
      <c r="A6" s="4" t="s">
        <v>159</v>
      </c>
      <c r="B6" s="5" t="n">
        <v>1890</v>
      </c>
      <c r="C6" s="5" t="n">
        <v>273</v>
      </c>
      <c r="D6" s="5" t="n">
        <v>34354</v>
      </c>
      <c r="E6" s="5" t="n">
        <v>53181</v>
      </c>
    </row>
    <row r="7" spans="1:5">
      <c r="A7" s="4" t="s">
        <v>185</v>
      </c>
      <c r="B7" s="5" t="n">
        <v>48199</v>
      </c>
      <c r="C7" s="5" t="n">
        <v>6942</v>
      </c>
      <c r="D7" s="5" t="n">
        <v>49320</v>
      </c>
      <c r="E7" s="5" t="n">
        <v>9229</v>
      </c>
    </row>
    <row r="8" spans="1:5">
      <c r="A8" s="4" t="s">
        <v>186</v>
      </c>
      <c r="B8" s="5" t="n">
        <v>41952</v>
      </c>
      <c r="C8" s="5" t="n">
        <v>6042</v>
      </c>
      <c r="D8" s="5" t="n">
        <v>45473</v>
      </c>
      <c r="E8" s="5" t="n">
        <v>36323</v>
      </c>
    </row>
    <row r="9" spans="1:5">
      <c r="A9" s="4" t="s">
        <v>187</v>
      </c>
      <c r="B9" s="5" t="n">
        <v>87</v>
      </c>
      <c r="C9" s="5" t="n">
        <v>13</v>
      </c>
      <c r="D9" s="5" t="n">
        <v>3822</v>
      </c>
      <c r="E9" s="5" t="n">
        <v>0</v>
      </c>
    </row>
    <row r="10" spans="1:5">
      <c r="A10" s="4" t="s">
        <v>110</v>
      </c>
      <c r="B10" s="5" t="n">
        <v>1776</v>
      </c>
      <c r="C10" s="5" t="n">
        <v>256</v>
      </c>
      <c r="D10" s="5" t="n">
        <v>41861</v>
      </c>
      <c r="E10" s="5" t="n">
        <v>18538</v>
      </c>
    </row>
    <row r="11" spans="1:5">
      <c r="A11" s="4" t="s">
        <v>188</v>
      </c>
      <c r="B11" s="5" t="n">
        <v>-18344</v>
      </c>
      <c r="C11" s="5" t="n">
        <v>-2642</v>
      </c>
      <c r="D11" s="5" t="n">
        <v>-11398</v>
      </c>
      <c r="E11" s="5" t="n">
        <v>-3226</v>
      </c>
    </row>
    <row r="12" spans="1:5">
      <c r="A12" s="4" t="s">
        <v>189</v>
      </c>
      <c r="B12" s="5" t="n">
        <v>55</v>
      </c>
      <c r="C12" s="5" t="n">
        <v>8</v>
      </c>
      <c r="D12" s="5" t="n">
        <v>749</v>
      </c>
      <c r="E12" s="5" t="n">
        <v>589</v>
      </c>
    </row>
    <row r="13" spans="1:5">
      <c r="A13" s="4" t="s">
        <v>109</v>
      </c>
      <c r="B13" s="5" t="n">
        <v>0</v>
      </c>
      <c r="C13" s="5" t="n">
        <v>0</v>
      </c>
      <c r="D13" s="5" t="n">
        <v>0</v>
      </c>
      <c r="E13" s="5" t="n">
        <v>-29660</v>
      </c>
    </row>
    <row r="14" spans="1:5">
      <c r="A14" s="4" t="s">
        <v>111</v>
      </c>
      <c r="B14" s="5" t="n">
        <v>0</v>
      </c>
      <c r="C14" s="5" t="n">
        <v>0</v>
      </c>
      <c r="D14" s="5" t="n">
        <v>-4643</v>
      </c>
      <c r="E14" s="5" t="n">
        <v>0</v>
      </c>
    </row>
    <row r="15" spans="1:5">
      <c r="A15" s="4" t="s">
        <v>190</v>
      </c>
      <c r="B15" s="5" t="n">
        <v>-9608</v>
      </c>
      <c r="C15" s="5" t="n">
        <v>-1384</v>
      </c>
      <c r="D15" s="5" t="n">
        <v>1054</v>
      </c>
      <c r="E15" s="5" t="n">
        <v>6059</v>
      </c>
    </row>
    <row r="16" spans="1:5">
      <c r="A16" s="3" t="s">
        <v>191</v>
      </c>
    </row>
    <row r="17" spans="1:5">
      <c r="A17" s="4" t="s">
        <v>192</v>
      </c>
      <c r="B17" s="5" t="n">
        <v>55308</v>
      </c>
      <c r="C17" s="5" t="n">
        <v>7966</v>
      </c>
      <c r="D17" s="5" t="n">
        <v>-59772</v>
      </c>
      <c r="E17" s="5" t="n">
        <v>-180904</v>
      </c>
    </row>
    <row r="18" spans="1:5">
      <c r="A18" s="4" t="s">
        <v>39</v>
      </c>
      <c r="B18" s="5" t="n">
        <v>-18531</v>
      </c>
      <c r="C18" s="5" t="n">
        <v>-2669</v>
      </c>
      <c r="D18" s="5" t="n">
        <v>-18254</v>
      </c>
      <c r="E18" s="5" t="n">
        <v>-14320</v>
      </c>
    </row>
    <row r="19" spans="1:5">
      <c r="A19" s="4" t="s">
        <v>38</v>
      </c>
      <c r="B19" s="5" t="n">
        <v>7878</v>
      </c>
      <c r="C19" s="5" t="n">
        <v>1135</v>
      </c>
      <c r="D19" s="5" t="n">
        <v>41368</v>
      </c>
      <c r="E19" s="5" t="n">
        <v>-50684</v>
      </c>
    </row>
    <row r="20" spans="1:5">
      <c r="A20" s="4" t="s">
        <v>48</v>
      </c>
      <c r="B20" s="5" t="n">
        <v>1699</v>
      </c>
      <c r="C20" s="5" t="n">
        <v>245</v>
      </c>
      <c r="D20" s="5" t="n">
        <v>-4404</v>
      </c>
      <c r="E20" s="5" t="n">
        <v>-1076</v>
      </c>
    </row>
    <row r="21" spans="1:5">
      <c r="A21" s="4" t="s">
        <v>53</v>
      </c>
      <c r="B21" s="5" t="n">
        <v>-31539</v>
      </c>
      <c r="C21" s="5" t="n">
        <v>-4543</v>
      </c>
      <c r="D21" s="5" t="n">
        <v>24415</v>
      </c>
      <c r="E21" s="5" t="n">
        <v>63419</v>
      </c>
    </row>
    <row r="22" spans="1:5">
      <c r="A22" s="4" t="s">
        <v>55</v>
      </c>
      <c r="B22" s="5" t="n">
        <v>12586</v>
      </c>
      <c r="C22" s="5" t="n">
        <v>1813</v>
      </c>
      <c r="D22" s="5" t="n">
        <v>-2348</v>
      </c>
      <c r="E22" s="5" t="n">
        <v>7202</v>
      </c>
    </row>
    <row r="23" spans="1:5">
      <c r="A23" s="4" t="s">
        <v>57</v>
      </c>
      <c r="B23" s="5" t="n">
        <v>16301</v>
      </c>
      <c r="C23" s="5" t="n">
        <v>2348</v>
      </c>
      <c r="D23" s="5" t="n">
        <v>8955</v>
      </c>
      <c r="E23" s="5" t="n">
        <v>13023</v>
      </c>
    </row>
    <row r="24" spans="1:5">
      <c r="A24" s="4" t="s">
        <v>56</v>
      </c>
      <c r="B24" s="5" t="n">
        <v>-17468</v>
      </c>
      <c r="C24" s="5" t="n">
        <v>-2516</v>
      </c>
      <c r="D24" s="5" t="n">
        <v>4182</v>
      </c>
      <c r="E24" s="5" t="n">
        <v>36432</v>
      </c>
    </row>
    <row r="25" spans="1:5">
      <c r="A25" s="4" t="s">
        <v>54</v>
      </c>
      <c r="B25" s="5" t="n">
        <v>-289</v>
      </c>
      <c r="C25" s="5" t="n">
        <v>-42</v>
      </c>
      <c r="D25" s="5" t="n">
        <v>-3980</v>
      </c>
      <c r="E25" s="5" t="n">
        <v>1455</v>
      </c>
    </row>
    <row r="26" spans="1:5">
      <c r="A26" s="4" t="s">
        <v>58</v>
      </c>
      <c r="B26" s="5" t="n">
        <v>30159</v>
      </c>
      <c r="C26" s="5" t="n">
        <v>4344</v>
      </c>
      <c r="D26" s="5" t="n">
        <v>-3828</v>
      </c>
      <c r="E26" s="5" t="n">
        <v>41139</v>
      </c>
    </row>
    <row r="27" spans="1:5">
      <c r="A27" s="4" t="s">
        <v>62</v>
      </c>
      <c r="B27" s="5" t="n">
        <v>3355</v>
      </c>
      <c r="C27" s="5" t="n">
        <v>483</v>
      </c>
      <c r="D27" s="5" t="n">
        <v>1501</v>
      </c>
      <c r="E27" s="5" t="n">
        <v>4636</v>
      </c>
    </row>
    <row r="28" spans="1:5">
      <c r="A28" s="4" t="s">
        <v>193</v>
      </c>
      <c r="B28" s="5" t="n">
        <v>203686</v>
      </c>
      <c r="C28" s="5" t="n">
        <v>29337</v>
      </c>
      <c r="D28" s="5" t="n">
        <v>220812</v>
      </c>
      <c r="E28" s="5" t="n">
        <v>273474</v>
      </c>
    </row>
    <row r="29" spans="1:5">
      <c r="A29" s="3" t="s">
        <v>194</v>
      </c>
    </row>
    <row r="30" spans="1:5">
      <c r="A30" s="4" t="s">
        <v>195</v>
      </c>
      <c r="B30" s="5" t="n">
        <v>-29282</v>
      </c>
      <c r="C30" s="5" t="n">
        <v>-4217</v>
      </c>
      <c r="D30" s="5" t="n">
        <v>-43457</v>
      </c>
      <c r="E30" s="5" t="n">
        <v>-35387</v>
      </c>
    </row>
    <row r="31" spans="1:5">
      <c r="A31" s="4" t="s">
        <v>196</v>
      </c>
      <c r="B31" s="5" t="n">
        <v>-3199923</v>
      </c>
      <c r="C31" s="5" t="n">
        <v>-460885</v>
      </c>
      <c r="D31" s="5" t="n">
        <v>-3288344</v>
      </c>
      <c r="E31" s="5" t="n">
        <v>-3565274</v>
      </c>
    </row>
    <row r="32" spans="1:5">
      <c r="A32" s="4" t="s">
        <v>197</v>
      </c>
      <c r="B32" s="5" t="n">
        <v>3189803</v>
      </c>
      <c r="C32" s="5" t="n">
        <v>459427</v>
      </c>
      <c r="D32" s="5" t="n">
        <v>2562584</v>
      </c>
      <c r="E32" s="5" t="n">
        <v>4082583</v>
      </c>
    </row>
    <row r="33" spans="1:5">
      <c r="A33" s="4" t="s">
        <v>198</v>
      </c>
      <c r="B33" s="5" t="n">
        <v>0</v>
      </c>
      <c r="C33" s="5" t="n">
        <v>0</v>
      </c>
      <c r="D33" s="5" t="n">
        <v>-352008</v>
      </c>
      <c r="E33" s="5" t="n">
        <v>-36810</v>
      </c>
    </row>
    <row r="34" spans="1:5">
      <c r="A34" s="4" t="s">
        <v>199</v>
      </c>
      <c r="B34" s="5" t="n">
        <v>0</v>
      </c>
      <c r="C34" s="5" t="n">
        <v>0</v>
      </c>
      <c r="D34" s="5" t="n">
        <v>-10643</v>
      </c>
      <c r="E34" s="5" t="n">
        <v>-37681</v>
      </c>
    </row>
    <row r="35" spans="1:5">
      <c r="A35" s="4" t="s">
        <v>200</v>
      </c>
      <c r="B35" s="5" t="n">
        <v>0</v>
      </c>
      <c r="C35" s="5" t="n">
        <v>0</v>
      </c>
      <c r="D35" s="5" t="n">
        <v>0</v>
      </c>
      <c r="E35" s="5" t="n">
        <v>-14259</v>
      </c>
    </row>
    <row r="36" spans="1:5">
      <c r="A36" s="4" t="s">
        <v>201</v>
      </c>
      <c r="B36" s="5" t="n">
        <v>-45865</v>
      </c>
      <c r="C36" s="5" t="n">
        <v>-6606</v>
      </c>
      <c r="D36" s="5" t="n">
        <v>0</v>
      </c>
      <c r="E36" s="5" t="n">
        <v>0</v>
      </c>
    </row>
    <row r="37" spans="1:5">
      <c r="A37" s="4" t="s">
        <v>202</v>
      </c>
      <c r="B37" s="5" t="n">
        <v>-228280</v>
      </c>
      <c r="C37" s="5" t="n">
        <v>-32879</v>
      </c>
      <c r="D37" s="5" t="n">
        <v>0</v>
      </c>
      <c r="E37" s="5" t="n">
        <v>0</v>
      </c>
    </row>
    <row r="38" spans="1:5">
      <c r="A38" s="4" t="s">
        <v>203</v>
      </c>
      <c r="B38" s="5" t="n">
        <v>-229602</v>
      </c>
      <c r="C38" s="5" t="n">
        <v>-33070</v>
      </c>
      <c r="D38" s="5" t="n">
        <v>-125000</v>
      </c>
      <c r="E38" s="5" t="n">
        <v>0</v>
      </c>
    </row>
    <row r="39" spans="1:5">
      <c r="A39" s="4" t="s">
        <v>204</v>
      </c>
      <c r="B39" s="5" t="n">
        <v>-543149</v>
      </c>
      <c r="C39" s="5" t="n">
        <v>-78230</v>
      </c>
      <c r="D39" s="5" t="n">
        <v>-1256868</v>
      </c>
      <c r="E39" s="5" t="n">
        <v>393172</v>
      </c>
    </row>
    <row r="40" spans="1:5">
      <c r="A40" s="3" t="s">
        <v>205</v>
      </c>
    </row>
    <row r="41" spans="1:5">
      <c r="A41" s="4" t="s">
        <v>206</v>
      </c>
      <c r="B41" s="5" t="n">
        <v>2436</v>
      </c>
      <c r="C41" s="5" t="n">
        <v>351</v>
      </c>
      <c r="D41" s="5" t="n">
        <v>6944</v>
      </c>
      <c r="E41" s="5" t="n">
        <v>8756</v>
      </c>
    </row>
    <row r="42" spans="1:5">
      <c r="A42" s="4" t="s">
        <v>207</v>
      </c>
      <c r="B42" s="5" t="n">
        <v>214712</v>
      </c>
      <c r="C42" s="5" t="n">
        <v>30925</v>
      </c>
      <c r="D42" s="5" t="n">
        <v>123589</v>
      </c>
      <c r="E42" s="5" t="n">
        <v>0</v>
      </c>
    </row>
    <row r="43" spans="1:5">
      <c r="A43" s="4" t="s">
        <v>162</v>
      </c>
      <c r="B43" s="5" t="n">
        <v>0</v>
      </c>
      <c r="C43" s="5" t="n">
        <v>0</v>
      </c>
      <c r="D43" s="5" t="n">
        <v>-66417</v>
      </c>
      <c r="E43" s="5" t="n">
        <v>-242500</v>
      </c>
    </row>
    <row r="44" spans="1:5">
      <c r="A44" s="4" t="s">
        <v>176</v>
      </c>
      <c r="B44" s="5" t="n">
        <v>0</v>
      </c>
      <c r="C44" s="5" t="n">
        <v>0</v>
      </c>
      <c r="D44" s="5" t="n">
        <v>250</v>
      </c>
      <c r="E44" s="5" t="n">
        <v>10000</v>
      </c>
    </row>
    <row r="45" spans="1:5">
      <c r="A45" s="4" t="s">
        <v>208</v>
      </c>
      <c r="B45" s="5" t="n">
        <v>217148</v>
      </c>
      <c r="C45" s="5" t="n">
        <v>31276</v>
      </c>
      <c r="D45" s="5" t="n">
        <v>64366</v>
      </c>
      <c r="E45" s="5" t="n">
        <v>-223744</v>
      </c>
    </row>
    <row r="46" spans="1:5">
      <c r="A46" s="4" t="s">
        <v>209</v>
      </c>
      <c r="B46" s="5" t="n">
        <v>14340</v>
      </c>
      <c r="C46" s="5" t="n">
        <v>2065</v>
      </c>
      <c r="D46" s="5" t="n">
        <v>-3488</v>
      </c>
      <c r="E46" s="5" t="n">
        <v>-2193</v>
      </c>
    </row>
    <row r="47" spans="1:5">
      <c r="A47" s="4" t="s">
        <v>210</v>
      </c>
      <c r="B47" s="5" t="n">
        <v>-107975</v>
      </c>
      <c r="C47" s="5" t="n">
        <v>-15552</v>
      </c>
      <c r="D47" s="5" t="n">
        <v>-975178</v>
      </c>
      <c r="E47" s="5" t="n">
        <v>440709</v>
      </c>
    </row>
    <row r="48" spans="1:5">
      <c r="A48" s="4" t="s">
        <v>211</v>
      </c>
      <c r="B48" s="5" t="n">
        <v>310669</v>
      </c>
      <c r="C48" s="5" t="n">
        <v>44746</v>
      </c>
      <c r="D48" s="5" t="n">
        <v>1285847</v>
      </c>
      <c r="E48" s="5" t="n">
        <v>845138</v>
      </c>
    </row>
    <row r="49" spans="1:5">
      <c r="A49" s="4" t="s">
        <v>212</v>
      </c>
      <c r="B49" s="5" t="n">
        <v>202694</v>
      </c>
      <c r="C49" s="5" t="n">
        <v>29194</v>
      </c>
      <c r="D49" s="5" t="n">
        <v>310669</v>
      </c>
      <c r="E49" s="5" t="n">
        <v>1285847</v>
      </c>
    </row>
    <row r="50" spans="1:5">
      <c r="A50" s="3" t="s">
        <v>213</v>
      </c>
    </row>
    <row r="51" spans="1:5">
      <c r="A51" s="4" t="s">
        <v>214</v>
      </c>
      <c r="B51" s="5" t="n">
        <v>46392</v>
      </c>
      <c r="C51" s="5" t="n">
        <v>6682</v>
      </c>
      <c r="D51" s="5" t="n">
        <v>36044</v>
      </c>
      <c r="E51" s="5" t="n">
        <v>32786</v>
      </c>
    </row>
    <row r="52" spans="1:5">
      <c r="A52" s="3" t="s">
        <v>215</v>
      </c>
    </row>
    <row r="53" spans="1:5">
      <c r="A53" s="4" t="s">
        <v>216</v>
      </c>
      <c r="B53" s="6" t="n">
        <v>143820</v>
      </c>
      <c r="C53" s="7" t="n">
        <v>20714</v>
      </c>
      <c r="D53" s="6" t="n">
        <v>0</v>
      </c>
      <c r="E53" s="6" t="n">
        <v>0</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636</v>
      </c>
      <c r="B1" s="2" t="s">
        <v>1</v>
      </c>
    </row>
    <row r="2" spans="1:5">
      <c r="B2" s="2" t="s">
        <v>30</v>
      </c>
      <c r="C2" s="2" t="s">
        <v>31</v>
      </c>
      <c r="D2" s="2" t="s">
        <v>32</v>
      </c>
      <c r="E2" s="2" t="s">
        <v>182</v>
      </c>
    </row>
    <row r="3" spans="1:5">
      <c r="A3" s="3" t="s">
        <v>237</v>
      </c>
    </row>
    <row r="4" spans="1:5">
      <c r="A4" s="4" t="s">
        <v>637</v>
      </c>
      <c r="B4" s="6" t="n">
        <v>4800</v>
      </c>
      <c r="C4" s="7" t="n">
        <v>700</v>
      </c>
      <c r="D4" s="6" t="n">
        <v>7400</v>
      </c>
      <c r="E4" s="6" t="n">
        <v>4700</v>
      </c>
    </row>
    <row r="5" spans="1:5">
      <c r="A5" s="3" t="s">
        <v>638</v>
      </c>
    </row>
    <row r="6" spans="1:5">
      <c r="A6" s="5" t="n">
        <v>2017</v>
      </c>
      <c r="B6" s="5" t="n">
        <v>3200</v>
      </c>
    </row>
    <row r="7" spans="1:5">
      <c r="A7" s="5" t="n">
        <v>2018</v>
      </c>
      <c r="B7" s="5" t="n">
        <v>2600</v>
      </c>
    </row>
    <row r="8" spans="1:5">
      <c r="A8" s="5" t="n">
        <v>2019</v>
      </c>
      <c r="B8" s="5" t="n">
        <v>2200</v>
      </c>
    </row>
    <row r="9" spans="1:5">
      <c r="A9" s="5" t="n">
        <v>2020</v>
      </c>
      <c r="B9" s="5" t="n">
        <v>1300</v>
      </c>
    </row>
    <row r="10" spans="1:5">
      <c r="A10" s="5" t="n">
        <v>2021</v>
      </c>
      <c r="B10" s="5" t="n">
        <v>200</v>
      </c>
    </row>
    <row r="11" spans="1:5">
      <c r="A11" s="4" t="s">
        <v>639</v>
      </c>
      <c r="B11" s="6" t="n">
        <v>87</v>
      </c>
      <c r="C11" s="7" t="n">
        <v>13</v>
      </c>
      <c r="D11" s="6" t="n">
        <v>3822</v>
      </c>
      <c r="E11" s="6" t="n">
        <v>0</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40</v>
      </c>
      <c r="B1" s="2" t="s">
        <v>513</v>
      </c>
      <c r="D1" s="2" t="s">
        <v>1</v>
      </c>
    </row>
    <row r="2" spans="1:12">
      <c r="B2" s="2" t="s">
        <v>30</v>
      </c>
      <c r="C2" s="2" t="s">
        <v>31</v>
      </c>
      <c r="D2" s="2" t="s">
        <v>30</v>
      </c>
      <c r="E2" s="2" t="s">
        <v>31</v>
      </c>
      <c r="F2" s="2" t="s">
        <v>32</v>
      </c>
      <c r="G2" s="2" t="s">
        <v>182</v>
      </c>
      <c r="H2" s="2" t="s">
        <v>31</v>
      </c>
      <c r="I2" s="2" t="s">
        <v>641</v>
      </c>
      <c r="J2" s="2" t="s">
        <v>642</v>
      </c>
      <c r="K2" s="2" t="s">
        <v>643</v>
      </c>
      <c r="L2" s="2" t="s">
        <v>644</v>
      </c>
    </row>
    <row r="3" spans="1:12">
      <c r="A3" s="3" t="s">
        <v>645</v>
      </c>
    </row>
    <row r="4" spans="1:12">
      <c r="A4" s="4" t="s">
        <v>646</v>
      </c>
      <c r="D4" s="6" t="n">
        <v>0</v>
      </c>
      <c r="E4" s="7" t="n">
        <v>0</v>
      </c>
      <c r="F4" s="6" t="n">
        <v>4643</v>
      </c>
      <c r="G4" s="6" t="n">
        <v>0</v>
      </c>
    </row>
    <row r="5" spans="1:12">
      <c r="A5" s="4" t="s">
        <v>647</v>
      </c>
      <c r="B5" s="6" t="n">
        <v>939432</v>
      </c>
      <c r="D5" s="6" t="n">
        <v>939432</v>
      </c>
      <c r="F5" s="6" t="n">
        <v>513994</v>
      </c>
      <c r="H5" s="7" t="n">
        <v>135306</v>
      </c>
    </row>
    <row r="6" spans="1:12">
      <c r="A6" s="4" t="s">
        <v>648</v>
      </c>
    </row>
    <row r="7" spans="1:12">
      <c r="A7" s="3" t="s">
        <v>645</v>
      </c>
    </row>
    <row r="8" spans="1:12">
      <c r="A8" s="4" t="s">
        <v>649</v>
      </c>
      <c r="B8" s="4" t="s">
        <v>650</v>
      </c>
      <c r="D8" s="4" t="s">
        <v>650</v>
      </c>
      <c r="F8" s="4" t="s">
        <v>651</v>
      </c>
      <c r="G8" s="4" t="s">
        <v>652</v>
      </c>
      <c r="H8" s="4" t="s">
        <v>650</v>
      </c>
    </row>
    <row r="9" spans="1:12">
      <c r="A9" s="4" t="s">
        <v>646</v>
      </c>
      <c r="F9" s="6" t="n">
        <v>4600</v>
      </c>
    </row>
    <row r="10" spans="1:12">
      <c r="A10" s="4" t="s">
        <v>653</v>
      </c>
      <c r="B10" s="6" t="n">
        <v>303500</v>
      </c>
      <c r="D10" s="6" t="n">
        <v>303500</v>
      </c>
      <c r="F10" s="5" t="n">
        <v>56200</v>
      </c>
      <c r="H10" s="7" t="n">
        <v>43700</v>
      </c>
    </row>
    <row r="11" spans="1:12">
      <c r="A11" s="4" t="s">
        <v>647</v>
      </c>
      <c r="B11" s="5" t="n">
        <v>939400</v>
      </c>
      <c r="D11" s="6" t="n">
        <v>939400</v>
      </c>
      <c r="F11" s="6" t="n">
        <v>514000</v>
      </c>
      <c r="H11" s="7" t="n">
        <v>135300</v>
      </c>
    </row>
    <row r="12" spans="1:12">
      <c r="A12" s="4" t="s">
        <v>654</v>
      </c>
    </row>
    <row r="13" spans="1:12">
      <c r="A13" s="3" t="s">
        <v>645</v>
      </c>
    </row>
    <row r="14" spans="1:12">
      <c r="A14" s="4" t="s">
        <v>655</v>
      </c>
      <c r="K14" s="4" t="s">
        <v>656</v>
      </c>
      <c r="L14" s="4" t="s">
        <v>656</v>
      </c>
    </row>
    <row r="15" spans="1:12">
      <c r="A15" s="4" t="s">
        <v>657</v>
      </c>
      <c r="K15" s="6" t="n">
        <v>36800</v>
      </c>
      <c r="L15" s="7" t="n">
        <v>6000</v>
      </c>
    </row>
    <row r="16" spans="1:12">
      <c r="A16" s="4" t="s">
        <v>658</v>
      </c>
    </row>
    <row r="17" spans="1:12">
      <c r="A17" s="3" t="s">
        <v>645</v>
      </c>
    </row>
    <row r="18" spans="1:12">
      <c r="A18" s="4" t="s">
        <v>657</v>
      </c>
      <c r="I18" s="6" t="n">
        <v>183500</v>
      </c>
      <c r="J18" s="7" t="n">
        <v>30000</v>
      </c>
    </row>
    <row r="19" spans="1:12">
      <c r="A19" s="4" t="s">
        <v>659</v>
      </c>
    </row>
    <row r="20" spans="1:12">
      <c r="A20" s="3" t="s">
        <v>645</v>
      </c>
    </row>
    <row r="21" spans="1:12">
      <c r="A21" s="4" t="s">
        <v>657</v>
      </c>
      <c r="I21" s="6" t="n">
        <v>168500</v>
      </c>
      <c r="J21" s="7" t="n">
        <v>27600</v>
      </c>
    </row>
    <row r="22" spans="1:12">
      <c r="A22" s="4" t="s">
        <v>660</v>
      </c>
    </row>
    <row r="23" spans="1:12">
      <c r="A23" s="3" t="s">
        <v>645</v>
      </c>
    </row>
    <row r="24" spans="1:12">
      <c r="A24" s="4" t="s">
        <v>661</v>
      </c>
      <c r="B24" s="6" t="n">
        <v>143800</v>
      </c>
      <c r="C24" s="7" t="n">
        <v>20700</v>
      </c>
    </row>
  </sheetData>
  <mergeCells count="5">
    <mergeCell ref="A1:A2"/>
    <mergeCell ref="B1:C1"/>
    <mergeCell ref="D1:G1"/>
    <mergeCell ref="I1:J1"/>
    <mergeCell ref="K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1"/>
    <col customWidth="1" max="14" min="14" width="21"/>
  </cols>
  <sheetData>
    <row r="1" spans="1:14">
      <c r="A1" s="1" t="s">
        <v>662</v>
      </c>
      <c r="B1" s="2" t="s">
        <v>513</v>
      </c>
      <c r="G1" s="2" t="s">
        <v>1</v>
      </c>
    </row>
    <row r="2" spans="1:14">
      <c r="B2" s="2" t="s">
        <v>663</v>
      </c>
      <c r="C2" s="2" t="s">
        <v>182</v>
      </c>
      <c r="D2" s="2" t="s">
        <v>664</v>
      </c>
      <c r="E2" s="2" t="s">
        <v>665</v>
      </c>
      <c r="F2" s="2" t="s">
        <v>666</v>
      </c>
      <c r="G2" s="2" t="s">
        <v>30</v>
      </c>
      <c r="H2" s="2" t="s">
        <v>31</v>
      </c>
      <c r="I2" s="2" t="s">
        <v>32</v>
      </c>
      <c r="J2" s="2" t="s">
        <v>182</v>
      </c>
      <c r="K2" s="2" t="s">
        <v>31</v>
      </c>
      <c r="L2" s="2" t="s">
        <v>667</v>
      </c>
      <c r="M2" s="2" t="s">
        <v>668</v>
      </c>
      <c r="N2" s="2" t="s">
        <v>669</v>
      </c>
    </row>
    <row r="3" spans="1:14">
      <c r="A3" s="3" t="s">
        <v>670</v>
      </c>
    </row>
    <row r="4" spans="1:14">
      <c r="A4" s="4" t="s">
        <v>109</v>
      </c>
      <c r="G4" s="6" t="n">
        <v>0</v>
      </c>
      <c r="H4" s="7" t="n">
        <v>0</v>
      </c>
      <c r="I4" s="6" t="n">
        <v>0</v>
      </c>
      <c r="J4" s="6" t="n">
        <v>29660</v>
      </c>
    </row>
    <row r="5" spans="1:14">
      <c r="A5" s="4" t="s">
        <v>671</v>
      </c>
    </row>
    <row r="6" spans="1:14">
      <c r="A6" s="3" t="s">
        <v>670</v>
      </c>
    </row>
    <row r="7" spans="1:14">
      <c r="A7" s="4" t="s">
        <v>109</v>
      </c>
      <c r="F7" s="6" t="n">
        <v>18000</v>
      </c>
    </row>
    <row r="8" spans="1:14">
      <c r="A8" s="4" t="s">
        <v>672</v>
      </c>
      <c r="G8" s="5" t="n">
        <v>0</v>
      </c>
      <c r="I8" s="5" t="n">
        <v>0</v>
      </c>
    </row>
    <row r="9" spans="1:14">
      <c r="A9" s="4" t="s">
        <v>673</v>
      </c>
      <c r="I9" s="5" t="n">
        <v>15200</v>
      </c>
    </row>
    <row r="10" spans="1:14">
      <c r="A10" s="4" t="s">
        <v>674</v>
      </c>
      <c r="I10" s="5" t="n">
        <v>9000</v>
      </c>
    </row>
    <row r="11" spans="1:14">
      <c r="A11" s="4" t="s">
        <v>675</v>
      </c>
      <c r="G11" s="5" t="n">
        <v>7200</v>
      </c>
      <c r="H11" s="5" t="n">
        <v>1000</v>
      </c>
    </row>
    <row r="12" spans="1:14">
      <c r="A12" s="4" t="s">
        <v>676</v>
      </c>
      <c r="G12" s="5" t="n">
        <v>1000</v>
      </c>
      <c r="H12" s="7" t="n">
        <v>100</v>
      </c>
    </row>
    <row r="13" spans="1:14">
      <c r="A13" s="4" t="s">
        <v>677</v>
      </c>
    </row>
    <row r="14" spans="1:14">
      <c r="A14" s="3" t="s">
        <v>670</v>
      </c>
    </row>
    <row r="15" spans="1:14">
      <c r="A15" s="4" t="s">
        <v>678</v>
      </c>
      <c r="N15" s="4" t="s">
        <v>449</v>
      </c>
    </row>
    <row r="16" spans="1:14">
      <c r="A16" s="4" t="s">
        <v>679</v>
      </c>
    </row>
    <row r="17" spans="1:14">
      <c r="A17" s="3" t="s">
        <v>670</v>
      </c>
    </row>
    <row r="18" spans="1:14">
      <c r="A18" s="4" t="s">
        <v>680</v>
      </c>
      <c r="N18" s="7" t="n">
        <v>3000</v>
      </c>
    </row>
    <row r="19" spans="1:14">
      <c r="A19" s="4" t="s">
        <v>681</v>
      </c>
    </row>
    <row r="20" spans="1:14">
      <c r="A20" s="3" t="s">
        <v>670</v>
      </c>
    </row>
    <row r="21" spans="1:14">
      <c r="A21" s="4" t="s">
        <v>109</v>
      </c>
      <c r="D21" s="6" t="n">
        <v>5500</v>
      </c>
    </row>
    <row r="22" spans="1:14">
      <c r="A22" s="4" t="s">
        <v>672</v>
      </c>
      <c r="G22" s="5" t="n">
        <v>0</v>
      </c>
      <c r="I22" s="5" t="n">
        <v>0</v>
      </c>
    </row>
    <row r="23" spans="1:14">
      <c r="A23" s="4" t="s">
        <v>674</v>
      </c>
      <c r="I23" s="5" t="n">
        <v>3200</v>
      </c>
    </row>
    <row r="24" spans="1:14">
      <c r="A24" s="4" t="s">
        <v>682</v>
      </c>
      <c r="D24" s="4" t="s">
        <v>683</v>
      </c>
      <c r="L24" s="4" t="s">
        <v>684</v>
      </c>
    </row>
    <row r="25" spans="1:14">
      <c r="A25" s="4" t="s">
        <v>685</v>
      </c>
    </row>
    <row r="26" spans="1:14">
      <c r="A26" s="3" t="s">
        <v>670</v>
      </c>
    </row>
    <row r="27" spans="1:14">
      <c r="A27" s="4" t="s">
        <v>686</v>
      </c>
      <c r="E27" s="6" t="n">
        <v>8200</v>
      </c>
    </row>
    <row r="28" spans="1:14">
      <c r="A28" s="4" t="s">
        <v>687</v>
      </c>
      <c r="E28" s="4" t="s">
        <v>688</v>
      </c>
    </row>
    <row r="29" spans="1:14">
      <c r="A29" s="4" t="s">
        <v>689</v>
      </c>
    </row>
    <row r="30" spans="1:14">
      <c r="A30" s="3" t="s">
        <v>670</v>
      </c>
    </row>
    <row r="31" spans="1:14">
      <c r="A31" s="4" t="s">
        <v>687</v>
      </c>
      <c r="C31" s="4" t="s">
        <v>690</v>
      </c>
      <c r="J31" s="4" t="s">
        <v>690</v>
      </c>
      <c r="M31" s="4" t="s">
        <v>690</v>
      </c>
    </row>
    <row r="32" spans="1:14">
      <c r="A32" s="4" t="s">
        <v>657</v>
      </c>
      <c r="C32" s="6" t="n">
        <v>31200</v>
      </c>
      <c r="J32" s="6" t="n">
        <v>31200</v>
      </c>
      <c r="M32" s="7" t="n">
        <v>5000</v>
      </c>
    </row>
    <row r="33" spans="1:14">
      <c r="A33" s="4" t="s">
        <v>691</v>
      </c>
      <c r="C33" s="5" t="n">
        <v>17300</v>
      </c>
      <c r="J33" s="6" t="n">
        <v>17300</v>
      </c>
      <c r="M33" s="7" t="n">
        <v>2800</v>
      </c>
    </row>
    <row r="34" spans="1:14">
      <c r="A34" s="4" t="s">
        <v>692</v>
      </c>
    </row>
    <row r="35" spans="1:14">
      <c r="A35" s="3" t="s">
        <v>670</v>
      </c>
    </row>
    <row r="36" spans="1:14">
      <c r="A36" s="4" t="s">
        <v>109</v>
      </c>
      <c r="C36" s="6" t="n">
        <v>6200</v>
      </c>
    </row>
    <row r="37" spans="1:14">
      <c r="A37" s="4" t="s">
        <v>672</v>
      </c>
      <c r="G37" s="5" t="n">
        <v>8200</v>
      </c>
      <c r="I37" s="5" t="n">
        <v>9600</v>
      </c>
      <c r="K37" s="7" t="n">
        <v>1200</v>
      </c>
    </row>
    <row r="38" spans="1:14">
      <c r="A38" s="4" t="s">
        <v>682</v>
      </c>
      <c r="C38" s="4" t="s">
        <v>541</v>
      </c>
      <c r="J38" s="4" t="s">
        <v>541</v>
      </c>
      <c r="M38" s="4" t="s">
        <v>541</v>
      </c>
    </row>
    <row r="39" spans="1:14">
      <c r="A39" s="4" t="s">
        <v>693</v>
      </c>
      <c r="C39" s="4" t="s">
        <v>694</v>
      </c>
      <c r="J39" s="4" t="s">
        <v>694</v>
      </c>
      <c r="M39" s="4" t="s">
        <v>694</v>
      </c>
    </row>
    <row r="40" spans="1:14">
      <c r="A40" s="4" t="s">
        <v>695</v>
      </c>
      <c r="C40" s="4" t="s">
        <v>696</v>
      </c>
    </row>
    <row r="41" spans="1:14">
      <c r="A41" s="4" t="s">
        <v>697</v>
      </c>
      <c r="C41" s="6" t="n">
        <v>200</v>
      </c>
    </row>
    <row r="42" spans="1:14">
      <c r="A42" s="4" t="s">
        <v>698</v>
      </c>
      <c r="C42" s="5" t="n">
        <v>13100</v>
      </c>
      <c r="J42" s="6" t="n">
        <v>13100</v>
      </c>
    </row>
    <row r="43" spans="1:14">
      <c r="A43" s="4" t="s">
        <v>699</v>
      </c>
      <c r="C43" s="5" t="n">
        <v>2900</v>
      </c>
      <c r="J43" s="5" t="n">
        <v>2900</v>
      </c>
    </row>
    <row r="44" spans="1:14">
      <c r="A44" s="4" t="s">
        <v>700</v>
      </c>
      <c r="C44" s="6" t="n">
        <v>10000</v>
      </c>
      <c r="J44" s="6" t="n">
        <v>10000</v>
      </c>
    </row>
    <row r="45" spans="1:14">
      <c r="A45" s="4" t="s">
        <v>701</v>
      </c>
    </row>
    <row r="46" spans="1:14">
      <c r="A46" s="3" t="s">
        <v>670</v>
      </c>
    </row>
    <row r="47" spans="1:14">
      <c r="A47" s="4" t="s">
        <v>672</v>
      </c>
      <c r="G47" s="6" t="n">
        <v>100</v>
      </c>
      <c r="I47" s="6" t="n">
        <v>1500</v>
      </c>
      <c r="K47" s="7" t="n">
        <v>20</v>
      </c>
    </row>
    <row r="48" spans="1:14">
      <c r="A48" s="4" t="s">
        <v>686</v>
      </c>
      <c r="B48" s="6" t="n">
        <v>4500</v>
      </c>
    </row>
    <row r="49" spans="1:14">
      <c r="A49" s="4" t="s">
        <v>682</v>
      </c>
      <c r="B49" s="4" t="s">
        <v>702</v>
      </c>
    </row>
  </sheetData>
  <mergeCells count="3">
    <mergeCell ref="A1:A2"/>
    <mergeCell ref="B1:F1"/>
    <mergeCell ref="G1:J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03</v>
      </c>
      <c r="B1" s="2" t="s">
        <v>1</v>
      </c>
    </row>
    <row r="2" spans="1:6">
      <c r="B2" s="2" t="s">
        <v>30</v>
      </c>
      <c r="C2" s="2" t="s">
        <v>31</v>
      </c>
      <c r="D2" s="2" t="s">
        <v>32</v>
      </c>
      <c r="E2" s="2" t="s">
        <v>182</v>
      </c>
      <c r="F2" s="2" t="s">
        <v>31</v>
      </c>
    </row>
    <row r="3" spans="1:6">
      <c r="A3" s="3" t="s">
        <v>704</v>
      </c>
    </row>
    <row r="4" spans="1:6">
      <c r="A4" s="4" t="s">
        <v>532</v>
      </c>
      <c r="B4" s="6" t="n">
        <v>103038</v>
      </c>
      <c r="C4" s="7" t="n">
        <v>14841</v>
      </c>
      <c r="D4" s="6" t="n">
        <v>67752</v>
      </c>
      <c r="E4" s="6" t="n">
        <v>12944</v>
      </c>
    </row>
    <row r="5" spans="1:6">
      <c r="A5" s="4" t="s">
        <v>98</v>
      </c>
      <c r="B5" s="5" t="n">
        <v>63135</v>
      </c>
      <c r="C5" s="5" t="n">
        <v>9093</v>
      </c>
      <c r="D5" s="5" t="n">
        <v>36245</v>
      </c>
      <c r="E5" s="5" t="n">
        <v>2419</v>
      </c>
    </row>
    <row r="6" spans="1:6">
      <c r="A6" s="4" t="s">
        <v>705</v>
      </c>
      <c r="B6" s="5" t="n">
        <v>-22888</v>
      </c>
      <c r="C6" s="5" t="n">
        <v>-3297</v>
      </c>
      <c r="D6" s="5" t="n">
        <v>-69290</v>
      </c>
      <c r="E6" s="5" t="n">
        <v>-21813</v>
      </c>
    </row>
    <row r="7" spans="1:6">
      <c r="A7" s="4" t="s">
        <v>706</v>
      </c>
      <c r="B7" s="5" t="n">
        <v>-1776</v>
      </c>
      <c r="C7" s="7" t="n">
        <v>-256</v>
      </c>
      <c r="D7" s="5" t="n">
        <v>-41861</v>
      </c>
      <c r="E7" s="6" t="n">
        <v>-18538</v>
      </c>
    </row>
    <row r="8" spans="1:6">
      <c r="A8" s="3" t="s">
        <v>707</v>
      </c>
    </row>
    <row r="9" spans="1:6">
      <c r="A9" s="4" t="s">
        <v>528</v>
      </c>
      <c r="B9" s="5" t="n">
        <v>58883</v>
      </c>
      <c r="D9" s="5" t="n">
        <v>58239</v>
      </c>
      <c r="F9" s="7" t="n">
        <v>8481</v>
      </c>
    </row>
    <row r="10" spans="1:6">
      <c r="A10" s="4" t="s">
        <v>529</v>
      </c>
      <c r="B10" s="5" t="n">
        <v>17479</v>
      </c>
      <c r="D10" s="5" t="n">
        <v>14470</v>
      </c>
      <c r="F10" s="5" t="n">
        <v>2517</v>
      </c>
    </row>
    <row r="11" spans="1:6">
      <c r="A11" s="4" t="s">
        <v>530</v>
      </c>
      <c r="B11" s="6" t="n">
        <v>103590</v>
      </c>
      <c r="D11" s="6" t="n">
        <v>82756</v>
      </c>
      <c r="F11" s="7" t="n">
        <v>14920</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s>
  <sheetData>
    <row r="1" spans="1:7">
      <c r="A1" s="1" t="s">
        <v>708</v>
      </c>
      <c r="B1" s="2" t="s">
        <v>513</v>
      </c>
    </row>
    <row r="2" spans="1:7">
      <c r="B2" s="2" t="s">
        <v>32</v>
      </c>
      <c r="C2" s="2" t="s">
        <v>606</v>
      </c>
      <c r="D2" s="2" t="s">
        <v>709</v>
      </c>
      <c r="E2" s="2" t="s">
        <v>641</v>
      </c>
      <c r="F2" s="2" t="s">
        <v>642</v>
      </c>
      <c r="G2" s="2" t="s">
        <v>514</v>
      </c>
    </row>
    <row r="3" spans="1:7">
      <c r="A3" s="4" t="s">
        <v>710</v>
      </c>
    </row>
    <row r="4" spans="1:7">
      <c r="A4" s="3" t="s">
        <v>711</v>
      </c>
    </row>
    <row r="5" spans="1:7">
      <c r="A5" s="4" t="s">
        <v>687</v>
      </c>
      <c r="G5" s="4" t="s">
        <v>712</v>
      </c>
    </row>
    <row r="6" spans="1:7">
      <c r="A6" s="4" t="s">
        <v>713</v>
      </c>
      <c r="G6" s="10" t="n">
        <v>0.5</v>
      </c>
    </row>
    <row r="7" spans="1:7">
      <c r="A7" s="4" t="s">
        <v>682</v>
      </c>
      <c r="D7" s="4" t="s">
        <v>714</v>
      </c>
    </row>
    <row r="8" spans="1:7">
      <c r="A8" s="4" t="s">
        <v>715</v>
      </c>
    </row>
    <row r="9" spans="1:7">
      <c r="A9" s="3" t="s">
        <v>711</v>
      </c>
    </row>
    <row r="10" spans="1:7">
      <c r="A10" s="4" t="s">
        <v>687</v>
      </c>
      <c r="E10" s="4" t="s">
        <v>716</v>
      </c>
      <c r="F10" s="4" t="s">
        <v>716</v>
      </c>
    </row>
    <row r="11" spans="1:7">
      <c r="A11" s="4" t="s">
        <v>713</v>
      </c>
      <c r="E11" s="10" t="n">
        <v>6.1</v>
      </c>
      <c r="F11" s="7" t="n">
        <v>1</v>
      </c>
    </row>
    <row r="12" spans="1:7">
      <c r="A12" s="4" t="s">
        <v>717</v>
      </c>
      <c r="B12" s="10" t="n">
        <v>6.4</v>
      </c>
      <c r="C12" s="7" t="n">
        <v>1</v>
      </c>
    </row>
  </sheetData>
  <mergeCells count="3">
    <mergeCell ref="A1:A2"/>
    <mergeCell ref="B1:C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1"/>
    <col customWidth="1" max="8" min="8" width="21"/>
    <col customWidth="1" max="9" min="9" width="21"/>
  </cols>
  <sheetData>
    <row r="1" spans="1:9">
      <c r="A1" s="1" t="s">
        <v>718</v>
      </c>
      <c r="B1" s="2" t="s">
        <v>513</v>
      </c>
    </row>
    <row r="2" spans="1:9">
      <c r="B2" s="2" t="s">
        <v>30</v>
      </c>
      <c r="C2" s="2" t="s">
        <v>719</v>
      </c>
      <c r="D2" s="2" t="s">
        <v>720</v>
      </c>
      <c r="E2" s="2" t="s">
        <v>721</v>
      </c>
      <c r="F2" s="2" t="s">
        <v>722</v>
      </c>
      <c r="G2" s="2" t="s">
        <v>723</v>
      </c>
      <c r="H2" s="2" t="s">
        <v>31</v>
      </c>
      <c r="I2" s="2" t="s">
        <v>32</v>
      </c>
    </row>
    <row r="3" spans="1:9">
      <c r="A3" s="3" t="s">
        <v>724</v>
      </c>
    </row>
    <row r="4" spans="1:9">
      <c r="A4" s="4" t="s">
        <v>312</v>
      </c>
      <c r="B4" s="6" t="n">
        <v>104429</v>
      </c>
      <c r="H4" s="7" t="n">
        <v>15041</v>
      </c>
      <c r="I4" s="6" t="n">
        <v>0</v>
      </c>
    </row>
    <row r="5" spans="1:9">
      <c r="A5" s="4" t="s">
        <v>725</v>
      </c>
    </row>
    <row r="6" spans="1:9">
      <c r="A6" s="3" t="s">
        <v>724</v>
      </c>
    </row>
    <row r="7" spans="1:9">
      <c r="A7" s="4" t="s">
        <v>661</v>
      </c>
      <c r="B7" s="6" t="n">
        <v>143800</v>
      </c>
      <c r="C7" s="7" t="n">
        <v>20700</v>
      </c>
    </row>
    <row r="8" spans="1:9">
      <c r="A8" s="4" t="s">
        <v>726</v>
      </c>
      <c r="C8" s="14" t="n">
        <v>0.876847</v>
      </c>
    </row>
    <row r="9" spans="1:9">
      <c r="A9" s="4" t="s">
        <v>727</v>
      </c>
    </row>
    <row r="10" spans="1:9">
      <c r="A10" s="3" t="s">
        <v>724</v>
      </c>
    </row>
    <row r="11" spans="1:9">
      <c r="A11" s="4" t="s">
        <v>728</v>
      </c>
      <c r="G11" s="4" t="s">
        <v>729</v>
      </c>
    </row>
    <row r="12" spans="1:9">
      <c r="A12" s="4" t="s">
        <v>730</v>
      </c>
      <c r="G12" s="7" t="n">
        <v>10000</v>
      </c>
    </row>
    <row r="13" spans="1:9">
      <c r="A13" s="4" t="s">
        <v>731</v>
      </c>
      <c r="G13" s="4" t="s">
        <v>732</v>
      </c>
    </row>
    <row r="14" spans="1:9">
      <c r="A14" s="4" t="s">
        <v>733</v>
      </c>
    </row>
    <row r="15" spans="1:9">
      <c r="A15" s="3" t="s">
        <v>724</v>
      </c>
    </row>
    <row r="16" spans="1:9">
      <c r="A16" s="4" t="s">
        <v>728</v>
      </c>
      <c r="F16" s="4" t="s">
        <v>729</v>
      </c>
    </row>
    <row r="17" spans="1:9">
      <c r="A17" s="4" t="s">
        <v>730</v>
      </c>
      <c r="F17" s="7" t="n">
        <v>10000</v>
      </c>
    </row>
    <row r="18" spans="1:9">
      <c r="A18" s="4" t="s">
        <v>731</v>
      </c>
      <c r="F18" s="4" t="s">
        <v>732</v>
      </c>
    </row>
    <row r="19" spans="1:9">
      <c r="A19" s="4" t="s">
        <v>734</v>
      </c>
    </row>
    <row r="20" spans="1:9">
      <c r="A20" s="3" t="s">
        <v>724</v>
      </c>
    </row>
    <row r="21" spans="1:9">
      <c r="A21" s="4" t="s">
        <v>728</v>
      </c>
      <c r="B21" s="4" t="s">
        <v>729</v>
      </c>
      <c r="C21" s="4" t="s">
        <v>729</v>
      </c>
      <c r="D21" s="4" t="s">
        <v>735</v>
      </c>
      <c r="E21" s="4" t="s">
        <v>735</v>
      </c>
    </row>
    <row r="22" spans="1:9">
      <c r="A22" s="4" t="s">
        <v>736</v>
      </c>
      <c r="D22" s="6" t="n">
        <v>98100</v>
      </c>
      <c r="E22" s="7" t="n">
        <v>14800</v>
      </c>
    </row>
    <row r="23" spans="1:9">
      <c r="A23" s="4" t="s">
        <v>731</v>
      </c>
      <c r="D23" s="4" t="s">
        <v>732</v>
      </c>
      <c r="E23" s="4" t="s">
        <v>732</v>
      </c>
    </row>
    <row r="24" spans="1:9">
      <c r="A24" s="4" t="s">
        <v>312</v>
      </c>
      <c r="B24" s="6" t="n">
        <v>104400</v>
      </c>
      <c r="H24" s="7" t="n">
        <v>15000</v>
      </c>
    </row>
    <row r="25" spans="1:9">
      <c r="A25" s="4" t="s">
        <v>737</v>
      </c>
    </row>
    <row r="26" spans="1:9">
      <c r="A26" s="3" t="s">
        <v>724</v>
      </c>
    </row>
    <row r="27" spans="1:9">
      <c r="A27" s="4" t="s">
        <v>726</v>
      </c>
      <c r="C27" s="14" t="n">
        <v>1.071803</v>
      </c>
    </row>
  </sheetData>
  <mergeCells count="2">
    <mergeCell ref="A1:A2"/>
    <mergeCell ref="B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8</v>
      </c>
      <c r="B1" s="2" t="s">
        <v>30</v>
      </c>
      <c r="C1" s="2" t="s">
        <v>31</v>
      </c>
      <c r="D1" s="2" t="s">
        <v>32</v>
      </c>
    </row>
    <row r="2" spans="1:4">
      <c r="A2" s="3" t="s">
        <v>249</v>
      </c>
    </row>
    <row r="3" spans="1:4">
      <c r="A3" s="4" t="s">
        <v>739</v>
      </c>
      <c r="B3" s="6" t="n">
        <v>7599</v>
      </c>
      <c r="C3" s="7" t="n">
        <v>1094</v>
      </c>
      <c r="D3" s="6" t="n">
        <v>7517</v>
      </c>
    </row>
    <row r="4" spans="1:4">
      <c r="A4" s="4" t="s">
        <v>740</v>
      </c>
      <c r="B4" s="5" t="n">
        <v>8448</v>
      </c>
      <c r="C4" s="5" t="n">
        <v>1217</v>
      </c>
      <c r="D4" s="5" t="n">
        <v>10229</v>
      </c>
    </row>
    <row r="5" spans="1:4">
      <c r="A5" s="4" t="s">
        <v>621</v>
      </c>
      <c r="B5" s="6" t="n">
        <v>16047</v>
      </c>
      <c r="C5" s="7" t="n">
        <v>2311</v>
      </c>
      <c r="D5" s="6" t="n">
        <v>1774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41</v>
      </c>
      <c r="B1" s="2" t="s">
        <v>30</v>
      </c>
      <c r="C1" s="2" t="s">
        <v>31</v>
      </c>
      <c r="D1" s="2" t="s">
        <v>32</v>
      </c>
    </row>
    <row r="2" spans="1:4">
      <c r="A2" s="3" t="s">
        <v>252</v>
      </c>
    </row>
    <row r="3" spans="1:4">
      <c r="A3" s="4" t="s">
        <v>742</v>
      </c>
      <c r="B3" s="6" t="n">
        <v>20644</v>
      </c>
      <c r="C3" s="7" t="n">
        <v>2973</v>
      </c>
      <c r="D3" s="6" t="n">
        <v>14031</v>
      </c>
    </row>
    <row r="4" spans="1:4">
      <c r="A4" s="4" t="s">
        <v>743</v>
      </c>
      <c r="B4" s="5" t="n">
        <v>7413</v>
      </c>
      <c r="C4" s="5" t="n">
        <v>1068</v>
      </c>
      <c r="D4" s="5" t="n">
        <v>4482</v>
      </c>
    </row>
    <row r="5" spans="1:4">
      <c r="A5" s="4" t="s">
        <v>744</v>
      </c>
      <c r="B5" s="5" t="n">
        <v>79805</v>
      </c>
      <c r="C5" s="5" t="n">
        <v>11494</v>
      </c>
      <c r="D5" s="5" t="n">
        <v>59702</v>
      </c>
    </row>
    <row r="6" spans="1:4">
      <c r="A6" s="4" t="s">
        <v>620</v>
      </c>
      <c r="B6" s="5" t="n">
        <v>3187</v>
      </c>
      <c r="C6" s="5" t="n">
        <v>459</v>
      </c>
      <c r="D6" s="5" t="n">
        <v>2676</v>
      </c>
    </row>
    <row r="7" spans="1:4">
      <c r="A7" s="4" t="s">
        <v>621</v>
      </c>
      <c r="B7" s="6" t="n">
        <v>111049</v>
      </c>
      <c r="C7" s="7" t="n">
        <v>15994</v>
      </c>
      <c r="D7" s="6" t="n">
        <v>8089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50"/>
    <col customWidth="1" max="5" min="5" width="50"/>
    <col customWidth="1" max="6" min="6" width="21"/>
    <col customWidth="1" max="7" min="7" width="21"/>
    <col customWidth="1" max="8" min="8" width="21"/>
    <col customWidth="1" max="9" min="9" width="21"/>
    <col customWidth="1" max="10" min="10" width="50"/>
    <col customWidth="1" max="11" min="11" width="50"/>
    <col customWidth="1" max="12" min="12" width="21"/>
    <col customWidth="1" max="13" min="13" width="21"/>
  </cols>
  <sheetData>
    <row r="1" spans="1:13">
      <c r="A1" s="1" t="s">
        <v>745</v>
      </c>
      <c r="B1" s="2" t="s">
        <v>513</v>
      </c>
    </row>
    <row r="2" spans="1:13">
      <c r="B2" s="2" t="s">
        <v>30</v>
      </c>
      <c r="C2" s="2" t="s">
        <v>31</v>
      </c>
      <c r="D2" s="2" t="s">
        <v>746</v>
      </c>
      <c r="E2" s="2" t="s">
        <v>747</v>
      </c>
      <c r="F2" s="2" t="s">
        <v>748</v>
      </c>
      <c r="G2" s="2" t="s">
        <v>749</v>
      </c>
      <c r="H2" s="2" t="s">
        <v>750</v>
      </c>
      <c r="I2" s="2" t="s">
        <v>722</v>
      </c>
      <c r="J2" s="2" t="s">
        <v>641</v>
      </c>
      <c r="K2" s="2" t="s">
        <v>642</v>
      </c>
      <c r="L2" s="2" t="s">
        <v>31</v>
      </c>
      <c r="M2" s="2" t="s">
        <v>32</v>
      </c>
    </row>
    <row r="3" spans="1:13">
      <c r="A3" s="3" t="s">
        <v>751</v>
      </c>
    </row>
    <row r="4" spans="1:13">
      <c r="A4" s="4" t="s">
        <v>52</v>
      </c>
      <c r="B4" s="6" t="n">
        <v>358602</v>
      </c>
      <c r="L4" s="7" t="n">
        <v>51649</v>
      </c>
      <c r="M4" s="6" t="n">
        <v>131046</v>
      </c>
    </row>
    <row r="5" spans="1:13">
      <c r="A5" s="4" t="s">
        <v>752</v>
      </c>
      <c r="B5" s="5" t="n">
        <v>354602</v>
      </c>
      <c r="L5" s="5" t="n">
        <v>51073</v>
      </c>
      <c r="M5" s="5" t="n">
        <v>125000</v>
      </c>
    </row>
    <row r="6" spans="1:13">
      <c r="A6" s="4" t="s">
        <v>753</v>
      </c>
    </row>
    <row r="7" spans="1:13">
      <c r="A7" s="3" t="s">
        <v>751</v>
      </c>
    </row>
    <row r="8" spans="1:13">
      <c r="A8" s="4" t="s">
        <v>52</v>
      </c>
      <c r="B8" s="5" t="n">
        <v>354600</v>
      </c>
      <c r="L8" s="5" t="n">
        <v>51000</v>
      </c>
      <c r="M8" s="5" t="n">
        <v>131000</v>
      </c>
    </row>
    <row r="9" spans="1:13">
      <c r="A9" s="4" t="s">
        <v>752</v>
      </c>
      <c r="B9" s="5" t="n">
        <v>354600</v>
      </c>
      <c r="L9" s="7" t="n">
        <v>51000</v>
      </c>
      <c r="M9" s="6" t="n">
        <v>125000</v>
      </c>
    </row>
    <row r="10" spans="1:13">
      <c r="A10" s="4" t="s">
        <v>754</v>
      </c>
    </row>
    <row r="11" spans="1:13">
      <c r="A11" s="3" t="s">
        <v>751</v>
      </c>
    </row>
    <row r="12" spans="1:13">
      <c r="A12" s="4" t="s">
        <v>755</v>
      </c>
      <c r="J12" s="4" t="s">
        <v>729</v>
      </c>
      <c r="K12" s="4" t="s">
        <v>729</v>
      </c>
    </row>
    <row r="13" spans="1:13">
      <c r="A13" s="4" t="s">
        <v>756</v>
      </c>
      <c r="J13" s="6" t="n">
        <v>123600</v>
      </c>
      <c r="K13" s="7" t="n">
        <v>20200</v>
      </c>
    </row>
    <row r="14" spans="1:13">
      <c r="A14" s="4" t="s">
        <v>757</v>
      </c>
      <c r="J14" s="4" t="s">
        <v>758</v>
      </c>
      <c r="K14" s="4" t="s">
        <v>758</v>
      </c>
    </row>
    <row r="15" spans="1:13">
      <c r="A15" s="4" t="s">
        <v>759</v>
      </c>
      <c r="H15" s="4" t="s">
        <v>729</v>
      </c>
      <c r="I15" s="4" t="s">
        <v>729</v>
      </c>
    </row>
    <row r="16" spans="1:13">
      <c r="A16" s="4" t="s">
        <v>760</v>
      </c>
    </row>
    <row r="17" spans="1:13">
      <c r="A17" s="3" t="s">
        <v>751</v>
      </c>
    </row>
    <row r="18" spans="1:13">
      <c r="A18" s="4" t="s">
        <v>755</v>
      </c>
      <c r="F18" s="4" t="s">
        <v>729</v>
      </c>
      <c r="G18" s="4" t="s">
        <v>729</v>
      </c>
      <c r="H18" s="4" t="s">
        <v>729</v>
      </c>
      <c r="I18" s="4" t="s">
        <v>729</v>
      </c>
    </row>
    <row r="19" spans="1:13">
      <c r="A19" s="4" t="s">
        <v>756</v>
      </c>
      <c r="F19" s="6" t="n">
        <v>99200</v>
      </c>
      <c r="G19" s="7" t="n">
        <v>14800</v>
      </c>
      <c r="H19" s="6" t="n">
        <v>64800</v>
      </c>
      <c r="I19" s="7" t="n">
        <v>10000</v>
      </c>
    </row>
    <row r="20" spans="1:13">
      <c r="A20" s="4" t="s">
        <v>761</v>
      </c>
    </row>
    <row r="21" spans="1:13">
      <c r="A21" s="3" t="s">
        <v>751</v>
      </c>
    </row>
    <row r="22" spans="1:13">
      <c r="A22" s="4" t="s">
        <v>755</v>
      </c>
      <c r="D22" s="4" t="s">
        <v>729</v>
      </c>
      <c r="E22" s="4" t="s">
        <v>729</v>
      </c>
    </row>
    <row r="23" spans="1:13">
      <c r="A23" s="4" t="s">
        <v>756</v>
      </c>
      <c r="D23" s="6" t="n">
        <v>46700</v>
      </c>
      <c r="E23" s="7" t="n">
        <v>6900</v>
      </c>
    </row>
    <row r="24" spans="1:13">
      <c r="A24" s="4" t="s">
        <v>757</v>
      </c>
      <c r="D24" s="4" t="s">
        <v>758</v>
      </c>
      <c r="E24" s="4" t="s">
        <v>758</v>
      </c>
    </row>
    <row r="25" spans="1:13">
      <c r="A25" s="4" t="s">
        <v>762</v>
      </c>
    </row>
    <row r="26" spans="1:13">
      <c r="A26" s="3" t="s">
        <v>751</v>
      </c>
    </row>
    <row r="27" spans="1:13">
      <c r="A27" s="4" t="s">
        <v>755</v>
      </c>
      <c r="H27" s="4" t="s">
        <v>729</v>
      </c>
      <c r="I27" s="4" t="s">
        <v>729</v>
      </c>
    </row>
    <row r="28" spans="1:13">
      <c r="A28" s="4" t="s">
        <v>756</v>
      </c>
      <c r="B28" s="6" t="n">
        <v>4000</v>
      </c>
      <c r="C28" s="7" t="n">
        <v>600</v>
      </c>
    </row>
    <row r="29" spans="1:13">
      <c r="A29" s="4" t="s">
        <v>763</v>
      </c>
      <c r="B29" s="4" t="s">
        <v>732</v>
      </c>
      <c r="C29" s="4" t="s">
        <v>732</v>
      </c>
    </row>
  </sheetData>
  <mergeCells count="2">
    <mergeCell ref="A1:A2"/>
    <mergeCell ref="B1:K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8"/>
    <col customWidth="1" max="2" min="2" width="80"/>
    <col customWidth="1" max="3" min="3" width="21"/>
    <col customWidth="1" max="4" min="4" width="21"/>
    <col customWidth="1" max="5" min="5" width="21"/>
    <col customWidth="1" max="6" min="6" width="21"/>
  </cols>
  <sheetData>
    <row r="1" spans="1:6">
      <c r="A1" s="1" t="s">
        <v>764</v>
      </c>
      <c r="C1" s="2" t="s">
        <v>1</v>
      </c>
    </row>
    <row r="2" spans="1:6">
      <c r="C2" s="2" t="s">
        <v>30</v>
      </c>
      <c r="D2" s="2" t="s">
        <v>31</v>
      </c>
      <c r="E2" s="2" t="s">
        <v>32</v>
      </c>
      <c r="F2" s="2" t="s">
        <v>182</v>
      </c>
    </row>
    <row r="3" spans="1:6">
      <c r="A3" s="3" t="s">
        <v>258</v>
      </c>
    </row>
    <row r="4" spans="1:6">
      <c r="A4" s="4" t="s">
        <v>765</v>
      </c>
      <c r="C4" s="6" t="n">
        <v>72027</v>
      </c>
      <c r="D4" s="7" t="n">
        <v>10374</v>
      </c>
      <c r="E4" s="6" t="n">
        <v>216972</v>
      </c>
      <c r="F4" s="6" t="n">
        <v>192076</v>
      </c>
    </row>
    <row r="5" spans="1:6">
      <c r="A5" s="4" t="s">
        <v>766</v>
      </c>
      <c r="C5" s="5" t="n">
        <v>470813</v>
      </c>
      <c r="D5" s="5" t="n">
        <v>67811</v>
      </c>
      <c r="E5" s="5" t="n">
        <v>406741</v>
      </c>
      <c r="F5" s="5" t="n">
        <v>376555</v>
      </c>
    </row>
    <row r="6" spans="1:6">
      <c r="A6" s="4" t="s">
        <v>767</v>
      </c>
      <c r="C6" s="5" t="n">
        <v>64200</v>
      </c>
      <c r="D6" s="5" t="n">
        <v>9247</v>
      </c>
      <c r="E6" s="5" t="n">
        <v>83171</v>
      </c>
      <c r="F6" s="5" t="n">
        <v>83233</v>
      </c>
    </row>
    <row r="7" spans="1:6">
      <c r="A7" s="4" t="s">
        <v>768</v>
      </c>
      <c r="C7" s="5" t="n">
        <v>119767</v>
      </c>
      <c r="D7" s="5" t="n">
        <v>17250</v>
      </c>
      <c r="E7" s="5" t="n">
        <v>122502</v>
      </c>
      <c r="F7" s="5" t="n">
        <v>129768</v>
      </c>
    </row>
    <row r="8" spans="1:6">
      <c r="A8" s="4" t="s">
        <v>621</v>
      </c>
      <c r="B8" s="4" t="s">
        <v>94</v>
      </c>
      <c r="C8" s="6" t="n">
        <v>726807</v>
      </c>
      <c r="D8" s="7" t="n">
        <v>104682</v>
      </c>
      <c r="E8" s="6" t="n">
        <v>829386</v>
      </c>
      <c r="F8" s="6" t="n">
        <v>781632</v>
      </c>
    </row>
    <row r="9" spans="1:6"/>
    <row r="10" spans="1:6">
      <c r="A10" s="4" t="s">
        <v>94</v>
      </c>
      <c r="B10" s="4" t="s">
        <v>131</v>
      </c>
    </row>
  </sheetData>
  <mergeCells count="4">
    <mergeCell ref="A1:B2"/>
    <mergeCell ref="C1:F1"/>
    <mergeCell ref="A9:E9"/>
    <mergeCell ref="B10:E1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18</v>
      </c>
    </row>
    <row r="3" spans="1:2">
      <c r="A3" s="3" t="s">
        <v>219</v>
      </c>
    </row>
    <row r="4" spans="1:2">
      <c r="A4" s="4" t="s">
        <v>217</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69</v>
      </c>
      <c r="B1" s="2" t="s">
        <v>1</v>
      </c>
    </row>
    <row r="2" spans="1:5">
      <c r="B2" s="2" t="s">
        <v>30</v>
      </c>
      <c r="C2" s="2" t="s">
        <v>31</v>
      </c>
      <c r="D2" s="2" t="s">
        <v>32</v>
      </c>
      <c r="E2" s="2" t="s">
        <v>182</v>
      </c>
    </row>
    <row r="3" spans="1:5">
      <c r="A3" s="3" t="s">
        <v>261</v>
      </c>
    </row>
    <row r="4" spans="1:5">
      <c r="A4" s="4" t="s">
        <v>770</v>
      </c>
      <c r="B4" s="6" t="n">
        <v>32433</v>
      </c>
      <c r="C4" s="7" t="n">
        <v>4671</v>
      </c>
      <c r="D4" s="6" t="n">
        <v>36915</v>
      </c>
      <c r="E4" s="6" t="n">
        <v>51603</v>
      </c>
    </row>
    <row r="5" spans="1:5">
      <c r="A5" s="4" t="s">
        <v>771</v>
      </c>
      <c r="B5" s="5" t="n">
        <v>-18344</v>
      </c>
      <c r="C5" s="5" t="n">
        <v>-2642</v>
      </c>
      <c r="D5" s="5" t="n">
        <v>-11398</v>
      </c>
      <c r="E5" s="5" t="n">
        <v>-3226</v>
      </c>
    </row>
    <row r="6" spans="1:5">
      <c r="A6" s="4" t="s">
        <v>114</v>
      </c>
      <c r="B6" s="6" t="n">
        <v>14089</v>
      </c>
      <c r="C6" s="7" t="n">
        <v>2029</v>
      </c>
      <c r="D6" s="6" t="n">
        <v>25517</v>
      </c>
      <c r="E6" s="6" t="n">
        <v>48377</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72</v>
      </c>
      <c r="B1" s="2" t="s">
        <v>1</v>
      </c>
    </row>
    <row r="2" spans="1:5">
      <c r="B2" s="2" t="s">
        <v>30</v>
      </c>
      <c r="C2" s="2" t="s">
        <v>31</v>
      </c>
      <c r="D2" s="2" t="s">
        <v>32</v>
      </c>
      <c r="E2" s="2" t="s">
        <v>182</v>
      </c>
    </row>
    <row r="3" spans="1:5">
      <c r="A3" s="3" t="s">
        <v>261</v>
      </c>
    </row>
    <row r="4" spans="1:5">
      <c r="A4" s="4" t="s">
        <v>773</v>
      </c>
      <c r="B4" s="6" t="n">
        <v>86599</v>
      </c>
      <c r="C4" s="7" t="n">
        <v>12473</v>
      </c>
      <c r="D4" s="6" t="n">
        <v>159318</v>
      </c>
      <c r="E4" s="6" t="n">
        <v>358667</v>
      </c>
    </row>
    <row r="5" spans="1:5">
      <c r="A5" s="4" t="s">
        <v>774</v>
      </c>
      <c r="B5" s="5" t="n">
        <v>5710</v>
      </c>
      <c r="C5" s="5" t="n">
        <v>821</v>
      </c>
      <c r="D5" s="5" t="n">
        <v>-61416</v>
      </c>
      <c r="E5" s="5" t="n">
        <v>-48171</v>
      </c>
    </row>
    <row r="6" spans="1:5">
      <c r="A6" s="4" t="s">
        <v>113</v>
      </c>
      <c r="B6" s="5" t="n">
        <v>92309</v>
      </c>
      <c r="C6" s="5" t="n">
        <v>13294</v>
      </c>
      <c r="D6" s="5" t="n">
        <v>97902</v>
      </c>
      <c r="E6" s="5" t="n">
        <v>310496</v>
      </c>
    </row>
    <row r="7" spans="1:5">
      <c r="A7" s="4" t="s">
        <v>775</v>
      </c>
      <c r="B7" s="5" t="n">
        <v>13806</v>
      </c>
      <c r="C7" s="5" t="n">
        <v>1988</v>
      </c>
      <c r="D7" s="5" t="n">
        <v>25510</v>
      </c>
      <c r="E7" s="5" t="n">
        <v>48281</v>
      </c>
    </row>
    <row r="8" spans="1:5">
      <c r="A8" s="4" t="s">
        <v>776</v>
      </c>
      <c r="B8" s="5" t="n">
        <v>283</v>
      </c>
      <c r="C8" s="5" t="n">
        <v>41</v>
      </c>
      <c r="D8" s="5" t="n">
        <v>7</v>
      </c>
      <c r="E8" s="5" t="n">
        <v>96</v>
      </c>
    </row>
    <row r="9" spans="1:5">
      <c r="A9" s="4" t="s">
        <v>114</v>
      </c>
      <c r="B9" s="6" t="n">
        <v>14089</v>
      </c>
      <c r="C9" s="7" t="n">
        <v>2029</v>
      </c>
      <c r="D9" s="6" t="n">
        <v>25517</v>
      </c>
      <c r="E9" s="6" t="n">
        <v>48377</v>
      </c>
    </row>
    <row r="10" spans="1:5">
      <c r="A10" s="4" t="s">
        <v>777</v>
      </c>
      <c r="B10" s="4" t="s">
        <v>778</v>
      </c>
      <c r="C10" s="4" t="s">
        <v>778</v>
      </c>
      <c r="D10" s="4" t="s">
        <v>779</v>
      </c>
      <c r="E10" s="4" t="s">
        <v>780</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6"/>
    <col customWidth="1" max="6" min="6" width="14"/>
    <col customWidth="1" max="7" min="7" width="21"/>
    <col customWidth="1" max="8" min="8" width="21"/>
  </cols>
  <sheetData>
    <row r="1" spans="1:8">
      <c r="A1" s="1" t="s">
        <v>781</v>
      </c>
      <c r="B1" s="2" t="s">
        <v>1</v>
      </c>
      <c r="E1" s="2" t="s">
        <v>782</v>
      </c>
    </row>
    <row r="2" spans="1:8">
      <c r="B2" s="2" t="s">
        <v>30</v>
      </c>
      <c r="C2" s="2" t="s">
        <v>32</v>
      </c>
      <c r="D2" s="2" t="s">
        <v>783</v>
      </c>
      <c r="E2" s="2" t="s">
        <v>784</v>
      </c>
      <c r="F2" s="2" t="s">
        <v>785</v>
      </c>
      <c r="G2" s="2" t="s">
        <v>30</v>
      </c>
      <c r="H2" s="2" t="s">
        <v>31</v>
      </c>
    </row>
    <row r="3" spans="1:8">
      <c r="A3" s="4" t="s">
        <v>786</v>
      </c>
    </row>
    <row r="4" spans="1:8">
      <c r="A4" s="3" t="s">
        <v>787</v>
      </c>
    </row>
    <row r="5" spans="1:8">
      <c r="A5" s="4" t="s">
        <v>788</v>
      </c>
      <c r="B5" s="4" t="s">
        <v>789</v>
      </c>
    </row>
    <row r="6" spans="1:8">
      <c r="A6" s="4" t="s">
        <v>790</v>
      </c>
    </row>
    <row r="7" spans="1:8">
      <c r="A7" s="3" t="s">
        <v>787</v>
      </c>
    </row>
    <row r="8" spans="1:8">
      <c r="A8" s="4" t="s">
        <v>788</v>
      </c>
      <c r="B8" s="4" t="s">
        <v>523</v>
      </c>
      <c r="C8" s="4" t="s">
        <v>523</v>
      </c>
      <c r="D8" s="4" t="s">
        <v>523</v>
      </c>
    </row>
    <row r="9" spans="1:8">
      <c r="A9" s="4" t="s">
        <v>791</v>
      </c>
      <c r="B9" s="4" t="s">
        <v>586</v>
      </c>
    </row>
    <row r="10" spans="1:8">
      <c r="A10" s="4" t="s">
        <v>792</v>
      </c>
      <c r="B10" s="4" t="s">
        <v>712</v>
      </c>
    </row>
    <row r="11" spans="1:8">
      <c r="A11" s="4" t="s">
        <v>793</v>
      </c>
      <c r="B11" s="4" t="s">
        <v>523</v>
      </c>
    </row>
    <row r="12" spans="1:8">
      <c r="A12" s="4" t="s">
        <v>794</v>
      </c>
      <c r="B12" s="10" t="n">
        <v>1030.2</v>
      </c>
      <c r="C12" s="10" t="n">
        <v>959.7</v>
      </c>
      <c r="G12" s="10" t="n">
        <v>1030.2</v>
      </c>
      <c r="H12" s="11" t="n">
        <v>148.4</v>
      </c>
    </row>
    <row r="13" spans="1:8">
      <c r="A13" s="4" t="s">
        <v>795</v>
      </c>
      <c r="B13" s="6" t="n">
        <v>103</v>
      </c>
      <c r="C13" s="6" t="n">
        <v>96</v>
      </c>
      <c r="G13" s="6" t="n">
        <v>103</v>
      </c>
      <c r="H13" s="11" t="n">
        <v>14.8</v>
      </c>
    </row>
    <row r="14" spans="1:8">
      <c r="A14" s="4" t="s">
        <v>796</v>
      </c>
    </row>
    <row r="15" spans="1:8">
      <c r="A15" s="3" t="s">
        <v>787</v>
      </c>
    </row>
    <row r="16" spans="1:8">
      <c r="A16" s="4" t="s">
        <v>788</v>
      </c>
      <c r="B16" s="4" t="s">
        <v>523</v>
      </c>
    </row>
    <row r="17" spans="1:8">
      <c r="A17" s="4" t="s">
        <v>797</v>
      </c>
    </row>
    <row r="18" spans="1:8">
      <c r="A18" s="3" t="s">
        <v>787</v>
      </c>
    </row>
    <row r="19" spans="1:8">
      <c r="A19" s="4" t="s">
        <v>798</v>
      </c>
      <c r="B19" s="4" t="s">
        <v>545</v>
      </c>
    </row>
    <row r="20" spans="1:8">
      <c r="A20" s="4" t="s">
        <v>799</v>
      </c>
      <c r="B20" s="4" t="s">
        <v>561</v>
      </c>
    </row>
    <row r="21" spans="1:8">
      <c r="A21" s="4" t="s">
        <v>800</v>
      </c>
    </row>
    <row r="22" spans="1:8">
      <c r="A22" s="3" t="s">
        <v>787</v>
      </c>
    </row>
    <row r="23" spans="1:8">
      <c r="A23" s="4" t="s">
        <v>798</v>
      </c>
      <c r="G23" s="4" t="s">
        <v>545</v>
      </c>
    </row>
    <row r="24" spans="1:8">
      <c r="A24" s="4" t="s">
        <v>801</v>
      </c>
    </row>
    <row r="25" spans="1:8">
      <c r="A25" s="3" t="s">
        <v>787</v>
      </c>
    </row>
    <row r="26" spans="1:8">
      <c r="A26" s="4" t="s">
        <v>798</v>
      </c>
      <c r="G26" s="4" t="s">
        <v>545</v>
      </c>
    </row>
    <row r="27" spans="1:8">
      <c r="A27" s="4" t="s">
        <v>802</v>
      </c>
    </row>
    <row r="28" spans="1:8">
      <c r="A28" s="3" t="s">
        <v>787</v>
      </c>
    </row>
    <row r="29" spans="1:8">
      <c r="A29" s="4" t="s">
        <v>798</v>
      </c>
      <c r="B29" s="4" t="s">
        <v>803</v>
      </c>
    </row>
    <row r="30" spans="1:8">
      <c r="A30" s="4" t="s">
        <v>804</v>
      </c>
      <c r="B30" s="4" t="s">
        <v>805</v>
      </c>
    </row>
    <row r="31" spans="1:8">
      <c r="A31" s="4" t="s">
        <v>806</v>
      </c>
      <c r="B31" s="4" t="s">
        <v>541</v>
      </c>
    </row>
    <row r="32" spans="1:8">
      <c r="A32" s="4" t="s">
        <v>807</v>
      </c>
      <c r="B32" s="4" t="s">
        <v>561</v>
      </c>
    </row>
    <row r="33" spans="1:8">
      <c r="A33" s="4" t="s">
        <v>808</v>
      </c>
    </row>
    <row r="34" spans="1:8">
      <c r="A34" s="3" t="s">
        <v>787</v>
      </c>
    </row>
    <row r="35" spans="1:8">
      <c r="A35" s="4" t="s">
        <v>798</v>
      </c>
      <c r="F35" s="4" t="s">
        <v>803</v>
      </c>
    </row>
    <row r="36" spans="1:8">
      <c r="A36" s="4" t="s">
        <v>809</v>
      </c>
    </row>
    <row r="37" spans="1:8">
      <c r="A37" s="3" t="s">
        <v>787</v>
      </c>
    </row>
    <row r="38" spans="1:8">
      <c r="A38" s="4" t="s">
        <v>798</v>
      </c>
      <c r="E38" s="4" t="s">
        <v>803</v>
      </c>
    </row>
  </sheetData>
  <mergeCells count="3">
    <mergeCell ref="A1:A2"/>
    <mergeCell ref="B1:D1"/>
    <mergeCell ref="E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18</v>
      </c>
      <c r="C2" s="2" t="s">
        <v>811</v>
      </c>
      <c r="D2" s="2" t="s">
        <v>783</v>
      </c>
    </row>
    <row r="3" spans="1:4">
      <c r="A3" s="3" t="s">
        <v>787</v>
      </c>
    </row>
    <row r="4" spans="1:4">
      <c r="A4" s="4" t="s">
        <v>788</v>
      </c>
      <c r="B4" s="4" t="s">
        <v>523</v>
      </c>
      <c r="C4" s="4" t="s">
        <v>523</v>
      </c>
      <c r="D4" s="4" t="s">
        <v>523</v>
      </c>
    </row>
    <row r="5" spans="1:4">
      <c r="A5" s="4" t="s">
        <v>812</v>
      </c>
      <c r="B5" s="4" t="s">
        <v>813</v>
      </c>
      <c r="C5" s="4" t="s">
        <v>814</v>
      </c>
      <c r="D5" s="4" t="s">
        <v>815</v>
      </c>
    </row>
    <row r="6" spans="1:4">
      <c r="A6" s="4" t="s">
        <v>816</v>
      </c>
      <c r="B6" s="4" t="s">
        <v>817</v>
      </c>
      <c r="C6" s="4" t="s">
        <v>818</v>
      </c>
      <c r="D6" s="4" t="s">
        <v>819</v>
      </c>
    </row>
    <row r="7" spans="1:4">
      <c r="A7" s="4" t="s">
        <v>820</v>
      </c>
      <c r="B7" s="4" t="s">
        <v>821</v>
      </c>
      <c r="C7" s="4" t="s">
        <v>822</v>
      </c>
      <c r="D7" s="4" t="s">
        <v>823</v>
      </c>
    </row>
    <row r="8" spans="1:4">
      <c r="A8" s="4" t="s">
        <v>824</v>
      </c>
      <c r="B8" s="4" t="s">
        <v>825</v>
      </c>
      <c r="C8" s="4" t="s">
        <v>826</v>
      </c>
      <c r="D8" s="4" t="s">
        <v>827</v>
      </c>
    </row>
    <row r="9" spans="1:4">
      <c r="A9" s="4" t="s">
        <v>828</v>
      </c>
      <c r="B9" s="4" t="s">
        <v>778</v>
      </c>
      <c r="C9" s="4" t="s">
        <v>779</v>
      </c>
      <c r="D9" s="4" t="s">
        <v>78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829</v>
      </c>
      <c r="B1" s="2" t="s">
        <v>1</v>
      </c>
    </row>
    <row r="2" spans="1:5">
      <c r="B2" s="2" t="s">
        <v>830</v>
      </c>
      <c r="C2" s="2" t="s">
        <v>719</v>
      </c>
      <c r="D2" s="2" t="s">
        <v>831</v>
      </c>
      <c r="E2" s="2" t="s">
        <v>832</v>
      </c>
    </row>
    <row r="3" spans="1:5">
      <c r="A3" s="3" t="s">
        <v>261</v>
      </c>
    </row>
    <row r="4" spans="1:5">
      <c r="A4" s="4" t="s">
        <v>833</v>
      </c>
      <c r="B4" s="6" t="n">
        <v>9878</v>
      </c>
      <c r="C4" s="7" t="n">
        <v>1423</v>
      </c>
      <c r="D4" s="6" t="n">
        <v>10073</v>
      </c>
      <c r="E4" s="6" t="n">
        <v>41157</v>
      </c>
    </row>
    <row r="5" spans="1:5">
      <c r="A5" s="4" t="s">
        <v>834</v>
      </c>
      <c r="B5" s="9" t="n">
        <v>0.02</v>
      </c>
      <c r="C5" s="15" t="n">
        <v>0.002</v>
      </c>
      <c r="D5" s="9" t="n">
        <v>0.02</v>
      </c>
      <c r="E5" s="9" t="n">
        <v>0.07000000000000001</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35</v>
      </c>
      <c r="B1" s="2" t="s">
        <v>30</v>
      </c>
      <c r="C1" s="2" t="s">
        <v>31</v>
      </c>
      <c r="D1" s="2" t="s">
        <v>32</v>
      </c>
      <c r="E1" s="2" t="s">
        <v>606</v>
      </c>
      <c r="F1" s="2" t="s">
        <v>182</v>
      </c>
      <c r="G1" s="2" t="s">
        <v>607</v>
      </c>
    </row>
    <row r="2" spans="1:7">
      <c r="A2" s="3" t="s">
        <v>836</v>
      </c>
    </row>
    <row r="3" spans="1:7">
      <c r="A3" s="4" t="s">
        <v>837</v>
      </c>
      <c r="B3" s="6" t="n">
        <v>21910</v>
      </c>
      <c r="C3" s="7" t="n">
        <v>3156</v>
      </c>
      <c r="D3" s="6" t="n">
        <v>13229</v>
      </c>
    </row>
    <row r="4" spans="1:7">
      <c r="A4" s="4" t="s">
        <v>838</v>
      </c>
      <c r="B4" s="5" t="n">
        <v>32397</v>
      </c>
      <c r="C4" s="5" t="n">
        <v>4666</v>
      </c>
      <c r="D4" s="5" t="n">
        <v>22734</v>
      </c>
    </row>
    <row r="5" spans="1:7">
      <c r="A5" s="4" t="s">
        <v>839</v>
      </c>
      <c r="B5" s="5" t="n">
        <v>54307</v>
      </c>
      <c r="C5" s="5" t="n">
        <v>7822</v>
      </c>
      <c r="D5" s="5" t="n">
        <v>35963</v>
      </c>
    </row>
    <row r="6" spans="1:7">
      <c r="A6" s="3" t="s">
        <v>840</v>
      </c>
    </row>
    <row r="7" spans="1:7">
      <c r="A7" s="4" t="s">
        <v>841</v>
      </c>
      <c r="B7" s="5" t="n">
        <v>11402</v>
      </c>
      <c r="C7" s="5" t="n">
        <v>1642</v>
      </c>
      <c r="D7" s="5" t="n">
        <v>4676</v>
      </c>
    </row>
    <row r="8" spans="1:7">
      <c r="A8" s="4" t="s">
        <v>842</v>
      </c>
      <c r="B8" s="5" t="n">
        <v>-11402</v>
      </c>
      <c r="C8" s="5" t="n">
        <v>-1642</v>
      </c>
      <c r="D8" s="5" t="n">
        <v>-4676</v>
      </c>
      <c r="E8" s="7" t="n">
        <v>-673</v>
      </c>
      <c r="F8" s="6" t="n">
        <v>-7101</v>
      </c>
      <c r="G8" s="6" t="n">
        <v>-5569</v>
      </c>
    </row>
    <row r="9" spans="1:7">
      <c r="A9" s="4" t="s">
        <v>843</v>
      </c>
      <c r="B9" s="5" t="n">
        <v>0</v>
      </c>
      <c r="C9" s="5" t="n">
        <v>0</v>
      </c>
      <c r="D9" s="5" t="n">
        <v>0</v>
      </c>
    </row>
    <row r="10" spans="1:7">
      <c r="A10" s="3" t="s">
        <v>844</v>
      </c>
    </row>
    <row r="11" spans="1:7">
      <c r="A11" s="4" t="s">
        <v>845</v>
      </c>
      <c r="B11" s="5" t="n">
        <v>1312</v>
      </c>
      <c r="C11" s="5" t="n">
        <v>189</v>
      </c>
      <c r="D11" s="6" t="n">
        <v>1312</v>
      </c>
    </row>
    <row r="12" spans="1:7">
      <c r="A12" s="4" t="s">
        <v>841</v>
      </c>
      <c r="B12" s="5" t="n">
        <v>45600</v>
      </c>
      <c r="C12" s="7" t="n">
        <v>6600</v>
      </c>
    </row>
    <row r="13" spans="1:7">
      <c r="A13" s="4" t="s">
        <v>846</v>
      </c>
      <c r="B13" s="5" t="n">
        <v>3600</v>
      </c>
    </row>
    <row r="14" spans="1:7">
      <c r="A14" s="4" t="s">
        <v>847</v>
      </c>
      <c r="B14" s="5" t="n">
        <v>1400</v>
      </c>
    </row>
    <row r="15" spans="1:7">
      <c r="A15" s="4" t="s">
        <v>848</v>
      </c>
      <c r="B15" s="5" t="n">
        <v>5000</v>
      </c>
    </row>
    <row r="16" spans="1:7">
      <c r="A16" s="4" t="s">
        <v>849</v>
      </c>
      <c r="B16" s="5" t="n">
        <v>8300</v>
      </c>
    </row>
    <row r="17" spans="1:7">
      <c r="A17" s="4" t="s">
        <v>850</v>
      </c>
      <c r="B17" s="6" t="n">
        <v>273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51</v>
      </c>
      <c r="B1" s="2" t="s">
        <v>1</v>
      </c>
    </row>
    <row r="2" spans="1:5">
      <c r="B2" s="2" t="s">
        <v>30</v>
      </c>
      <c r="C2" s="2" t="s">
        <v>31</v>
      </c>
      <c r="D2" s="2" t="s">
        <v>32</v>
      </c>
      <c r="E2" s="2" t="s">
        <v>182</v>
      </c>
    </row>
    <row r="3" spans="1:5">
      <c r="A3" s="3" t="s">
        <v>261</v>
      </c>
    </row>
    <row r="4" spans="1:5">
      <c r="A4" s="4" t="s">
        <v>611</v>
      </c>
      <c r="B4" s="6" t="n">
        <v>4676</v>
      </c>
      <c r="C4" s="7" t="n">
        <v>673</v>
      </c>
      <c r="D4" s="6" t="n">
        <v>7101</v>
      </c>
      <c r="E4" s="6" t="n">
        <v>5569</v>
      </c>
    </row>
    <row r="5" spans="1:5">
      <c r="A5" s="4" t="s">
        <v>852</v>
      </c>
      <c r="B5" s="5" t="n">
        <v>6838</v>
      </c>
      <c r="C5" s="5" t="n">
        <v>985</v>
      </c>
      <c r="D5" s="5" t="n">
        <v>2121</v>
      </c>
      <c r="E5" s="5" t="n">
        <v>3153</v>
      </c>
    </row>
    <row r="6" spans="1:5">
      <c r="A6" s="4" t="s">
        <v>853</v>
      </c>
      <c r="B6" s="5" t="n">
        <v>-112</v>
      </c>
      <c r="C6" s="5" t="n">
        <v>-16</v>
      </c>
      <c r="D6" s="5" t="n">
        <v>-4546</v>
      </c>
      <c r="E6" s="5" t="n">
        <v>-1621</v>
      </c>
    </row>
    <row r="7" spans="1:5">
      <c r="A7" s="4" t="s">
        <v>615</v>
      </c>
      <c r="B7" s="6" t="n">
        <v>11402</v>
      </c>
      <c r="C7" s="7" t="n">
        <v>1642</v>
      </c>
      <c r="D7" s="6" t="n">
        <v>4676</v>
      </c>
      <c r="E7" s="6" t="n">
        <v>7101</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54</v>
      </c>
      <c r="B1" s="2" t="s">
        <v>1</v>
      </c>
    </row>
    <row r="2" spans="1:5">
      <c r="B2" s="2" t="s">
        <v>30</v>
      </c>
      <c r="C2" s="2" t="s">
        <v>31</v>
      </c>
      <c r="D2" s="2" t="s">
        <v>32</v>
      </c>
      <c r="E2" s="2" t="s">
        <v>182</v>
      </c>
    </row>
    <row r="3" spans="1:5">
      <c r="A3" s="3" t="s">
        <v>261</v>
      </c>
    </row>
    <row r="4" spans="1:5">
      <c r="A4" s="4" t="s">
        <v>611</v>
      </c>
      <c r="B4" s="6" t="n">
        <v>18368</v>
      </c>
      <c r="C4" s="7" t="n">
        <v>2646</v>
      </c>
      <c r="D4" s="6" t="n">
        <v>16867</v>
      </c>
      <c r="E4" s="6" t="n">
        <v>12231</v>
      </c>
    </row>
    <row r="5" spans="1:5">
      <c r="A5" s="4" t="s">
        <v>855</v>
      </c>
      <c r="B5" s="5" t="n">
        <v>3355</v>
      </c>
      <c r="C5" s="5" t="n">
        <v>483</v>
      </c>
      <c r="D5" s="5" t="n">
        <v>1501</v>
      </c>
      <c r="E5" s="5" t="n">
        <v>4636</v>
      </c>
    </row>
    <row r="6" spans="1:5">
      <c r="A6" s="4" t="s">
        <v>615</v>
      </c>
      <c r="B6" s="6" t="n">
        <v>21723</v>
      </c>
      <c r="C6" s="7" t="n">
        <v>3129</v>
      </c>
      <c r="D6" s="6" t="n">
        <v>18368</v>
      </c>
      <c r="E6" s="6" t="n">
        <v>16867</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856</v>
      </c>
      <c r="B1" s="2" t="s">
        <v>1</v>
      </c>
    </row>
    <row r="2" spans="1:3">
      <c r="B2" s="2" t="s">
        <v>218</v>
      </c>
      <c r="C2" s="2" t="s">
        <v>811</v>
      </c>
    </row>
    <row r="3" spans="1:3">
      <c r="A3" s="3" t="s">
        <v>857</v>
      </c>
    </row>
    <row r="4" spans="1:3">
      <c r="A4" s="4" t="s">
        <v>858</v>
      </c>
      <c r="B4" s="4" t="s">
        <v>859</v>
      </c>
    </row>
    <row r="5" spans="1:3">
      <c r="A5" s="4" t="s">
        <v>26</v>
      </c>
    </row>
    <row r="6" spans="1:3">
      <c r="A6" s="3" t="s">
        <v>857</v>
      </c>
    </row>
    <row r="7" spans="1:3">
      <c r="A7" s="4" t="s">
        <v>860</v>
      </c>
      <c r="B7" s="8" t="n">
        <v>0.01</v>
      </c>
      <c r="C7" s="8" t="n">
        <v>0.01</v>
      </c>
    </row>
    <row r="8" spans="1:3">
      <c r="A8" s="4" t="s">
        <v>861</v>
      </c>
      <c r="B8" s="4" t="s">
        <v>862</v>
      </c>
    </row>
    <row r="9" spans="1:3">
      <c r="A9" s="4" t="s">
        <v>87</v>
      </c>
      <c r="B9" s="5" t="n">
        <v>254909790</v>
      </c>
      <c r="C9" s="5" t="n">
        <v>253250854</v>
      </c>
    </row>
    <row r="10" spans="1:3">
      <c r="A10" s="4" t="s">
        <v>28</v>
      </c>
    </row>
    <row r="11" spans="1:3">
      <c r="A11" s="3" t="s">
        <v>857</v>
      </c>
    </row>
    <row r="12" spans="1:3">
      <c r="A12" s="4" t="s">
        <v>860</v>
      </c>
      <c r="B12" s="8" t="n">
        <v>0.01</v>
      </c>
      <c r="C12" s="8" t="n">
        <v>0.01</v>
      </c>
    </row>
    <row r="13" spans="1:3">
      <c r="A13" s="4" t="s">
        <v>861</v>
      </c>
      <c r="B13" s="4" t="s">
        <v>863</v>
      </c>
    </row>
    <row r="14" spans="1:3">
      <c r="A14" s="4" t="s">
        <v>87</v>
      </c>
      <c r="B14" s="5" t="n">
        <v>317325360</v>
      </c>
      <c r="C14" s="5" t="n">
        <v>31732536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4</v>
      </c>
      <c r="B1" s="2" t="s">
        <v>1</v>
      </c>
    </row>
    <row r="2" spans="1:5">
      <c r="B2" s="2" t="s">
        <v>30</v>
      </c>
      <c r="C2" s="2" t="s">
        <v>31</v>
      </c>
      <c r="D2" s="2" t="s">
        <v>32</v>
      </c>
      <c r="E2" s="2" t="s">
        <v>182</v>
      </c>
    </row>
    <row r="3" spans="1:5">
      <c r="A3" s="3" t="s">
        <v>865</v>
      </c>
    </row>
    <row r="4" spans="1:5">
      <c r="A4" s="4" t="s">
        <v>395</v>
      </c>
      <c r="B4" s="6" t="n">
        <v>1890</v>
      </c>
      <c r="C4" s="7" t="n">
        <v>273</v>
      </c>
      <c r="D4" s="6" t="n">
        <v>34354</v>
      </c>
      <c r="E4" s="6" t="n">
        <v>53181</v>
      </c>
    </row>
    <row r="5" spans="1:5">
      <c r="A5" s="4" t="s">
        <v>866</v>
      </c>
    </row>
    <row r="6" spans="1:5">
      <c r="A6" s="3" t="s">
        <v>865</v>
      </c>
    </row>
    <row r="7" spans="1:5">
      <c r="A7" s="4" t="s">
        <v>395</v>
      </c>
      <c r="B7" s="5" t="n">
        <v>-4367</v>
      </c>
      <c r="C7" s="5" t="n">
        <v>-629</v>
      </c>
      <c r="D7" s="5" t="n">
        <v>6335</v>
      </c>
      <c r="E7" s="5" t="n">
        <v>16295</v>
      </c>
    </row>
    <row r="8" spans="1:5">
      <c r="A8" s="4" t="s">
        <v>867</v>
      </c>
    </row>
    <row r="9" spans="1:5">
      <c r="A9" s="3" t="s">
        <v>865</v>
      </c>
    </row>
    <row r="10" spans="1:5">
      <c r="A10" s="4" t="s">
        <v>395</v>
      </c>
      <c r="B10" s="5" t="n">
        <v>-2842</v>
      </c>
      <c r="C10" s="5" t="n">
        <v>-409</v>
      </c>
      <c r="D10" s="5" t="n">
        <v>3043</v>
      </c>
      <c r="E10" s="5" t="n">
        <v>10200</v>
      </c>
    </row>
    <row r="11" spans="1:5">
      <c r="A11" s="4" t="s">
        <v>868</v>
      </c>
    </row>
    <row r="12" spans="1:5">
      <c r="A12" s="3" t="s">
        <v>865</v>
      </c>
    </row>
    <row r="13" spans="1:5">
      <c r="A13" s="4" t="s">
        <v>395</v>
      </c>
      <c r="B13" s="5" t="n">
        <v>11025</v>
      </c>
      <c r="C13" s="5" t="n">
        <v>1588</v>
      </c>
      <c r="D13" s="5" t="n">
        <v>21836</v>
      </c>
      <c r="E13" s="5" t="n">
        <v>20927</v>
      </c>
    </row>
    <row r="14" spans="1:5">
      <c r="A14" s="4" t="s">
        <v>869</v>
      </c>
    </row>
    <row r="15" spans="1:5">
      <c r="A15" s="3" t="s">
        <v>865</v>
      </c>
    </row>
    <row r="16" spans="1:5">
      <c r="A16" s="4" t="s">
        <v>395</v>
      </c>
      <c r="B16" s="6" t="n">
        <v>-1926</v>
      </c>
      <c r="C16" s="7" t="n">
        <v>-277</v>
      </c>
      <c r="D16" s="6" t="n">
        <v>3140</v>
      </c>
      <c r="E16" s="6" t="n">
        <v>5759</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18</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870</v>
      </c>
      <c r="B1" s="2" t="s">
        <v>155</v>
      </c>
      <c r="C1" s="2" t="s">
        <v>156</v>
      </c>
    </row>
    <row r="2" spans="1:3">
      <c r="A2" s="4" t="s">
        <v>871</v>
      </c>
    </row>
    <row r="3" spans="1:3">
      <c r="A3" s="3" t="s">
        <v>872</v>
      </c>
    </row>
    <row r="4" spans="1:3">
      <c r="A4" s="4" t="s">
        <v>873</v>
      </c>
      <c r="B4" s="10" t="n">
        <v>27.6</v>
      </c>
      <c r="C4" s="11" t="n">
        <v>4.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21"/>
  </cols>
  <sheetData>
    <row r="1" spans="1:5">
      <c r="A1" s="1" t="s">
        <v>874</v>
      </c>
      <c r="B1" s="2" t="s">
        <v>1</v>
      </c>
    </row>
    <row r="2" spans="1:5">
      <c r="B2" s="2" t="s">
        <v>80</v>
      </c>
      <c r="C2" s="2" t="s">
        <v>81</v>
      </c>
      <c r="D2" s="2" t="s">
        <v>32</v>
      </c>
      <c r="E2" s="2" t="s">
        <v>182</v>
      </c>
    </row>
    <row r="3" spans="1:5">
      <c r="A3" s="3" t="s">
        <v>872</v>
      </c>
    </row>
    <row r="4" spans="1:5">
      <c r="A4" s="4" t="s">
        <v>875</v>
      </c>
      <c r="B4" s="4" t="s">
        <v>876</v>
      </c>
      <c r="C4" s="4" t="s">
        <v>876</v>
      </c>
    </row>
    <row r="5" spans="1:5">
      <c r="A5" s="4" t="s">
        <v>877</v>
      </c>
      <c r="B5" s="6" t="n">
        <v>1890</v>
      </c>
      <c r="C5" s="7" t="n">
        <v>273</v>
      </c>
      <c r="D5" s="6" t="n">
        <v>34354</v>
      </c>
      <c r="E5" s="6" t="n">
        <v>53181</v>
      </c>
    </row>
    <row r="6" spans="1:5">
      <c r="A6" s="4" t="s">
        <v>878</v>
      </c>
    </row>
    <row r="7" spans="1:5">
      <c r="A7" s="3" t="s">
        <v>872</v>
      </c>
    </row>
    <row r="8" spans="1:5">
      <c r="A8" s="4" t="s">
        <v>879</v>
      </c>
      <c r="B8" s="4" t="s">
        <v>586</v>
      </c>
      <c r="C8" s="4" t="s">
        <v>586</v>
      </c>
    </row>
    <row r="9" spans="1:5">
      <c r="A9" s="4" t="s">
        <v>880</v>
      </c>
      <c r="B9" s="4" t="s">
        <v>586</v>
      </c>
      <c r="C9" s="4" t="s">
        <v>586</v>
      </c>
    </row>
    <row r="10" spans="1:5">
      <c r="A10" s="4" t="s">
        <v>881</v>
      </c>
      <c r="B10" s="5" t="n">
        <v>31410107</v>
      </c>
      <c r="C10" s="5" t="n">
        <v>31410107</v>
      </c>
    </row>
    <row r="11" spans="1:5">
      <c r="A11" s="4" t="s">
        <v>882</v>
      </c>
      <c r="B11" s="4" t="s">
        <v>571</v>
      </c>
      <c r="C11" s="4" t="s">
        <v>571</v>
      </c>
    </row>
    <row r="12" spans="1:5">
      <c r="A12" s="4" t="s">
        <v>883</v>
      </c>
      <c r="B12" s="4" t="s">
        <v>884</v>
      </c>
      <c r="C12" s="4" t="s">
        <v>884</v>
      </c>
    </row>
    <row r="13" spans="1:5">
      <c r="A13" s="4" t="s">
        <v>885</v>
      </c>
    </row>
    <row r="14" spans="1:5">
      <c r="A14" s="3" t="s">
        <v>872</v>
      </c>
    </row>
    <row r="15" spans="1:5">
      <c r="A15" s="4" t="s">
        <v>886</v>
      </c>
      <c r="B15" s="4" t="s">
        <v>729</v>
      </c>
      <c r="C15" s="4" t="s">
        <v>729</v>
      </c>
    </row>
    <row r="16" spans="1:5">
      <c r="A16" s="4" t="s">
        <v>887</v>
      </c>
      <c r="B16" s="6" t="n">
        <v>12100</v>
      </c>
      <c r="C16" s="7" t="n">
        <v>1700</v>
      </c>
    </row>
    <row r="17" spans="1:5">
      <c r="A17" s="4" t="s">
        <v>877</v>
      </c>
      <c r="B17" s="6" t="n">
        <v>2700</v>
      </c>
      <c r="C17" s="7" t="n">
        <v>400</v>
      </c>
    </row>
    <row r="18" spans="1:5">
      <c r="A18" s="4" t="s">
        <v>888</v>
      </c>
    </row>
    <row r="19" spans="1:5">
      <c r="A19" s="3" t="s">
        <v>872</v>
      </c>
    </row>
    <row r="20" spans="1:5">
      <c r="A20" s="4" t="s">
        <v>889</v>
      </c>
      <c r="B20" s="5" t="n">
        <v>21011951</v>
      </c>
      <c r="C20" s="5" t="n">
        <v>21011951</v>
      </c>
    </row>
    <row r="21" spans="1:5">
      <c r="A21" s="4" t="s">
        <v>890</v>
      </c>
      <c r="C21" s="16" t="n">
        <v>0.4823</v>
      </c>
    </row>
    <row r="22" spans="1:5">
      <c r="A22" s="4" t="s">
        <v>891</v>
      </c>
    </row>
    <row r="23" spans="1:5">
      <c r="A23" s="3" t="s">
        <v>872</v>
      </c>
    </row>
    <row r="24" spans="1:5">
      <c r="A24" s="4" t="s">
        <v>890</v>
      </c>
      <c r="C24" s="16" t="n">
        <v>3.8587</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s>
  <sheetData>
    <row r="1" spans="1:4">
      <c r="A1" s="1" t="s">
        <v>892</v>
      </c>
      <c r="B1" s="2" t="s">
        <v>1</v>
      </c>
    </row>
    <row r="2" spans="1:4">
      <c r="B2" s="2" t="s">
        <v>893</v>
      </c>
      <c r="C2" s="2" t="s">
        <v>894</v>
      </c>
      <c r="D2" s="2" t="s">
        <v>895</v>
      </c>
    </row>
    <row r="3" spans="1:4">
      <c r="A3" s="3" t="s">
        <v>896</v>
      </c>
    </row>
    <row r="4" spans="1:4">
      <c r="A4" s="4" t="s">
        <v>897</v>
      </c>
      <c r="B4" s="5" t="n">
        <v>46117530</v>
      </c>
      <c r="C4" s="5" t="n">
        <v>50267007</v>
      </c>
      <c r="D4" s="5" t="n">
        <v>39770121</v>
      </c>
    </row>
    <row r="5" spans="1:4">
      <c r="A5" s="4" t="s">
        <v>898</v>
      </c>
      <c r="B5" s="5" t="n">
        <v>9991964</v>
      </c>
      <c r="C5" s="5" t="n">
        <v>8020000</v>
      </c>
      <c r="D5" s="5" t="n">
        <v>21052758</v>
      </c>
    </row>
    <row r="6" spans="1:4">
      <c r="A6" s="4" t="s">
        <v>899</v>
      </c>
      <c r="B6" s="5" t="n">
        <v>-10005413</v>
      </c>
      <c r="C6" s="5" t="n">
        <v>-8379197</v>
      </c>
      <c r="D6" s="5" t="n">
        <v>-4013850</v>
      </c>
    </row>
    <row r="7" spans="1:4">
      <c r="A7" s="4" t="s">
        <v>900</v>
      </c>
      <c r="B7" s="5" t="n">
        <v>-1658946</v>
      </c>
      <c r="C7" s="5" t="n">
        <v>-3790280</v>
      </c>
      <c r="D7" s="5" t="n">
        <v>-6542022</v>
      </c>
    </row>
    <row r="8" spans="1:4">
      <c r="A8" s="4" t="s">
        <v>901</v>
      </c>
      <c r="B8" s="5" t="n">
        <v>44445135</v>
      </c>
      <c r="C8" s="5" t="n">
        <v>46117530</v>
      </c>
      <c r="D8" s="5" t="n">
        <v>50267007</v>
      </c>
    </row>
    <row r="9" spans="1:4">
      <c r="A9" s="4" t="s">
        <v>902</v>
      </c>
      <c r="B9" s="5" t="n">
        <v>12802895</v>
      </c>
    </row>
    <row r="10" spans="1:4">
      <c r="A10" s="4" t="s">
        <v>903</v>
      </c>
      <c r="B10" s="5" t="n">
        <v>30349765</v>
      </c>
    </row>
    <row r="11" spans="1:4">
      <c r="A11" s="3" t="s">
        <v>904</v>
      </c>
    </row>
    <row r="12" spans="1:4">
      <c r="A12" s="4" t="s">
        <v>905</v>
      </c>
      <c r="B12" s="8" t="n">
        <v>0.8100000000000001</v>
      </c>
      <c r="C12" s="8" t="n">
        <v>0.79</v>
      </c>
      <c r="D12" s="8" t="n">
        <v>0.44</v>
      </c>
    </row>
    <row r="13" spans="1:4">
      <c r="A13" s="4" t="s">
        <v>906</v>
      </c>
      <c r="B13" s="17" t="n">
        <v>0.47</v>
      </c>
      <c r="C13" s="17" t="n">
        <v>0.92</v>
      </c>
      <c r="D13" s="17" t="n">
        <v>1.3</v>
      </c>
    </row>
    <row r="14" spans="1:4">
      <c r="A14" s="4" t="s">
        <v>907</v>
      </c>
      <c r="B14" s="17" t="n">
        <v>0.9399999999999999</v>
      </c>
      <c r="C14" s="17" t="n">
        <v>1.03</v>
      </c>
      <c r="D14" s="17" t="n">
        <v>0.91</v>
      </c>
    </row>
    <row r="15" spans="1:4">
      <c r="A15" s="4" t="s">
        <v>908</v>
      </c>
      <c r="B15" s="17" t="n">
        <v>0.22</v>
      </c>
      <c r="C15" s="17" t="n">
        <v>0.36</v>
      </c>
      <c r="D15" s="17" t="n">
        <v>0.23</v>
      </c>
    </row>
    <row r="16" spans="1:4">
      <c r="A16" s="4" t="s">
        <v>909</v>
      </c>
      <c r="B16" s="17" t="n">
        <v>0.43</v>
      </c>
      <c r="C16" s="8" t="n">
        <v>0.8100000000000001</v>
      </c>
      <c r="D16" s="8" t="n">
        <v>0.79</v>
      </c>
    </row>
    <row r="17" spans="1:4">
      <c r="A17" s="4" t="s">
        <v>910</v>
      </c>
      <c r="B17" s="17" t="n">
        <v>0.29</v>
      </c>
    </row>
    <row r="18" spans="1:4">
      <c r="A18" s="4" t="s">
        <v>911</v>
      </c>
      <c r="B18" s="8" t="n">
        <v>0.4</v>
      </c>
    </row>
    <row r="19" spans="1:4">
      <c r="A19" s="3" t="s">
        <v>912</v>
      </c>
    </row>
    <row r="20" spans="1:4">
      <c r="A20" s="4" t="s">
        <v>913</v>
      </c>
      <c r="B20" s="12" t="n">
        <v>7.5</v>
      </c>
      <c r="C20" s="12" t="n">
        <v>8.199999999999999</v>
      </c>
      <c r="D20" s="12" t="n">
        <v>8.1</v>
      </c>
    </row>
    <row r="21" spans="1:4">
      <c r="A21" s="4" t="s">
        <v>914</v>
      </c>
      <c r="B21" s="12" t="n">
        <v>7.1</v>
      </c>
      <c r="C21" s="12" t="n">
        <v>7.5</v>
      </c>
      <c r="D21" s="12" t="n">
        <v>8.199999999999999</v>
      </c>
    </row>
    <row r="22" spans="1:4">
      <c r="A22" s="4" t="s">
        <v>915</v>
      </c>
      <c r="B22" s="12" t="n">
        <v>4.4</v>
      </c>
    </row>
    <row r="23" spans="1:4">
      <c r="A23" s="4" t="s">
        <v>916</v>
      </c>
      <c r="B23" s="12" t="n">
        <v>6.5</v>
      </c>
    </row>
    <row r="24" spans="1:4">
      <c r="A24" s="3" t="s">
        <v>917</v>
      </c>
    </row>
    <row r="25" spans="1:4">
      <c r="A25" s="4" t="s">
        <v>918</v>
      </c>
      <c r="B25" s="11" t="n">
        <v>7.6</v>
      </c>
      <c r="C25" s="11" t="n">
        <v>17.6</v>
      </c>
      <c r="D25" s="11" t="n">
        <v>30.2</v>
      </c>
    </row>
    <row r="26" spans="1:4">
      <c r="A26" s="4" t="s">
        <v>919</v>
      </c>
      <c r="B26" s="12" t="n">
        <v>0.4</v>
      </c>
      <c r="C26" s="12" t="n">
        <v>1.5</v>
      </c>
      <c r="D26" s="12" t="n">
        <v>7.1</v>
      </c>
    </row>
    <row r="27" spans="1:4">
      <c r="A27" s="4" t="s">
        <v>920</v>
      </c>
      <c r="B27" s="12" t="n">
        <v>1.8</v>
      </c>
      <c r="C27" s="11" t="n">
        <v>7.6</v>
      </c>
      <c r="D27" s="11" t="n">
        <v>17.6</v>
      </c>
    </row>
    <row r="28" spans="1:4">
      <c r="A28" s="4" t="s">
        <v>921</v>
      </c>
      <c r="B28" s="12" t="n">
        <v>1.8</v>
      </c>
    </row>
    <row r="29" spans="1:4">
      <c r="A29" s="4" t="s">
        <v>922</v>
      </c>
      <c r="B29" s="11" t="n">
        <v>1.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7"/>
    <col customWidth="1" max="5" min="5" width="30"/>
    <col customWidth="1" max="6" min="6" width="21"/>
    <col customWidth="1" max="7" min="7" width="24"/>
    <col customWidth="1" max="8" min="8" width="37"/>
  </cols>
  <sheetData>
    <row r="1" spans="1:8">
      <c r="A1" s="1" t="s">
        <v>923</v>
      </c>
      <c r="B1" s="2" t="s">
        <v>1</v>
      </c>
    </row>
    <row r="2" spans="1:8">
      <c r="B2" s="2" t="s">
        <v>80</v>
      </c>
      <c r="C2" s="2" t="s">
        <v>719</v>
      </c>
      <c r="D2" s="2" t="s">
        <v>82</v>
      </c>
      <c r="E2" s="2" t="s">
        <v>924</v>
      </c>
      <c r="F2" s="2" t="s">
        <v>182</v>
      </c>
      <c r="G2" s="2" t="s">
        <v>925</v>
      </c>
      <c r="H2" s="2" t="s">
        <v>81</v>
      </c>
    </row>
    <row r="3" spans="1:8">
      <c r="A3" s="3" t="s">
        <v>872</v>
      </c>
    </row>
    <row r="4" spans="1:8">
      <c r="A4" s="4" t="s">
        <v>877</v>
      </c>
      <c r="B4" s="6" t="n">
        <v>1890</v>
      </c>
      <c r="C4" s="7" t="n">
        <v>273</v>
      </c>
      <c r="D4" s="6" t="n">
        <v>34354</v>
      </c>
      <c r="F4" s="6" t="n">
        <v>53181</v>
      </c>
    </row>
    <row r="5" spans="1:8">
      <c r="A5" s="4" t="s">
        <v>926</v>
      </c>
    </row>
    <row r="6" spans="1:8">
      <c r="A6" s="3" t="s">
        <v>872</v>
      </c>
    </row>
    <row r="7" spans="1:8">
      <c r="A7" s="4" t="s">
        <v>927</v>
      </c>
      <c r="C7" s="8" t="n">
        <v>0.23</v>
      </c>
      <c r="E7" s="8" t="n">
        <v>0.46</v>
      </c>
      <c r="G7" s="8" t="n">
        <v>0.67</v>
      </c>
    </row>
    <row r="8" spans="1:8">
      <c r="A8" s="4" t="s">
        <v>877</v>
      </c>
      <c r="B8" s="5" t="n">
        <v>1900</v>
      </c>
      <c r="C8" s="7" t="n">
        <v>300</v>
      </c>
      <c r="D8" s="6" t="n">
        <v>34400</v>
      </c>
      <c r="F8" s="6" t="n">
        <v>53000</v>
      </c>
    </row>
    <row r="9" spans="1:8">
      <c r="A9" s="4" t="s">
        <v>928</v>
      </c>
      <c r="B9" s="6" t="n">
        <v>23800</v>
      </c>
      <c r="H9" s="7" t="n">
        <v>3400</v>
      </c>
    </row>
    <row r="10" spans="1:8">
      <c r="A10" s="4" t="s">
        <v>929</v>
      </c>
      <c r="B10" s="4" t="s">
        <v>930</v>
      </c>
      <c r="C10" s="4" t="s">
        <v>930</v>
      </c>
    </row>
    <row r="11" spans="1:8">
      <c r="A11" s="4" t="s">
        <v>931</v>
      </c>
    </row>
    <row r="12" spans="1:8">
      <c r="A12" s="3" t="s">
        <v>872</v>
      </c>
    </row>
    <row r="13" spans="1:8">
      <c r="A13" s="4" t="s">
        <v>932</v>
      </c>
      <c r="B13" s="6" t="n">
        <v>1500</v>
      </c>
      <c r="H13" s="7" t="n">
        <v>200</v>
      </c>
    </row>
    <row r="14" spans="1:8">
      <c r="A14" s="4" t="s">
        <v>933</v>
      </c>
      <c r="B14" s="5" t="n">
        <v>5019865</v>
      </c>
      <c r="H14" s="5" t="n">
        <v>5019865</v>
      </c>
    </row>
    <row r="15" spans="1:8">
      <c r="A15" s="4" t="s">
        <v>934</v>
      </c>
      <c r="B15" s="5" t="n">
        <v>1692526</v>
      </c>
      <c r="D15" s="5" t="n">
        <v>1777826</v>
      </c>
      <c r="E15" s="5" t="n">
        <v>1777826</v>
      </c>
      <c r="H15" s="5" t="n">
        <v>1692526</v>
      </c>
    </row>
    <row r="16" spans="1:8">
      <c r="A16" s="4" t="s">
        <v>935</v>
      </c>
    </row>
    <row r="17" spans="1:8">
      <c r="A17" s="3" t="s">
        <v>872</v>
      </c>
    </row>
    <row r="18" spans="1:8">
      <c r="A18" s="4" t="s">
        <v>936</v>
      </c>
      <c r="H18" s="8" t="n">
        <v>3.14</v>
      </c>
    </row>
    <row r="19" spans="1:8">
      <c r="A19" s="4" t="s">
        <v>937</v>
      </c>
    </row>
    <row r="20" spans="1:8">
      <c r="A20" s="3" t="s">
        <v>872</v>
      </c>
    </row>
    <row r="21" spans="1:8">
      <c r="A21" s="4" t="s">
        <v>936</v>
      </c>
      <c r="H21" s="16" t="n">
        <v>0.3925</v>
      </c>
    </row>
  </sheetData>
  <mergeCells count="2">
    <mergeCell ref="A1:A2"/>
    <mergeCell ref="B1:G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6"/>
    <col customWidth="1" max="3" min="3" width="26"/>
    <col customWidth="1" max="4" min="4" width="25"/>
  </cols>
  <sheetData>
    <row r="1" spans="1:4">
      <c r="A1" s="1" t="s">
        <v>938</v>
      </c>
      <c r="B1" s="2" t="s">
        <v>1</v>
      </c>
    </row>
    <row r="2" spans="1:4">
      <c r="B2" s="2" t="s">
        <v>218</v>
      </c>
      <c r="C2" s="2" t="s">
        <v>811</v>
      </c>
      <c r="D2" s="2" t="s">
        <v>783</v>
      </c>
    </row>
    <row r="3" spans="1:4">
      <c r="A3" s="3" t="s">
        <v>872</v>
      </c>
    </row>
    <row r="4" spans="1:4">
      <c r="A4" s="4" t="s">
        <v>939</v>
      </c>
      <c r="B4" s="4" t="s">
        <v>940</v>
      </c>
      <c r="C4" s="4" t="s">
        <v>940</v>
      </c>
      <c r="D4" s="4" t="s">
        <v>940</v>
      </c>
    </row>
    <row r="5" spans="1:4">
      <c r="A5" s="4" t="s">
        <v>941</v>
      </c>
    </row>
    <row r="6" spans="1:4">
      <c r="A6" s="3" t="s">
        <v>872</v>
      </c>
    </row>
    <row r="7" spans="1:4">
      <c r="A7" s="4" t="s">
        <v>942</v>
      </c>
      <c r="B7" s="4" t="s">
        <v>943</v>
      </c>
      <c r="C7" s="4" t="s">
        <v>944</v>
      </c>
      <c r="D7" s="4" t="s">
        <v>945</v>
      </c>
    </row>
    <row r="8" spans="1:4">
      <c r="A8" s="4" t="s">
        <v>946</v>
      </c>
      <c r="B8" s="4" t="s">
        <v>947</v>
      </c>
      <c r="C8" s="4" t="s">
        <v>948</v>
      </c>
      <c r="D8" s="4" t="s">
        <v>949</v>
      </c>
    </row>
    <row r="9" spans="1:4">
      <c r="A9" s="4" t="s">
        <v>950</v>
      </c>
      <c r="B9" s="4" t="s">
        <v>827</v>
      </c>
      <c r="C9" s="4" t="s">
        <v>951</v>
      </c>
      <c r="D9" s="4" t="s">
        <v>952</v>
      </c>
    </row>
    <row r="10" spans="1:4">
      <c r="A10" s="4" t="s">
        <v>953</v>
      </c>
    </row>
    <row r="11" spans="1:4">
      <c r="A11" s="3" t="s">
        <v>872</v>
      </c>
    </row>
    <row r="12" spans="1:4">
      <c r="A12" s="4" t="s">
        <v>942</v>
      </c>
      <c r="B12" s="4" t="s">
        <v>954</v>
      </c>
      <c r="C12" s="4" t="s">
        <v>955</v>
      </c>
      <c r="D12" s="4" t="s">
        <v>956</v>
      </c>
    </row>
    <row r="13" spans="1:4">
      <c r="A13" s="4" t="s">
        <v>946</v>
      </c>
      <c r="B13" s="4" t="s">
        <v>957</v>
      </c>
      <c r="C13" s="4" t="s">
        <v>957</v>
      </c>
      <c r="D13" s="4" t="s">
        <v>957</v>
      </c>
    </row>
    <row r="14" spans="1:4">
      <c r="A14" s="4" t="s">
        <v>950</v>
      </c>
      <c r="B14" s="4" t="s">
        <v>958</v>
      </c>
      <c r="C14" s="4" t="s">
        <v>959</v>
      </c>
      <c r="D14" s="4" t="s">
        <v>96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7"/>
    <col customWidth="1" max="5" min="5" width="27"/>
    <col customWidth="1" max="6" min="6" width="37"/>
    <col customWidth="1" max="7" min="7" width="27"/>
    <col customWidth="1" max="8" min="8" width="37"/>
  </cols>
  <sheetData>
    <row r="1" spans="1:8">
      <c r="A1" s="1" t="s">
        <v>961</v>
      </c>
      <c r="B1" s="2" t="s">
        <v>962</v>
      </c>
      <c r="C1" s="2" t="s">
        <v>80</v>
      </c>
      <c r="D1" s="2" t="s">
        <v>81</v>
      </c>
      <c r="E1" s="2" t="s">
        <v>82</v>
      </c>
      <c r="F1" s="2" t="s">
        <v>963</v>
      </c>
      <c r="G1" s="2" t="s">
        <v>134</v>
      </c>
      <c r="H1" s="2" t="s">
        <v>964</v>
      </c>
    </row>
    <row r="2" spans="1:8">
      <c r="A2" s="3" t="s">
        <v>965</v>
      </c>
    </row>
    <row r="3" spans="1:8">
      <c r="A3" s="4" t="s">
        <v>877</v>
      </c>
      <c r="C3" s="6" t="n">
        <v>1890000</v>
      </c>
      <c r="D3" s="7" t="n">
        <v>273</v>
      </c>
      <c r="E3" s="6" t="n">
        <v>34354000</v>
      </c>
      <c r="G3" s="6" t="n">
        <v>53181000</v>
      </c>
    </row>
    <row r="4" spans="1:8">
      <c r="A4" s="4" t="s">
        <v>966</v>
      </c>
    </row>
    <row r="5" spans="1:8">
      <c r="A5" s="3" t="s">
        <v>872</v>
      </c>
    </row>
    <row r="6" spans="1:8">
      <c r="A6" s="4" t="s">
        <v>883</v>
      </c>
      <c r="B6" s="4" t="s">
        <v>884</v>
      </c>
    </row>
    <row r="7" spans="1:8">
      <c r="A7" s="3" t="s">
        <v>967</v>
      </c>
    </row>
    <row r="8" spans="1:8">
      <c r="A8" s="4" t="s">
        <v>968</v>
      </c>
      <c r="C8" s="5" t="n">
        <v>0</v>
      </c>
      <c r="D8" s="5" t="n">
        <v>0</v>
      </c>
      <c r="E8" s="5" t="n">
        <v>32500</v>
      </c>
      <c r="F8" s="5" t="n">
        <v>32500</v>
      </c>
      <c r="G8" s="5" t="n">
        <v>425579</v>
      </c>
      <c r="H8" s="5" t="n">
        <v>425579</v>
      </c>
    </row>
    <row r="9" spans="1:8">
      <c r="A9" s="4" t="s">
        <v>969</v>
      </c>
      <c r="B9" s="5" t="n">
        <v>10050958</v>
      </c>
      <c r="E9" s="5" t="n">
        <v>0</v>
      </c>
      <c r="F9" s="5" t="n">
        <v>0</v>
      </c>
      <c r="G9" s="5" t="n">
        <v>0</v>
      </c>
      <c r="H9" s="5" t="n">
        <v>0</v>
      </c>
    </row>
    <row r="10" spans="1:8">
      <c r="A10" s="4" t="s">
        <v>970</v>
      </c>
      <c r="E10" s="5" t="n">
        <v>-32500</v>
      </c>
      <c r="F10" s="5" t="n">
        <v>-32500</v>
      </c>
      <c r="G10" s="5" t="n">
        <v>-386763</v>
      </c>
      <c r="H10" s="5" t="n">
        <v>-386763</v>
      </c>
    </row>
    <row r="11" spans="1:8">
      <c r="A11" s="4" t="s">
        <v>971</v>
      </c>
      <c r="E11" s="5" t="n">
        <v>0</v>
      </c>
      <c r="F11" s="5" t="n">
        <v>0</v>
      </c>
      <c r="G11" s="5" t="n">
        <v>-6316</v>
      </c>
      <c r="H11" s="5" t="n">
        <v>-6316</v>
      </c>
    </row>
    <row r="12" spans="1:8">
      <c r="A12" s="4" t="s">
        <v>972</v>
      </c>
      <c r="E12" s="5" t="n">
        <v>0</v>
      </c>
      <c r="F12" s="5" t="n">
        <v>0</v>
      </c>
      <c r="G12" s="5" t="n">
        <v>32500</v>
      </c>
      <c r="H12" s="5" t="n">
        <v>32500</v>
      </c>
    </row>
    <row r="13" spans="1:8">
      <c r="A13" s="3" t="s">
        <v>965</v>
      </c>
    </row>
    <row r="14" spans="1:8">
      <c r="A14" s="4" t="s">
        <v>973</v>
      </c>
      <c r="D14" s="7" t="n">
        <v>0</v>
      </c>
      <c r="F14" s="8" t="n">
        <v>1.07</v>
      </c>
      <c r="H14" s="8" t="n">
        <v>1.07</v>
      </c>
    </row>
    <row r="15" spans="1:8">
      <c r="A15" s="4" t="s">
        <v>974</v>
      </c>
      <c r="F15" s="5" t="n">
        <v>0</v>
      </c>
      <c r="H15" s="5" t="n">
        <v>0</v>
      </c>
    </row>
    <row r="16" spans="1:8">
      <c r="A16" s="4" t="s">
        <v>975</v>
      </c>
      <c r="F16" s="17" t="n">
        <v>1.07</v>
      </c>
      <c r="H16" s="17" t="n">
        <v>1.07</v>
      </c>
    </row>
    <row r="17" spans="1:8">
      <c r="A17" s="4" t="s">
        <v>976</v>
      </c>
      <c r="F17" s="5" t="n">
        <v>0</v>
      </c>
      <c r="H17" s="17" t="n">
        <v>1.07</v>
      </c>
    </row>
    <row r="18" spans="1:8">
      <c r="A18" s="4" t="s">
        <v>977</v>
      </c>
      <c r="F18" s="7" t="n">
        <v>0</v>
      </c>
      <c r="H18" s="8" t="n">
        <v>1.07</v>
      </c>
    </row>
    <row r="19" spans="1:8">
      <c r="A19" s="4" t="s">
        <v>978</v>
      </c>
      <c r="C19" s="6" t="n">
        <v>0</v>
      </c>
      <c r="E19" s="6" t="n">
        <v>1000</v>
      </c>
      <c r="G19" s="6" t="n">
        <v>300000</v>
      </c>
    </row>
    <row r="20" spans="1:8">
      <c r="A20" s="4" t="s">
        <v>979</v>
      </c>
      <c r="C20" s="6" t="n">
        <v>0</v>
      </c>
      <c r="E20" s="6" t="n">
        <v>0</v>
      </c>
    </row>
    <row r="21" spans="1:8">
      <c r="A21" s="4" t="s">
        <v>980</v>
      </c>
      <c r="D21" s="7" t="n">
        <v>0</v>
      </c>
      <c r="F21" s="7" t="n">
        <v>30</v>
      </c>
      <c r="H21" s="7" t="n">
        <v>4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46"/>
    <col customWidth="1" max="3" min="3" width="20"/>
    <col customWidth="1" max="4" min="4" width="21"/>
    <col customWidth="1" max="5" min="5" width="21"/>
    <col customWidth="1" max="6" min="6" width="27"/>
    <col customWidth="1" max="7" min="7" width="37"/>
    <col customWidth="1" max="8" min="8" width="27"/>
    <col customWidth="1" max="9" min="9" width="37"/>
  </cols>
  <sheetData>
    <row r="1" spans="1:9">
      <c r="A1" s="1" t="s">
        <v>981</v>
      </c>
      <c r="B1" s="2" t="s">
        <v>982</v>
      </c>
      <c r="C1" s="2" t="s">
        <v>983</v>
      </c>
      <c r="D1" s="2" t="s">
        <v>30</v>
      </c>
      <c r="E1" s="2" t="s">
        <v>31</v>
      </c>
      <c r="F1" s="2" t="s">
        <v>82</v>
      </c>
      <c r="G1" s="2" t="s">
        <v>963</v>
      </c>
      <c r="H1" s="2" t="s">
        <v>134</v>
      </c>
      <c r="I1" s="2" t="s">
        <v>964</v>
      </c>
    </row>
    <row r="2" spans="1:9">
      <c r="A2" s="3" t="s">
        <v>872</v>
      </c>
    </row>
    <row r="3" spans="1:9">
      <c r="A3" s="4" t="s">
        <v>984</v>
      </c>
      <c r="C3" s="5" t="n">
        <v>18778200</v>
      </c>
    </row>
    <row r="4" spans="1:9">
      <c r="A4" s="3" t="s">
        <v>965</v>
      </c>
    </row>
    <row r="5" spans="1:9">
      <c r="A5" s="4" t="s">
        <v>877</v>
      </c>
      <c r="D5" s="6" t="n">
        <v>1890000</v>
      </c>
      <c r="E5" s="7" t="n">
        <v>273</v>
      </c>
      <c r="F5" s="6" t="n">
        <v>34354000</v>
      </c>
      <c r="H5" s="6" t="n">
        <v>53181000</v>
      </c>
    </row>
    <row r="6" spans="1:9">
      <c r="A6" s="4" t="s">
        <v>937</v>
      </c>
    </row>
    <row r="7" spans="1:9">
      <c r="A7" s="3" t="s">
        <v>965</v>
      </c>
    </row>
    <row r="8" spans="1:9">
      <c r="A8" s="4" t="s">
        <v>985</v>
      </c>
      <c r="B8" s="8" t="n">
        <v>1.14</v>
      </c>
    </row>
    <row r="9" spans="1:9">
      <c r="A9" s="4" t="s">
        <v>986</v>
      </c>
    </row>
    <row r="10" spans="1:9">
      <c r="A10" s="3" t="s">
        <v>872</v>
      </c>
    </row>
    <row r="11" spans="1:9">
      <c r="A11" s="4" t="s">
        <v>987</v>
      </c>
      <c r="B11" s="5" t="n">
        <v>22</v>
      </c>
    </row>
    <row r="12" spans="1:9">
      <c r="A12" s="4" t="s">
        <v>883</v>
      </c>
      <c r="B12" s="4" t="s">
        <v>884</v>
      </c>
    </row>
    <row r="13" spans="1:9">
      <c r="A13" s="4" t="s">
        <v>988</v>
      </c>
      <c r="B13" s="7" t="n">
        <v>500</v>
      </c>
    </row>
    <row r="14" spans="1:9">
      <c r="A14" s="4" t="s">
        <v>989</v>
      </c>
      <c r="B14" s="5" t="n">
        <v>2200</v>
      </c>
    </row>
    <row r="15" spans="1:9">
      <c r="A15" s="4" t="s">
        <v>990</v>
      </c>
      <c r="B15" s="5" t="n">
        <v>200</v>
      </c>
    </row>
    <row r="16" spans="1:9">
      <c r="A16" s="4" t="s">
        <v>991</v>
      </c>
      <c r="B16" s="7" t="n">
        <v>2000</v>
      </c>
    </row>
    <row r="17" spans="1:9">
      <c r="A17" s="3" t="s">
        <v>992</v>
      </c>
    </row>
    <row r="18" spans="1:9">
      <c r="A18" s="4" t="s">
        <v>968</v>
      </c>
      <c r="F18" s="5" t="n">
        <v>0</v>
      </c>
      <c r="G18" s="5" t="n">
        <v>0</v>
      </c>
      <c r="H18" s="5" t="n">
        <v>845000</v>
      </c>
      <c r="I18" s="5" t="n">
        <v>845000</v>
      </c>
    </row>
    <row r="19" spans="1:9">
      <c r="A19" s="4" t="s">
        <v>993</v>
      </c>
      <c r="B19" s="5" t="n">
        <v>19008200</v>
      </c>
      <c r="H19" s="5" t="n">
        <v>0</v>
      </c>
      <c r="I19" s="5" t="n">
        <v>0</v>
      </c>
    </row>
    <row r="20" spans="1:9">
      <c r="A20" s="4" t="s">
        <v>994</v>
      </c>
      <c r="H20" s="5" t="n">
        <v>-676250</v>
      </c>
      <c r="I20" s="5" t="n">
        <v>-676250</v>
      </c>
    </row>
    <row r="21" spans="1:9">
      <c r="A21" s="4" t="s">
        <v>995</v>
      </c>
      <c r="H21" s="5" t="n">
        <v>-168750</v>
      </c>
      <c r="I21" s="5" t="n">
        <v>-168750</v>
      </c>
    </row>
    <row r="22" spans="1:9">
      <c r="A22" s="4" t="s">
        <v>972</v>
      </c>
      <c r="H22" s="5" t="n">
        <v>0</v>
      </c>
      <c r="I22" s="5" t="n">
        <v>0</v>
      </c>
    </row>
    <row r="23" spans="1:9">
      <c r="A23" s="3" t="s">
        <v>965</v>
      </c>
    </row>
    <row r="24" spans="1:9">
      <c r="A24" s="4" t="s">
        <v>996</v>
      </c>
      <c r="G24" s="7" t="n">
        <v>0</v>
      </c>
      <c r="I24" s="8" t="n">
        <v>1.07</v>
      </c>
    </row>
    <row r="25" spans="1:9">
      <c r="A25" s="4" t="s">
        <v>997</v>
      </c>
      <c r="I25" s="5" t="n">
        <v>0</v>
      </c>
    </row>
    <row r="26" spans="1:9">
      <c r="A26" s="4" t="s">
        <v>998</v>
      </c>
      <c r="I26" s="17" t="n">
        <v>1.07</v>
      </c>
    </row>
    <row r="27" spans="1:9">
      <c r="A27" s="4" t="s">
        <v>999</v>
      </c>
      <c r="I27" s="17" t="n">
        <v>1.07</v>
      </c>
    </row>
    <row r="28" spans="1:9">
      <c r="A28" s="4" t="s">
        <v>1000</v>
      </c>
      <c r="I28" s="7" t="n">
        <v>0</v>
      </c>
    </row>
    <row r="29" spans="1:9">
      <c r="A29" s="4" t="s">
        <v>978</v>
      </c>
      <c r="D29" s="5" t="n">
        <v>0</v>
      </c>
      <c r="F29" s="6" t="n">
        <v>0</v>
      </c>
      <c r="H29" s="6" t="n">
        <v>-100000</v>
      </c>
    </row>
    <row r="30" spans="1:9">
      <c r="A30" s="4" t="s">
        <v>979</v>
      </c>
      <c r="D30" s="6" t="n">
        <v>0</v>
      </c>
      <c r="F30" s="6" t="n">
        <v>0</v>
      </c>
    </row>
    <row r="31" spans="1:9">
      <c r="A31" s="4" t="s">
        <v>1001</v>
      </c>
      <c r="E31" s="7" t="n">
        <v>0</v>
      </c>
      <c r="G31" s="7" t="n">
        <v>0</v>
      </c>
      <c r="I31" s="7" t="n">
        <v>700</v>
      </c>
    </row>
    <row r="32" spans="1:9">
      <c r="A32" s="4" t="s">
        <v>1002</v>
      </c>
    </row>
    <row r="33" spans="1:9">
      <c r="A33" s="3" t="s">
        <v>965</v>
      </c>
    </row>
    <row r="34" spans="1:9">
      <c r="A34" s="4" t="s">
        <v>1003</v>
      </c>
      <c r="B34" s="8" t="n">
        <v>1.0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0"/>
    <col customWidth="1" max="2" min="2" width="80"/>
    <col customWidth="1" max="3" min="3" width="29"/>
    <col customWidth="1" max="4" min="4" width="29"/>
    <col customWidth="1" max="5" min="5" width="21"/>
    <col customWidth="1" max="6" min="6" width="21"/>
  </cols>
  <sheetData>
    <row r="1" spans="1:6">
      <c r="A1" s="1" t="s">
        <v>1004</v>
      </c>
      <c r="C1" s="2" t="s">
        <v>1</v>
      </c>
    </row>
    <row r="2" spans="1:6">
      <c r="C2" s="2" t="s">
        <v>1005</v>
      </c>
      <c r="D2" s="2" t="s">
        <v>1006</v>
      </c>
      <c r="E2" s="2" t="s">
        <v>32</v>
      </c>
      <c r="F2" s="2" t="s">
        <v>182</v>
      </c>
    </row>
    <row r="3" spans="1:6">
      <c r="A3" s="3" t="s">
        <v>1007</v>
      </c>
    </row>
    <row r="4" spans="1:6">
      <c r="A4" s="4" t="s">
        <v>1008</v>
      </c>
      <c r="C4" s="5" t="n">
        <v>2</v>
      </c>
      <c r="D4" s="5" t="n">
        <v>2</v>
      </c>
    </row>
    <row r="5" spans="1:6">
      <c r="A5" s="4" t="s">
        <v>532</v>
      </c>
      <c r="B5" s="4" t="s">
        <v>94</v>
      </c>
      <c r="C5" s="6" t="n">
        <v>1444907</v>
      </c>
      <c r="D5" s="7" t="n">
        <v>208110</v>
      </c>
      <c r="E5" s="6" t="n">
        <v>1609196</v>
      </c>
      <c r="F5" s="6" t="n">
        <v>1637860</v>
      </c>
    </row>
    <row r="6" spans="1:6">
      <c r="A6" s="4" t="s">
        <v>97</v>
      </c>
      <c r="B6" s="4" t="s">
        <v>94</v>
      </c>
      <c r="C6" s="5" t="n">
        <v>-726807</v>
      </c>
      <c r="D6" s="5" t="n">
        <v>-104682</v>
      </c>
      <c r="E6" s="5" t="n">
        <v>-829386</v>
      </c>
      <c r="F6" s="5" t="n">
        <v>-781632</v>
      </c>
    </row>
    <row r="7" spans="1:6">
      <c r="A7" s="4" t="s">
        <v>98</v>
      </c>
      <c r="C7" s="5" t="n">
        <v>718100</v>
      </c>
      <c r="D7" s="5" t="n">
        <v>103428</v>
      </c>
      <c r="E7" s="5" t="n">
        <v>779810</v>
      </c>
      <c r="F7" s="5" t="n">
        <v>856228</v>
      </c>
    </row>
    <row r="8" spans="1:6">
      <c r="A8" s="4" t="s">
        <v>1009</v>
      </c>
    </row>
    <row r="9" spans="1:6">
      <c r="A9" s="3" t="s">
        <v>1007</v>
      </c>
    </row>
    <row r="10" spans="1:6">
      <c r="A10" s="4" t="s">
        <v>532</v>
      </c>
      <c r="C10" s="5" t="n">
        <v>1232210</v>
      </c>
      <c r="D10" s="5" t="n">
        <v>177475</v>
      </c>
      <c r="E10" s="5" t="n">
        <v>1226516</v>
      </c>
      <c r="F10" s="5" t="n">
        <v>1190158</v>
      </c>
    </row>
    <row r="11" spans="1:6">
      <c r="A11" s="4" t="s">
        <v>97</v>
      </c>
      <c r="C11" s="5" t="n">
        <v>-598040</v>
      </c>
      <c r="D11" s="5" t="n">
        <v>-86136</v>
      </c>
      <c r="E11" s="5" t="n">
        <v>-557421</v>
      </c>
      <c r="F11" s="5" t="n">
        <v>-522553</v>
      </c>
    </row>
    <row r="12" spans="1:6">
      <c r="A12" s="4" t="s">
        <v>98</v>
      </c>
      <c r="C12" s="5" t="n">
        <v>634170</v>
      </c>
      <c r="D12" s="5" t="n">
        <v>91339</v>
      </c>
      <c r="E12" s="5" t="n">
        <v>669095</v>
      </c>
      <c r="F12" s="5" t="n">
        <v>667605</v>
      </c>
    </row>
    <row r="13" spans="1:6">
      <c r="A13" s="4" t="s">
        <v>1010</v>
      </c>
    </row>
    <row r="14" spans="1:6">
      <c r="A14" s="3" t="s">
        <v>1007</v>
      </c>
    </row>
    <row r="15" spans="1:6">
      <c r="A15" s="4" t="s">
        <v>532</v>
      </c>
      <c r="C15" s="5" t="n">
        <v>212697</v>
      </c>
      <c r="D15" s="5" t="n">
        <v>30635</v>
      </c>
      <c r="E15" s="5" t="n">
        <v>382680</v>
      </c>
      <c r="F15" s="5" t="n">
        <v>447702</v>
      </c>
    </row>
    <row r="16" spans="1:6">
      <c r="A16" s="4" t="s">
        <v>97</v>
      </c>
      <c r="C16" s="5" t="n">
        <v>-128767</v>
      </c>
      <c r="D16" s="5" t="n">
        <v>-18546</v>
      </c>
      <c r="E16" s="5" t="n">
        <v>-271965</v>
      </c>
      <c r="F16" s="5" t="n">
        <v>-259079</v>
      </c>
    </row>
    <row r="17" spans="1:6">
      <c r="A17" s="4" t="s">
        <v>98</v>
      </c>
      <c r="C17" s="6" t="n">
        <v>83930</v>
      </c>
      <c r="D17" s="7" t="n">
        <v>12089</v>
      </c>
      <c r="E17" s="6" t="n">
        <v>110715</v>
      </c>
      <c r="F17" s="6" t="n">
        <v>188623</v>
      </c>
    </row>
    <row r="18" spans="1:6"/>
    <row r="19" spans="1:6">
      <c r="A19" s="4" t="s">
        <v>94</v>
      </c>
      <c r="B19" s="4" t="s">
        <v>131</v>
      </c>
    </row>
  </sheetData>
  <mergeCells count="4">
    <mergeCell ref="A1:B2"/>
    <mergeCell ref="C1:F1"/>
    <mergeCell ref="A18:E18"/>
    <mergeCell ref="B19:E1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11</v>
      </c>
      <c r="B1" s="2" t="s">
        <v>30</v>
      </c>
      <c r="C1" s="2" t="s">
        <v>31</v>
      </c>
      <c r="D1" s="2" t="s">
        <v>32</v>
      </c>
    </row>
    <row r="2" spans="1:4">
      <c r="A2" s="3" t="s">
        <v>1012</v>
      </c>
    </row>
    <row r="3" spans="1:4">
      <c r="A3" s="4" t="s">
        <v>35</v>
      </c>
      <c r="B3" s="6" t="n">
        <v>781298</v>
      </c>
      <c r="D3" s="6" t="n">
        <v>769681</v>
      </c>
    </row>
    <row r="4" spans="1:4">
      <c r="A4" s="4" t="s">
        <v>36</v>
      </c>
      <c r="B4" s="5" t="n">
        <v>354602</v>
      </c>
      <c r="D4" s="5" t="n">
        <v>125000</v>
      </c>
    </row>
    <row r="5" spans="1:4">
      <c r="A5" s="4" t="s">
        <v>46</v>
      </c>
      <c r="B5" s="5" t="n">
        <v>939432</v>
      </c>
      <c r="C5" s="7" t="n">
        <v>135306</v>
      </c>
      <c r="D5" s="5" t="n">
        <v>513994</v>
      </c>
    </row>
    <row r="6" spans="1:4">
      <c r="A6" s="4" t="s">
        <v>1013</v>
      </c>
    </row>
    <row r="7" spans="1:4">
      <c r="A7" s="3" t="s">
        <v>1012</v>
      </c>
    </row>
    <row r="8" spans="1:4">
      <c r="A8" s="4" t="s">
        <v>35</v>
      </c>
      <c r="B8" s="5" t="n">
        <v>22198</v>
      </c>
      <c r="D8" s="5" t="n">
        <v>106907</v>
      </c>
    </row>
    <row r="9" spans="1:4">
      <c r="A9" s="4" t="s">
        <v>36</v>
      </c>
      <c r="B9" s="5" t="n">
        <v>354602</v>
      </c>
      <c r="D9" s="5" t="n">
        <v>125000</v>
      </c>
    </row>
    <row r="10" spans="1:4">
      <c r="A10" s="4" t="s">
        <v>1014</v>
      </c>
    </row>
    <row r="11" spans="1:4">
      <c r="A11" s="3" t="s">
        <v>1012</v>
      </c>
    </row>
    <row r="12" spans="1:4">
      <c r="A12" s="4" t="s">
        <v>35</v>
      </c>
      <c r="B12" s="5" t="n">
        <v>759100</v>
      </c>
      <c r="D12" s="5" t="n">
        <v>662774</v>
      </c>
    </row>
    <row r="13" spans="1:4">
      <c r="A13" s="4" t="s">
        <v>1015</v>
      </c>
    </row>
    <row r="14" spans="1:4">
      <c r="A14" s="3" t="s">
        <v>1012</v>
      </c>
    </row>
    <row r="15" spans="1:4">
      <c r="A15" s="4" t="s">
        <v>46</v>
      </c>
      <c r="B15" s="6" t="n">
        <v>939432</v>
      </c>
      <c r="D15" s="6" t="n">
        <v>51399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6</v>
      </c>
      <c r="B1" s="2" t="s">
        <v>1</v>
      </c>
    </row>
    <row r="2" spans="1:3">
      <c r="B2" s="2" t="s">
        <v>218</v>
      </c>
      <c r="C2" s="2" t="s">
        <v>811</v>
      </c>
    </row>
    <row r="3" spans="1:3">
      <c r="A3" s="3" t="s">
        <v>1017</v>
      </c>
    </row>
    <row r="4" spans="1:3">
      <c r="A4" s="4" t="s">
        <v>1018</v>
      </c>
      <c r="B4" s="6" t="n">
        <v>513994</v>
      </c>
      <c r="C4" s="6" t="n">
        <v>77093</v>
      </c>
    </row>
    <row r="5" spans="1:3">
      <c r="A5" s="4" t="s">
        <v>1019</v>
      </c>
      <c r="C5" s="5" t="n">
        <v>352008</v>
      </c>
    </row>
    <row r="6" spans="1:3">
      <c r="A6" s="4" t="s">
        <v>1020</v>
      </c>
      <c r="C6" s="5" t="n">
        <v>40538</v>
      </c>
    </row>
    <row r="7" spans="1:3">
      <c r="A7" s="4" t="s">
        <v>1021</v>
      </c>
      <c r="B7" s="5" t="n">
        <v>143820</v>
      </c>
    </row>
    <row r="8" spans="1:3">
      <c r="A8" s="4" t="s">
        <v>1022</v>
      </c>
      <c r="B8" s="5" t="n">
        <v>247336</v>
      </c>
      <c r="C8" s="5" t="n">
        <v>15869</v>
      </c>
    </row>
    <row r="9" spans="1:3">
      <c r="A9" s="4" t="s">
        <v>1023</v>
      </c>
      <c r="B9" s="5" t="n">
        <v>34282</v>
      </c>
      <c r="C9" s="5" t="n">
        <v>28486</v>
      </c>
    </row>
    <row r="10" spans="1:3">
      <c r="A10" s="4" t="s">
        <v>1024</v>
      </c>
      <c r="B10" s="6" t="n">
        <v>939432</v>
      </c>
      <c r="C10" s="6" t="n">
        <v>51399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07:23:30Z</dcterms:created>
  <dcterms:modified xmlns:dcterms="http://purl.org/dc/terms/" xmlns:xsi="http://www.w3.org/2001/XMLSchema-instance" xsi:type="dcterms:W3CDTF">2017-04-28T07:23:30Z</dcterms:modified>
</cp:coreProperties>
</file>